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Supplemental Disclosures of Cas" sheetId="11" state="visible" r:id="rId11"/>
    <sheet xmlns:r="http://schemas.openxmlformats.org/officeDocument/2006/relationships" name="Divestitures" sheetId="12" state="visible" r:id="rId12"/>
    <sheet xmlns:r="http://schemas.openxmlformats.org/officeDocument/2006/relationships" name="Long-Term Debt" sheetId="13" state="visible" r:id="rId13"/>
    <sheet xmlns:r="http://schemas.openxmlformats.org/officeDocument/2006/relationships" name="Asset Retirement Obligations"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quity Incentive Compensation P" sheetId="19" state="visible" r:id="rId19"/>
    <sheet xmlns:r="http://schemas.openxmlformats.org/officeDocument/2006/relationships" name="Significant Customers and Other" sheetId="20" state="visible" r:id="rId20"/>
    <sheet xmlns:r="http://schemas.openxmlformats.org/officeDocument/2006/relationships" name="Commitments and Contingencies" sheetId="21" state="visible" r:id="rId21"/>
    <sheet xmlns:r="http://schemas.openxmlformats.org/officeDocument/2006/relationships" name="Guarantor Subsidiarie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pplemental Disclosures of C25" sheetId="25" state="visible" r:id="rId25"/>
    <sheet xmlns:r="http://schemas.openxmlformats.org/officeDocument/2006/relationships" name="Divestitures (Tables)" sheetId="26" state="visible" r:id="rId26"/>
    <sheet xmlns:r="http://schemas.openxmlformats.org/officeDocument/2006/relationships" name="Long-Term Debt (Tables)" sheetId="27" state="visible" r:id="rId27"/>
    <sheet xmlns:r="http://schemas.openxmlformats.org/officeDocument/2006/relationships" name="Asset Retirement Obligations (T" sheetId="28" state="visible" r:id="rId28"/>
    <sheet xmlns:r="http://schemas.openxmlformats.org/officeDocument/2006/relationships" name="Fair Value Measurements (Tables" sheetId="29" state="visible" r:id="rId29"/>
    <sheet xmlns:r="http://schemas.openxmlformats.org/officeDocument/2006/relationships" name="Derivative Instruments (Tables)"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Equity Incentive Compensation33" sheetId="33" state="visible" r:id="rId33"/>
    <sheet xmlns:r="http://schemas.openxmlformats.org/officeDocument/2006/relationships" name="Commitments and Contingencies (" sheetId="34" state="visible" r:id="rId34"/>
    <sheet xmlns:r="http://schemas.openxmlformats.org/officeDocument/2006/relationships" name="Guarantor Subsidiaries (Table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pplemental Disclosures of C42" sheetId="42" state="visible" r:id="rId42"/>
    <sheet xmlns:r="http://schemas.openxmlformats.org/officeDocument/2006/relationships" name="Divestitures - Additional Infor" sheetId="43" state="visible" r:id="rId43"/>
    <sheet xmlns:r="http://schemas.openxmlformats.org/officeDocument/2006/relationships" name="Long-Term Debt - Outstanding De" sheetId="44" state="visible" r:id="rId44"/>
    <sheet xmlns:r="http://schemas.openxmlformats.org/officeDocument/2006/relationships" name="Long-Term Debt - Additional Inf" sheetId="45" state="visible" r:id="rId45"/>
    <sheet xmlns:r="http://schemas.openxmlformats.org/officeDocument/2006/relationships" name="Long-Term Debt - Cash and Non-C" sheetId="46" state="visible" r:id="rId46"/>
    <sheet xmlns:r="http://schemas.openxmlformats.org/officeDocument/2006/relationships" name="Asset Retirement Obligations - " sheetId="47" state="visible" r:id="rId47"/>
    <sheet xmlns:r="http://schemas.openxmlformats.org/officeDocument/2006/relationships" name="Fair Value Measurements - Balan" sheetId="48" state="visible" r:id="rId48"/>
    <sheet xmlns:r="http://schemas.openxmlformats.org/officeDocument/2006/relationships" name="Fair Value Measurements - Addit" sheetId="49" state="visible" r:id="rId49"/>
    <sheet xmlns:r="http://schemas.openxmlformats.org/officeDocument/2006/relationships" name="Derivative Instruments - Fair V" sheetId="50" state="visible" r:id="rId50"/>
    <sheet xmlns:r="http://schemas.openxmlformats.org/officeDocument/2006/relationships" name="Derivative Instruments - Cash F" sheetId="51" state="visible" r:id="rId51"/>
    <sheet xmlns:r="http://schemas.openxmlformats.org/officeDocument/2006/relationships" name="Derivative Instruments - Financ" sheetId="52" state="visible" r:id="rId52"/>
    <sheet xmlns:r="http://schemas.openxmlformats.org/officeDocument/2006/relationships" name="Derivative Instruments - Realiz" sheetId="53" state="visible" r:id="rId53"/>
    <sheet xmlns:r="http://schemas.openxmlformats.org/officeDocument/2006/relationships" name="Derivative Instruments - Additi" sheetId="54" state="visible" r:id="rId54"/>
    <sheet xmlns:r="http://schemas.openxmlformats.org/officeDocument/2006/relationships" name="Income Taxes - Additional Infor" sheetId="55" state="visible" r:id="rId55"/>
    <sheet xmlns:r="http://schemas.openxmlformats.org/officeDocument/2006/relationships" name="Income Taxes - Expense for Inco" sheetId="56" state="visible" r:id="rId56"/>
    <sheet xmlns:r="http://schemas.openxmlformats.org/officeDocument/2006/relationships" name="Income Taxes - Reconciliation o" sheetId="57" state="visible" r:id="rId57"/>
    <sheet xmlns:r="http://schemas.openxmlformats.org/officeDocument/2006/relationships" name="Income Taxes - Components of De" sheetId="58" state="visible" r:id="rId58"/>
    <sheet xmlns:r="http://schemas.openxmlformats.org/officeDocument/2006/relationships" name="Stockholders' Equity - Addition" sheetId="59" state="visible" r:id="rId59"/>
    <sheet xmlns:r="http://schemas.openxmlformats.org/officeDocument/2006/relationships" name="Stockholders' Equity - Schedule" sheetId="60" state="visible" r:id="rId60"/>
    <sheet xmlns:r="http://schemas.openxmlformats.org/officeDocument/2006/relationships" name="Equity Incentive Compensation61" sheetId="61" state="visible" r:id="rId61"/>
    <sheet xmlns:r="http://schemas.openxmlformats.org/officeDocument/2006/relationships" name="Equity Incentive Compensation62" sheetId="62" state="visible" r:id="rId62"/>
    <sheet xmlns:r="http://schemas.openxmlformats.org/officeDocument/2006/relationships" name="Equity Incentive Compensation63" sheetId="63" state="visible" r:id="rId63"/>
    <sheet xmlns:r="http://schemas.openxmlformats.org/officeDocument/2006/relationships" name="Equity Incentive Compensation64" sheetId="64" state="visible" r:id="rId64"/>
    <sheet xmlns:r="http://schemas.openxmlformats.org/officeDocument/2006/relationships" name="Equity Incentive Compensation65" sheetId="65" state="visible" r:id="rId65"/>
    <sheet xmlns:r="http://schemas.openxmlformats.org/officeDocument/2006/relationships" name="Equity Incentive Compensation66" sheetId="66" state="visible" r:id="rId66"/>
    <sheet xmlns:r="http://schemas.openxmlformats.org/officeDocument/2006/relationships" name="Equity Incentive Compensation67" sheetId="67" state="visible" r:id="rId67"/>
    <sheet xmlns:r="http://schemas.openxmlformats.org/officeDocument/2006/relationships" name="Equity Incentive Compensation68" sheetId="68" state="visible" r:id="rId68"/>
    <sheet xmlns:r="http://schemas.openxmlformats.org/officeDocument/2006/relationships" name="Equity Incentive Compensation69" sheetId="69" state="visible" r:id="rId69"/>
    <sheet xmlns:r="http://schemas.openxmlformats.org/officeDocument/2006/relationships" name="Significant Customers and Oth70"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Guarantor Subsidiaries - Additi" sheetId="75" state="visible" r:id="rId75"/>
    <sheet xmlns:r="http://schemas.openxmlformats.org/officeDocument/2006/relationships" name="Guarantor Subsidiaries - Schedu" sheetId="76" state="visible" r:id="rId76"/>
    <sheet xmlns:r="http://schemas.openxmlformats.org/officeDocument/2006/relationships" name="Guarantor Subsidiaries - Sche77" sheetId="77" state="visible" r:id="rId77"/>
    <sheet xmlns:r="http://schemas.openxmlformats.org/officeDocument/2006/relationships" name="Guarantor Subsidiaries - Sche78" sheetId="78" state="visible" r:id="rId78"/>
    <sheet xmlns:r="http://schemas.openxmlformats.org/officeDocument/2006/relationships" name="Guarantor Subsidiaries - Sche79" sheetId="79" state="visible" r:id="rId79"/>
  </sheets>
  <definedNames/>
  <calcPr calcId="124519" fullCalcOnLoad="1"/>
</workbook>
</file>

<file path=xl/sharedStrings.xml><?xml version="1.0" encoding="utf-8"?>
<sst xmlns="http://schemas.openxmlformats.org/spreadsheetml/2006/main" uniqueCount="786">
  <si>
    <t>Document and Entity Information - USD ($)</t>
  </si>
  <si>
    <t>12 Months Ended</t>
  </si>
  <si>
    <t>Dec. 31, 2016</t>
  </si>
  <si>
    <t>Feb. 14, 2017</t>
  </si>
  <si>
    <t>Jun. 30, 2016</t>
  </si>
  <si>
    <t>Document Document And Entity Information [Abstract]</t>
  </si>
  <si>
    <t>Document Type</t>
  </si>
  <si>
    <t>10-K</t>
  </si>
  <si>
    <t>Amendment Flag</t>
  </si>
  <si>
    <t>false</t>
  </si>
  <si>
    <t>Document Period End Date</t>
  </si>
  <si>
    <t>Dec. 31,
		2016</t>
  </si>
  <si>
    <t>Document Fiscal Year Focus</t>
  </si>
  <si>
    <t>Document Fiscal Period Focus</t>
  </si>
  <si>
    <t>FY</t>
  </si>
  <si>
    <t>Trading Symbol</t>
  </si>
  <si>
    <t>BBG</t>
  </si>
  <si>
    <t>Entity Registrant Name</t>
  </si>
  <si>
    <t>BILL BARRETT CORPORATION</t>
  </si>
  <si>
    <t>Entity Central Index Ke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Accounts receivable, net of allowance for doubtful accounts</t>
  </si>
  <si>
    <t>Derivative assets</t>
  </si>
  <si>
    <t>Prepayments and other current assets</t>
  </si>
  <si>
    <t>Total current assets</t>
  </si>
  <si>
    <t>Property and equipment - at cost, successful efforts method for oil and gas properties:</t>
  </si>
  <si>
    <t>Proved oil and gas properties</t>
  </si>
  <si>
    <t>Unproved oil and gas properties, excluded from amortization</t>
  </si>
  <si>
    <t>Furniture, equipment and other</t>
  </si>
  <si>
    <t>Property, plant and equipment, gross</t>
  </si>
  <si>
    <t>Accumulated depreciation, depletion, amortization and impairment</t>
  </si>
  <si>
    <t>Total property and equipment, net</t>
  </si>
  <si>
    <t>Deferred income tax asset</t>
  </si>
  <si>
    <t>Deferred financing costs and other noncurrent assets</t>
  </si>
  <si>
    <t>Total</t>
  </si>
  <si>
    <t>Current liabilities:</t>
  </si>
  <si>
    <t>Accounts payable and accrued liabilities</t>
  </si>
  <si>
    <t>Amounts payable to oil and gas property owners</t>
  </si>
  <si>
    <t>Production taxes payable</t>
  </si>
  <si>
    <t>Derivative liabilities</t>
  </si>
  <si>
    <t>Deferred income taxes</t>
  </si>
  <si>
    <t>Current portion of long-term debt</t>
  </si>
  <si>
    <t>Total current liabilities</t>
  </si>
  <si>
    <t>Long-term debt, net of debt issuance costs</t>
  </si>
  <si>
    <t>Asset retirement obligations</t>
  </si>
  <si>
    <t>Derivatives and other noncurrent liabilities</t>
  </si>
  <si>
    <t>Stockholders' equity:</t>
  </si>
  <si>
    <t>Common stock, $0.001 par value; authorized 150,000,000 shares; 75,721,360 and 49,864,512 shares issued and outstanding at December 31, 2016 and 2015, respectively, with 1,325,714 and 1,471,508 shares subject to restrictions, respectively</t>
  </si>
  <si>
    <t>Additional paid-in capital</t>
  </si>
  <si>
    <t>Retained earnings (Accumulated deficit)</t>
  </si>
  <si>
    <t>Treasury stock, at cost: zero shares at December 31, 2016 and 2015</t>
  </si>
  <si>
    <t>Total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mmon stock, shares subject to restrictions</t>
  </si>
  <si>
    <t>Treasury stock, shares</t>
  </si>
  <si>
    <t>CONSOLIDATED STATEMENTS OF OPERATIONS - USD ($) shares in Thousands, $ in Thousands</t>
  </si>
  <si>
    <t>Dec. 31, 2014</t>
  </si>
  <si>
    <t>Operating Revenues:</t>
  </si>
  <si>
    <t>Oil, gas and NGL production</t>
  </si>
  <si>
    <t>Other operating revenues</t>
  </si>
  <si>
    <t>Total operating revenues</t>
  </si>
  <si>
    <t>Operating Expenses:</t>
  </si>
  <si>
    <t>Lease operating expense</t>
  </si>
  <si>
    <t>Gathering, transportation and processing expense</t>
  </si>
  <si>
    <t>Production tax expense</t>
  </si>
  <si>
    <t>Exploration expense</t>
  </si>
  <si>
    <t>Impairment, dry hole costs and abandonment expense</t>
  </si>
  <si>
    <t>(Gain) loss on sale of properties</t>
  </si>
  <si>
    <t>Depreciation, depletion and amortization</t>
  </si>
  <si>
    <t>Unused commitments</t>
  </si>
  <si>
    <t>General and administrative expense</t>
  </si>
  <si>
    <t>Other operating expenses, net</t>
  </si>
  <si>
    <t>Total operating expenses</t>
  </si>
  <si>
    <t>Operating Income (Loss)</t>
  </si>
  <si>
    <t>Other Income and Expense:</t>
  </si>
  <si>
    <t>Interest and other income</t>
  </si>
  <si>
    <t>Interest expense</t>
  </si>
  <si>
    <t>Commodity derivative gain (loss)</t>
  </si>
  <si>
    <t>Gain (loss) on extinguishment of debt</t>
  </si>
  <si>
    <t>Total other income and expense</t>
  </si>
  <si>
    <t>Income (Loss) before Income Taxes</t>
  </si>
  <si>
    <t>(Provision for) Benefit from Income Taxes</t>
  </si>
  <si>
    <t>Net income (loss)</t>
  </si>
  <si>
    <t>Net Income (Loss) Per Common Share, Basic (in dollars per share)</t>
  </si>
  <si>
    <t>Net Income (Loss) Per Common Share, Diluted (in dollars per share)</t>
  </si>
  <si>
    <t>Weighted Average Common Shares Outstanding, Basic (in shares)</t>
  </si>
  <si>
    <t>Weighted Average Common Shares Outstanding, Diluted (in shares)</t>
  </si>
  <si>
    <t>CONSOLIDATED STATEMENTS OF COMPREHENSIVE INCOME (LOSS) - USD ($) $ in Thousands</t>
  </si>
  <si>
    <t>Statement of Comprehensive Income [Abstract]</t>
  </si>
  <si>
    <t>Net Income (Loss)</t>
  </si>
  <si>
    <t>Other Comprehensive Income (Loss), net of tax:</t>
  </si>
  <si>
    <t>Effect of derivative financial instruments</t>
  </si>
  <si>
    <t>Other comprehensive income (loss)</t>
  </si>
  <si>
    <t>Comprehensive Income (Loss)</t>
  </si>
  <si>
    <t>CONSOLIDATED STATEMENTS OF CASH FLOWS - USD ($) $ in Thousands</t>
  </si>
  <si>
    <t>Operating Activities:</t>
  </si>
  <si>
    <t>Adjustments to reconcile to net cash provided by operations:</t>
  </si>
  <si>
    <t>Commodity derivative (gain) loss</t>
  </si>
  <si>
    <t>Settlements of commodity derivatives</t>
  </si>
  <si>
    <t>Stock compensation and other non-cash charges</t>
  </si>
  <si>
    <t>Amortization of debt discounts and deferred financing costs</t>
  </si>
  <si>
    <t>(Gain) loss on extinguishment of debt</t>
  </si>
  <si>
    <t>Change in operating assets and liabilities:</t>
  </si>
  <si>
    <t>Accounts receivable</t>
  </si>
  <si>
    <t>Prepayments and other assets</t>
  </si>
  <si>
    <t>Accounts payable, accrued and other liabilities</t>
  </si>
  <si>
    <t>Net cash provided by (used in) operating activities</t>
  </si>
  <si>
    <t>Investing Activities:</t>
  </si>
  <si>
    <t>Additions to oil and gas properties, including acquisitions</t>
  </si>
  <si>
    <t>Additions of furniture, equipment and other</t>
  </si>
  <si>
    <t>Proceeds from sale of properties and other investing activities</t>
  </si>
  <si>
    <t>Cash paid for short-term investments</t>
  </si>
  <si>
    <t>Proceeds from the sale of short-term investments</t>
  </si>
  <si>
    <t>Net cash provided by (used in) investing activities</t>
  </si>
  <si>
    <t>Financing Activities:</t>
  </si>
  <si>
    <t>Proceeds from debt</t>
  </si>
  <si>
    <t>Principal and redemption premium payments on debt</t>
  </si>
  <si>
    <t>Proceeds from stock option exercises</t>
  </si>
  <si>
    <t>Proceeds from sale of common stock, net of offering costs</t>
  </si>
  <si>
    <t>Deferred financing costs and other</t>
  </si>
  <si>
    <t>Net cash provided by (used in) financing activities</t>
  </si>
  <si>
    <t>Increase (Decrease) in Cash and Cash Equivalents</t>
  </si>
  <si>
    <t>Beginning Cash and Cash Equivalents</t>
  </si>
  <si>
    <t>Ending Cash and Cash Equivalents</t>
  </si>
  <si>
    <t>CONSOLIDATED STATEMENTS OF STOCKHOLDERS’ EQUITY - USD ($) $ in Thousands</t>
  </si>
  <si>
    <t>Common Stock [Member]</t>
  </si>
  <si>
    <t>Additional Paid-In Capital [Member]</t>
  </si>
  <si>
    <t>Retained Earnings (Deficit) [Member]</t>
  </si>
  <si>
    <t>Treasury Stock [Member]</t>
  </si>
  <si>
    <t>Accumulated Other Comprehensive Income [Member]</t>
  </si>
  <si>
    <t>Balance at Dec. 31, 2013</t>
  </si>
  <si>
    <t>Increase (Decrease) in Stockholders' Equity [Roll Forward]</t>
  </si>
  <si>
    <t>Exercise of options, restricted stock activity and shares exchanged for exercise and tax withholding</t>
  </si>
  <si>
    <t>Stock-based compensation</t>
  </si>
  <si>
    <t>Retirement of treasury stock</t>
  </si>
  <si>
    <t>Effect of derivative financial instruments, net of taxes</t>
  </si>
  <si>
    <t>Balance at Dec. 31, 2014</t>
  </si>
  <si>
    <t>Settlement of convertible notes</t>
  </si>
  <si>
    <t>Balance at Dec. 31, 2015</t>
  </si>
  <si>
    <t>Exchange of senior notes for shares of common stock</t>
  </si>
  <si>
    <t>Issuance of common stock, net of offering costs</t>
  </si>
  <si>
    <t>Balance at Dec. 31, 2016</t>
  </si>
  <si>
    <t>CONSOLIDATED STATEMENTS OF STOCKHOLDERS' EQUITY (Parenthetical) $ in Thousands</t>
  </si>
  <si>
    <t>Dec. 31, 2014USD ($)</t>
  </si>
  <si>
    <t>Statement of Stockholders' Equity [Abstract]</t>
  </si>
  <si>
    <t>Effect of derivative financial instruments, taxes</t>
  </si>
  <si>
    <t>Organization</t>
  </si>
  <si>
    <t>Organization, Consolidation and Presentation of Financial Statements [Abstract]</t>
  </si>
  <si>
    <t>Organization Bill Barrett Corporation, a Delaware corporation, together with its wholly-owned subsidiaries (collectively, the "Company") is an independent oil and gas company engaged in the exploration, development and production of oil, natural gas and NGLs. Since its inception in January 2002, the Company has conducted its activities principally in the Rocky Mountain region of the United States.</t>
  </si>
  <si>
    <t>Summary of Significant Accounting Policies</t>
  </si>
  <si>
    <t>Accounting Policies [Abstract]</t>
  </si>
  <si>
    <t>Summary of Significant Accounting Policies Basis of Presentation. The accompanying Consolidated Financial Statements include the accounts of the Company. These statements have been prepared in accordance with accounting principles generally accepted in the United States of America ("GAAP"). All intercompany accounts and transactions have been eliminated in consolidation. Use of Estimates. In the course of preparing the Company's financial statements in accordance with GAAP, management makes various assumptions, judgments and estimates to determine the reported amount of assets, liabilities, revenues and expenses and in the disclosure of commitments and contingencies. Changes in these assumptions, judgments and estimates will occur as a result of the passage of time and the occurrence of future events and, accordingly, actual results could differ from amounts initially established. Areas requiring the use of assumptions, judgments and estimates relate to volumes of oil, natural gas and NGL reserves used in calculating depreciation, depletion and amortization ("DD&amp;A"), the amount of expected future cash flows used in determining possible impairments of oil and gas properties and the amount of future capital costs used in these calculations. Assumptions, judgments and estimates also are required in determining asset retirement obligations, the timing of dry hole costs, impairments of proved and unproved properties, valuing deferred tax assets and estimating fair values of derivative instruments and stock-based payment awards. Short-term Investments. Short-term investments have maturities of more than three months and less than one year. The Company's held-to-maturity securities entered into during 2015 all matured as of December 31, 2015. Accounts Receivable. Accounts receivable is comprised of the following: As of December 31, 2016 2015 (in thousands) Accrued oil, gas and NGL sales $ 26,542 $ 33,594 Due from joint interest owners 4,366 8,373 Other 1,952 1,508 Allowance for doubtful accounts (23 ) (14 ) Total accounts receivable $ 32,837 $ 43,461 Cash and Cash Equivalents. The Company considers all highly liquid investments with a remaining maturity of three months or less when purchased to be cash equivalents. Oil and Gas Properties. The Company's oil, gas and NGL exploration and production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and included within cash flows from investing activities in the Consolidated Statements of Cash Flows. If an exploratory well does find proved reserves, the costs remain capitalized and are included within additions to oil and gas properties within cash flows from investing activities in the Consolidated Statements of Cash Flows when paid. The costs of development wells are capitalized whether proved reserves are added or not. Oil and gas lease acquisition costs are also capitalized. Upon sale or retirement of depreciable or depletable property, the cost and related accumulated DD&amp;A are eliminated from the accounts and the resulting gain or loss is recognized. Other exploration costs, including certain geological and geophysical expenses and delay rentals for oil and gas leases, are charged to expense as incurred. The sale of a partial interest in a proved property is accounted for as a cost recovery and no gain or loss is recognized as long as this treatment does not significantly affect the unit-of-production amortization rate. Maintenance and repairs are charged to expense, and renewals and betterments are capitalized to the appropriate property and equipment accounts. Unproved oil and gas property costs are transferred to proved oil and gas properties if the properties are subsequently determined to be productive or are assigned proved reserves. Proceeds from sales of partial interests in unproved leases are accounted for as a recovery of cost without recognizing any gain until all costs are recovered. Unproved oil and gas properties are assessed periodically for impairment based on remaining lease terms, drilling results, reservoir performance, commodity price outlooks, future plans to develop acreage, recent sales prices of comparable properties and other relevant matters. Materials and supplies consist primarily of tubular goods and well equipment to be used in future drilling operations or repair operations and are carried at the lower of cost or market value. The following table sets forth the net capitalized costs and associated accumulated DD&amp;A and non-cash impairments relating to the Company's oil, natural gas and NGL producing activities: As of December 31, 2016 2015 (in thousands) Proved properties $ 306,075 $ 320,538 Wells and related equipment and facilities 1,164,354 1,592,716 Support equipment and facilities 63,238 77,785 Materials and supplies 5,706 9,171 Total proved oil and gas properties $ 1,539,373 $ 2,000,210 Unproved properties 27,790 33,336 Wells and facilities in progress 31,040 45,862 Total unproved oil and gas properties, excluded from amortization $ 58,830 $ 79,198 Accumulated depreciation, depletion, amortization and impairment (543,154 ) (918,510 ) Total oil and gas properties, net $ 1,055,049 $ 1,160,898 All exploratory wells are evaluated for economic viability within one year of well completion. Exploratory wells that discover potentially economic reserves in areas where a major capital expenditure would be required before production could begin, and where the economic viability of that major capital expenditure depends upon the successful completion of further exploratory work in the area, remain capitalized if the well finds a sufficient quantity of reserves to justify its completion as a producing well and the Company is making sufficient progress assessing the reserves and the economic and operating viability of the project. As of December 31, 2016 and 2015 , there were no exploratory well costs that had been capitalized for a period greater than one year since the completion of drilling. The Company reviews proved oil and gas properties on a field-by-field basis for impairment on a quarterly basis or whenever events and circumstances indicate that a decline in the recoverability of their carrying value may have occurred. The Company estimates the expected undiscounted future net cash flows of its oil and gas properties based on the Company's best estimate of development plans, future production, commodity pricing, gathering and transportation deductions, production tax rates, lease operating expenses and future development costs. The Company compares such undiscounted future net cash flows to the carrying amount of the oil and gas properties to determine if the carrying amount is recoverable. If the undiscounted future net cash flows exceed the carrying amount of the proved oil and gas properties, no impairment is taken. If the carrying value of a property exceeds the undiscounted future net cash flows, the Company will impair the carrying value to fair value based on an analysis of quantitative and qualitative factors existing as of the balance sheet date. The factors used to determine fair value include, but are not limited to, recent sales prices of comparable properties, indications from marketing activities, the present value of future revenues, net of estimated operating and development costs using estimates of reserves, future commodity pricing, future production estimates, anticipated capital expenditures and various discount rates commensurate with the risk and current market conditions associated with realizing the expected cash flows projected. Oil and gas properties are also assessed for impairment once they meet the criteria to be classified as held for sale. Assets held for sale are carried at the lower of carrying cost or fair value less costs to sell. The fair value of the assets is determined using a market approach, based on an estimated selling price, as evidenced by current marketing activities, if possible. If an estimated selling price is not available, the Company utilizes the income valuation technique which involves calculating the present value of future revenues, as discussed above. If the carrying amount of the assets exceeds the fair value less costs to sell, an impairment will result to reduce the value of the properties down to fair value less costs to sell. The Company recognized non-cash impairment charges, which were included within impairment, dry hole costs and abandonment expense in the Consolidated Statements of Operations, as follows: Year Ended December 31, 2016 2015 2014 (in thousands) Non-cash impairment of proved oil and gas properties $ — $ 559,282 (1) $ 15,761 (2) Non-cash impairment of unproved oil and gas properties 183 13,156 (1) 24,082 (3) Non-cash impairment of inventory — — 340 Dry hole costs 97 123 101 Abandonment expense 3,969 2,749 6,597 Total non-cash impairment, dry hole costs and abandonment expense $ 4,249 $ 575,310 $ 46,881 (1) Due to the decline in oil prices, the Company recognized a non-cash impairment charge associated with the Company's Uinta Oil Program proved and unproved oil and gas properties for the year ended December 31, 2015. (2) As a result of the Powder River Oil Divestiture (see Note 4 ), the carrying values of the remaining properties were analyzed relative to their estimated fair market value. As a result, the Company recognized impairment of $14.8 million . These properties were classified as held for sale as of December 31, 2014. The remaining impairment of $1.0 million related to the sale of natural gas assets in the West Tavaputs area of the Uinta Basin in 2013 based on a true up of previously estimated carrying value. (3) As a result of unfavorable drilling and completion results in the Paradox Basin, the Company recognized an impairment of $11.6 million related to unproved oil and gas properties. In addition, the Company recognized an impairment of $6.1 million related to certain unproved oil and gas properties in the Uinta Basin as a result of having no future plans to evaluate certain acreage positions. The Company recognized an impairment of $6.4 million to unproved oil and gas properties as the result of the Powder River Oil Divestiture discussed in (2) above. The provision for DD&amp;A of oil and gas properties is calculated on a field-by-field basis using the unit-of-production method. Natural gas and NGLs are converted to an oil equivalent, Boe, at the standard rate of six Mcf to one Boe and forty-two gallons to one Boe, respectively. Estimated future dismantlement, restoration and abandonment costs are taken into consideration by this calculation. Accounts Payable and Accrued Liabilities. Accounts payable and accrued liabilities are comprised of the following: As of December 31, 2016 2015 (in thousands) Accrued drilling, completion and facility costs $ 15,594 $ 32,895 Accrued lease operating, gathering, transportation and processing expenses 4,261 4,930 Accrued general and administrative expenses 6,375 10,962 Accrued interest payable 12,264 13,918 Trade payables 7,900 620 Other 3,053 1,012 Total accounts payable and accrued liabilities $ 49,447 $ 64,337 Environmental Liabilities. Environmental expenditures that relate to an existing condition caused by past operations and that do not contribute to current or future revenue generation are expensed. Environmental liabilities are accrued when environmental assessments and/or clean-ups are probable, and the costs can be reasonably estimated. Recent case law in Wyoming has exposed us to potential obligations for plugging and abandoning wells, and associated reclamation, for assets that were sold to other industry parties in prior years. If such third parties become unable to fulfill their contract obligations to the Company as provided for in purchase and sale agreements, regulatory agencies and landowners may demand that the Company perform such activities. The Company recognized $0.3 million associated with these obligations in other operating expenses in the Consolidated Statement of Operations for the year ended December 31, 2016 . Revenue Recognition. Oil, gas and NGL revenues are recognized when production is sold to a purchaser at a fixed or determinable price, when delivery has occurred and title has transferred, and collectability of the revenue is reasonably assured. The Company uses the sales method to account for gas and NGL imbalances. Under this method, revenues are recorded on the basis of gas and NGLs actually sold by the Company. In addition, the Company records revenues for its share of gas and NGLs sold by other owners that cannot be volumetrically balanced in the future due to insufficient remaining reserves. The Company also reduces revenues for other owners' gas and NGLs sold by the Company that cannot be volumetrically balanced in the future due to insufficient remaining reserves. The Company's remaining over- and under- produced gas and NGLs balancing positions are taken into account in determining the Company's proved oil, gas and NGL reserves. Imbalances at December 31, 2016 and 2015 were not material. Derivative Instruments and Hedging Activities. The Company periodically uses derivative financial instruments to achieve a more predictable cash flow from its oil, natural gas and NGL sales by reducing its exposure to price fluctuations. Derivative instruments are recorded at fair market value and are included in the Consolidated Balance Sheets as assets or liabilities. 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 Deferred tax assets are regularly reviewed, considering all positive and negative evidence, including scheduled reversals of deferred tax liabilities, projected future taxable income, taxable strategies and results of recent operations. The assumptions about future taxable income require significant judgment to determine whether it is more likely than not that the deferred tax asset is expected to be realized. If it is determined that the deferred tax asset will not be realized, then a valuation allowance will be recorded against the deferred tax asset. The Company accounts for uncertainty in income taxes for tax positions taken or expected to be taken in a tax return. Only tax positions that meet the more-likely-than-not recognition threshold are recognized. The Company does not have any uncertain tax positions recorded as of December 31, 2016 . Earnings/Loss Per Share. Basic net income (loss) per common share is calculated by dividing net income (loss) attributable to common stock by the weighted average number of common shares outstanding during each period. Diluted net income (loss) per common share is calculated by dividing net income (loss) attributable to common stock by the weighted average number of common shares outstanding and other dilutive securities. Potentially dilutive securities for the diluted net income per common share calculations consist of nonvested shares of common stock, in-the-money outstanding stock options to purchase the Company's common stock and shares into which the Convertible Notes are convertible. In satisfaction of its obligation upon conversion of the Convertible Notes, the Company may elect to deliver, at its option, cash, shares of its common stock or a combination of cash and shares of its common stock. As of December 31, 2016 , the Company expected to settle the remaining Convertible Notes in cash. Therefore, the treasury stock method was used to measure the potentially dilutive impact of shares associated with that remaining conversion feature. The Company has the right at any time with at least 30 days' notice to call the Convertible Notes and the holders have the right to require the Company to purchase the notes on March 20, 2018 and March 20, 2023. The Convertible Notes have not been dilutive since their issuance in March 2008 and, therefore, did not impact the diluted net income per common share calculation for the year ended December 31, 2014. When there is a loss from continuing operations, as was the case for the years ended December 31, 2016 and 2015, all potentially dilutive shares are anti-dilutive and are consequently excluded from the calculation of diluted earnings per share. The diluted net income per common share excludes the anti-dilutive effect of 1,406,938 stock options and nonvested shares of common stock for the year ended December 31, 2014. The following table sets forth the calculation of basic and diluted net income (loss) per share: Year Ended December 31, 2016 2015 2014 (in thousands, except per share amounts) Net income (loss) $ (170,378 ) $ (487,771 ) $ 15,081 Basic weighted-average common shares outstanding in period 55,384 48,303 48,011 Add dilutive effects of stock options and nonvested shares of common stock — — 425 Diluted weighted-average common shares outstanding in period 55,384 48,303 48,436 Basic net income (loss) per common share $ (3.08 ) $ (10.10 ) $ 0.31 Diluted net income (loss) per common share $ (3.08 ) $ (10.10 ) $ 0.31 Industry Segment and Geographic Information. The Company operates in one industry segment, which is the development and production of crude oil, natural gas and NGLs, and all of the Company's operations are conducted in the continental United States. Consequently, the Company currently reports as a single industry segment. New Accounting Pronouncements. In August 2016, the Financial Accounting Standards Board ("FASB") issued Accounting Standards Update ("ASU") 2016-15, Statement of Cash Flows-Classification of Certain Cash Receipts and Cash Payments . The objective of this update is to address eight specific cash flow issues in order to reduce the existing diversity in practice. ASU 2016-15 is effective for the annual periods beginning after December 15, 2017, and interim periods within those annual periods. The Company is currently evaluating the impact of adopting this standard. In March 2016, the FASB issued ASU 2016-09, Improvements to Employee Share-Based Payment Accounting . The objective of this update is to simplify the current guidance for stock compensation. The areas for simplification involve several aspects of the accounting for share-based payment transactions, including the income tax consequences, classification of awards as either equity or liabilities and classification on the statement of cash flows. ASU 2016-09 is effective for the annual periods beginning after December 15, 2016, and interim periods within those annual periods. The standard will be adopted effective January 1, 2017. The areas involving tax consequences, classification of awards as either equity or liabilities and classification on the statement of cash flows will not have a significant impact on the Company's disclosures and financial statements. The Company is still evaluating an entity-wide election to account for forfeitures when they occur as opposed to estimating the number of awards that are expected to vest under current GAAP rules. In February 2016, the FASB issued ASU 2016-02, Leases . The objective of this update is to increase transparency and comparability among organizations by recognizing lease assets and lease liabilities on the balance sheet and disclosing key information about leasing arrangements. ASU 2016-02 is effective for annual periods beginning after December 15, 2018, and interim periods within those annual periods. The Company has performed an initial assessment by compiling and analyzing contracts and leasing arrangements that may be affected. The Company is still evaluating the impact of adopting this standard. In November 2015, the FASB issued ASU 2015-17, Balance Sheet Classification of Deferred Taxes . The objective of this update is to require deferred tax liabilities and assets to be classified as noncurrent in a classified statement of financial position. ASU 2015-17 is effective for annual periods beginning after December 15, 2016, and interim periods within those annual periods. The standard will be adopted retrospectively, effective January 1, 2017, and will not have a significant impact on the Company's disclosures and financial statements. In April 2015, the FASB issued ASU 2015-03, Simplifying the Presentation of Debt Issuance Costs . The objective of this update is to require that debt issuance costs related to a recognized debt liability be presented in the balance sheet as a direct reduction from the carrying amount of that debt liability, consistent with debt discounts. In August 2015, the FASB issued ASU 2015-15, Presentation and Subsequent Measurement of Debt Issuance Costs Associated with Line-of-Credit Arrangements . This ASU amends ASU 2015-03 which had not addressed the balance sheet presentation of debt issuance costs incurred in connection with line-of-credit arrangements. Under ASU 2015-15, a Company may defer debt issuance costs associated with line-of-credit arrangements and present such costs as an asset, subsequently amortizing the deferred debt issuance costs ratably over the term of the line-of-credit arrangement, regardless of whether there are any outstanding borrowings. ASU 2015-03 and ASU 2015-15 are effective for fiscal years, and interim periods within those fiscal years, beginning after December 15, 2015, should be applied retrospectively and represent a change in accounting principle. The Company adopted ASU 2015-03 and ASU 2015-15 effective January 1, 2016, and as a result, $8.7 million of debt issuance costs related to the Company’s senior notes and convertible senior notes was reclassified from deferred financing costs and other noncurrent assets to long-term debt in the Company’s consolidated balance sheet as of December 31, 2015. The Company elected to continue presenting the debt issuance costs associated with its credit facility within deferred financing costs and other noncurrent assets in the consolidated balance sheets. In August 2014, the FASB issued ASU 2014-15, Disclosure of Uncertainties about an Entity's Ability to Continue as a Going Concern. The objective of this update is to provide guidance in GAAP about management's responsibility to evaluate whether there is substantial doubt about an entity's ability to continue as a going concern and to provide related footnote disclosures. ASU 2014-15 was effective for the annual period ending after December 15, 2016, and for annual periods and interim periods thereafter. The Company adopted the standard for this annual report ending December 31, 2016, and it did not have a significant impact on the Company's disclosures and financial statements. In May 2014, the FASB issued ASU 2014-09, Revenue from Contracts with Customers. The objective of this update is to clarify the principles for recognizing revenue and to develop a common revenue standard. The FASB subsequently issued ASU 2015-14, ASU 2016-08, ASU 2016-10 and ASU 2016-12, which deferred the effective date of ASU 2014-09 and provided additional implementation guidance. The standard is effective for annual reporting periods beginning after December 15, 2017, including interim periods within that reporting period. The standard will be adopted effective January 1, 2018. The Company has performed an assessment of its current existing revenue contracts and does not expect the standard to have a significant impact on the Company's financial statements other than additional disclosures.</t>
  </si>
  <si>
    <t>Supplemental Disclosures of Cash Flow Information</t>
  </si>
  <si>
    <t>Supplemental Cash Flow Elements [Abstract]</t>
  </si>
  <si>
    <t>Supplemental Disclosures of Cash Flow Information Supplemental cash flow information is as follows: Year Ended December 31, 2016 2015 2014 (in thousands) Cash paid for interest $ 58,193 $ 61,047 $ 65,935 Cash paid for income taxes — 2 1 Supplemental disclosures of non-cash investing and financing activities: Accrued receivables - oil and gas properties (1) — — 42,872 Accrued liabilities - oil and gas properties 23,944 33,805 72,297 Change in asset retirement obligations, net of disposals (4,799 ) (9,101 ) (22,740 ) Fair value of debt exchanged for common stock (2) 74,400 — — Retirement of treasury stock (1,114 ) (1,173 ) (2,684 ) Fair value of properties exchanged in non-cash transactions — — 77,078 Transfer of lease financing obligation — — 36,075 (1) Includes a receivable of $42.9 million related to a settlement agreement with the U.S. Department of Interior resulting in the cancellation of certain Cottonwood Gulch natural gas leases in 2014. (2) See Note 5 for additional information regarding the Debt Exchange.</t>
  </si>
  <si>
    <t>Divestitures</t>
  </si>
  <si>
    <t>Discontinued Operations and Disposal Groups [Abstract]</t>
  </si>
  <si>
    <t>Divestitures 2016 Divestitures. On July 14, 2016, the Company sold certain non-core assets in the Uinta Basin, which included approximately 40,000 net mineral acres. The Company received $28.3 million in cash proceeds, after initial closing adjustments. In addition to the cash proceeds, the Company recognized non-cash proceeds of $4.8 million related to relief from the Company's asset retirement obligation. Assets sold included $31.1 million in proved oil and gas properties, net of accumulated depreciation, depletion, amortization and impairment, and $2.0 million in unproved oil and gas properties. Liabilities sold included $4.8 million of asset retirement obligations. The transaction was accounted for as a cost recovery, therefore, no gain or loss was recognized. The divestiture proceeds are subject to customary purchase price adjustments and will be finalized in 2017. 2015 Divestitures. On February 27, 2015, the Company sold its remaining Powder River Basin assets, which included 19,492 net mineral acres. The Company received $9.3 million in cash proceeds, after closing adjustments. These assets were classified as held for sale in the Consolidated Balance Sheet as of December 31, 2014. Upon the classification as held for sale, the assets were analyzed relative to their fair market values. The Company recognized proved and unproved property impairments of $14.8 million and $6.4 million , respectively, during the year ended December 31, 2014, with respect to these properties. Also during the year ended December 31, 2015, the Company sold certain non-core assets located in the DJ Basin in two separate transactions that closed on October 21, 2015 and November 30, 2015, respectively. In the aggregate, these non-core assets included approximately 23,000 net acres ( 76% proved developed) and interests in legacy vertical producing wells and were sold for cash proceeds of $29.5 million , after closing adjustments. On November 30, 2015, the Company sold certain non-core assets located in the Uinta Basin, which included approximately 17,600 net acres and interests in producing wells for cash proceeds of $25.3 million , after closing adjustments. 2014 Divestitures. During the year ended December 31, 2014, the Company completed the sale or exchange of the majority of its Powder River Basin assets (the "Powder River Oil Divestiture") in four separate transactions with effective dates of April 1, 2014 and closing dates during the three months ended September 30, 2014. The sales resulted in aggregate net cash proceeds of $30.0 million after closing adjustments. The divestiture proceeds were subject to customary purchase price adjustments and were finalized during 2015. Three transactions involved the cumulative sale of 17,497 net mineral acres. The fourth transaction involved an exchange of 29,015 net mineral acres in the Powder River Basin for 7,856 net mineral acres within the southern block of the Company's operated Northeast Wattenberg area of the Denver-Julesburg Basin, valued at $71.0 million . Assets sold or exchanged as part of the overall Powder River Oil Divestiture included $86.2 million in proved and $40.6 million in unproved oil and gas properties, net of accumulated depreciation, depletion, amortization and impairment of $33.1 million and $1.3 million in asset retirement obligations. A loss on sale of $24.4 million related to these transactions is included within operating expenses in the Consolidated Statements of Operations. On September 30, 2014, the Company completed the sale of its Gibson Gulch natural gas program in the Piceance Basin (the "Piceance Divestiture"). The Company received $498.7 million in cash proceeds, after closing adjustments. The divestiture proceeds were subject to customary purchase price adjustments and were finalized during 2015. In addition to the cash proceeds, the Company recognized non-cash proceeds of $22.4 million related to the buyer's assumption of certain of the Company's asset retirement obligation and $36.1 million related to the transfer of the Company's lease financing obligation described in Note 5 (the "Lease Financing Obligation"). A loss on sale of $79.5 million related to this transaction is included within operating expenses in the Consolidated Statements of Operations. The carrying amounts by major asset class within the disposal group for the Piceance Divestiture are summarized below (in thousands): Assets: Proved properties $ 1,320,745 Furniture, equipment and other 4,907 Accumulated depreciation, depletion, amortization and impairment (688,864 ) Total assets $ 636,788 Liabilities: Asset retirement obligation $ 22,448 Lease financing obligation 36,075 Other liabilities 84 Total liabilities $ 58,607 Net assets $ 578,181</t>
  </si>
  <si>
    <t>Long-Term Debt</t>
  </si>
  <si>
    <t>Debt Disclosure [Abstract]</t>
  </si>
  <si>
    <t>Long-Term Debt The Company's outstanding debt is summarized below: As of December 31, 2016 As of December 31, 2015 Maturity Date Principal Debt Carrying Principal Debt Carrying (in thousands) Amended Credit Facility (1) April 9, 2020 $ — $ — $ — $ — $ — $ — Convertible Notes (2)(3) March 15, 2028 579 — 579 579 — 579 7.625% Senior Notes (4) October 1, 2019 315,300 (2,169 ) 313,131 400,000 (3,752 ) 396,248 7.0% Senior Notes (5) October 15, 2022 400,000 (4,227 ) 395,773 400,000 (4,953 ) 395,047 Lease Financing Obligation (6) August 10, 2020 2,782 (3 ) 2,779 3,222 (4 ) 3,218 Total Debt $ 718,661 $ (6,399 ) $ 712,262 $ 803,801 $ (8,709 ) $ 795,092 Less: Current Portion of Long-Term Debt (7) 454 — 454 440 — 440 Total Long-Term Debt $ 718,207 $ (6,399 ) $ 711,808 $ 803,361 $ (8,709 ) $ 794,652 (1) In April 2015, the definition of "Maturity Date" in the Amended Credit Facility was amended to mean the earliest of (a) April 9, 2020 or (b) the date 181 days prior to the maturity of certain unsecured senior or senior subordinated debt of the Company in existence as of April 9, 2015 or that may be incurred by the Company as of a future date, or any permitted refinancing debt in respect thereof. (2) The aggregate estimated fair value of the Convertible Notes was approximately $0.5 million as of both December 31, 2016 and 2015 based on reported market trades of these instruments. (3) The Company has the right at any time, with at least 30 days' notice, to call the Convertible Notes, and the holders have the right to require the Company to purchase the notes on each of March 20, 2018 and March 20, 2023. (4) The aggregate estimated fair value of the 7.625% Senior Notes was approximately $314.5 million and $270.2 million as of December 31, 2016 and 2015 , respectively, based on reported market trades of these instruments. (5) The aggregate estimated fair value of the 7.0% Senior Notes was approximately $384.5 million and $272.0 million as of December 31, 2016 and 2015 , respectively, based on reported market trades of these instruments. (6) The aggregate estimated fair value of the Lease Financing Obligation was approximately $2.6 million and $3.1 million as of December 31, 2016 and 2015 , respectively. As there is no active public market for the Lease Financing Obligation, the aggregate estimated fair value was based on market-based parameters of comparable term secured financing instruments. (7) The current portion of long-term debt as of December 31, 2016 and 2015 includes the current portion of the Lease Financing Obligation. Amended Credit Facility The Amended Credit Facility had commitments from 13 lenders and a borrowing base of $300.0 million as of December 31, 2016 . As credit support for future payment under a contractual obligation, a $26.0 million letter of credit has been issued under the Amended Credit Facility, which reduced the current available borrowing capacity of the Amended Credit Facility, which reduced the available borrowing capacity of the Amended Credit Facility as of December 31, 2016 to $274.0 million . The Company had no borrowings outstanding under the Amended Credit Facility as of December 31, 2016 or at any time during 2016. Interest rates under the Amended Credit Facility are LIBOR plus applicable margins of 1.5% to 2.5% or ABR plus 0.5% to 1.5% and the unused commitment fee is between 0.375% to 0.5% based on borrowing base utilization. The borrowing base under the Amended Credit Facility is determined at the discretion of the lenders, based on the collateral value of the Company's proved reserves that have been mortgaged to the lenders, and is subject to regular re-determinations on, or about April 1 and October 1 of each year, as well as following any property sales. Future borrowing bases will be computed based on proved oil, natural gas and NGL reserves, hedge positions and estimated future cash flows from those reserves calculated using future commodity pricing provided by the Company's lenders, as well as any other outstanding debt. Lower commodity prices could result in a decreased borrowing base. The Amended Credit Facility contains certain financial covenants. The Company is currently in compliance with all financial covenants and has complied with all financial covenants since issuance. If the Company fails to comply with the covenants or other terms of any agreements governing the Company's debt, the Company's lenders and holders of the Company's convertible notes and senior notes may have the right to accelerate the maturity of that debt and foreclose upon the collateral, if any, securing that debt. The occurrence of any such event would adversely affect the Company's financial condition. In September 2015, the Company obtained an amendment to the Amended Credit Facility that replaced the Company's debt-to-EBITDAX (earnings before interest, taxes, depreciation, depletion, amortization and exploration expenses) covenant in the facility with a secured debt-to-EBITDAX covenant and an EBITDAX-to-interest covenant through March 31, 2018. There can be no assurance that the Company will be able to obtain similar amendments, or waivers of covenant breaches, in the future if needed. 5% Convertible Senior Notes Due 2028 On March 12, 2008, the Company issued $172.5 million aggregate principal amount of Convertible Notes. On March 20, 2012, $147.2 million of the outstanding principal amount, or approximately 85% of the outstanding Convertible Notes, were put to the Company and redeemed by the Company at par. On March 20, 2015, $24.8 million of the remaining outstanding principal amount, or approximately 98% of the remaining outstanding Convertible Notes, were put to the Company and redeemed by the Company at par. The Company settled the notes in cash and recognized a gain on extinguishment of $2.6 million in the Consolidated Statements of Operations for the year ended December 31, 2015. As of December 31, 2016 , $0.6 million aggregate principal amount of the Convertible Notes was outstanding. The Convertible Notes mature on March 15, 2028 , unless earlier converted, redeemed or purchased by the Company. The Convertible Notes are senior unsecured obligations and rank equal in right of payment to all of the Company's existing and future senior unsecured indebtedness, are senior in right of payment to all of the Company's future subordinated indebtedness, and are effectively subordinated to all of the Company's secured indebtedness with respect to the collateral securing such indebtedness. The Convertible Notes are structurally subordinated to all present and future secured and unsecured debt and other obligations of the Company's subsidiaries. The Convertible Notes are fully and unconditionally guaranteed by the subsidiaries that guarantee the Company's indebtedness under the Amended Credit Facility, the 7.625% Senior Notes and the 7.0% Senior Notes. The Convertible Notes bear interest at a rate of 5% per annum, payable semi-annually in arrears on March 15 and September 15 of each year. Holders of the remaining Convertible Notes may require the Company to purchase all or a portion of their Convertible Notes for cash on each of March 20, 2018 and March 20, 2023 at a purchase price equal to 100% of the principal amount of the Convertible Notes to be repurchased, plus accrued and unpaid interest, if any, up to but excluding the applicable purchase date. The Company has the right with at least 30 days' notice to call the Convertible Notes. 7.625% Senior Notes Due 2019 On September 27, 2011, the Company issued $400.0 million in principal amount of 7.625% Senior Notes due October 1, 2019 at par. On June 3, 2016, the Company completed a debt exchange with a holder of the 7.625% Senior Notes (the "Debt Exchange"). The holder exchanged $84.7 million principal amount of the 7.625% Senior Notes for 10,000,000 newly issued shares of the Company’s common stock. Based on the fair value of the shares issued, the Company recognized an $8.7 million gain on extinguishment of debt on the Consolidated Statement of Operations for the year ended December 31, 2016 . After the Debt Exchange, $315.3 million aggregate principal amount of the 7.625% Senior Notes was outstanding as of December 31, 2016 . The 7.625% Senior Notes mature on October 1, 2019 , unless earlier redeemed or purchased by the Company. Interest is payable in arrears semi-annually on April 1 and October 1 of each year. The 7.625% Senior Notes are senior unsecured obligations of the Company and rank equal in right of payment with all of the Company's other existing and future senior unsecured indebtedness, including the Company's Convertible Notes and 7.0% Senior Notes. The 7.625% Senior Notes are redeemable at the Company’s option at a redemption price of 101.906% of the principal amount of the notes until October 1, 2017 when they will become redeemable at 100.000%. The 7.625% Senior Notes are fully and unconditionally guaranteed by the subsidiaries that guarantee the Company's indebtedness under the Amended Credit Facility, the Convertible Notes and the 7.0% Senior Notes. The 7.625% Senior Notes include certain covenants that limit the Company's ability to incur additional indebtedness, make restricted payments, create liens or sell assets and that generally prohibit the Company from paying dividends. The Company is currently in compliance with all financial covenants and has complied with all financial covenants since issuance. 7.0% Senior Notes Due 2022 On March 12, 2012, the Company issued $400.0 million in aggregate principal amount of 7.0% Senior Notes due October 15, 2022 at par. The 7.0% Senior Notes mature on October 15, 2022 , unless earlier redeemed or purchased by the Company. Interest is payable in arrears semi-annually on April 15 and October 15 of each year. The 7.0% Senior Notes are senior unsecured obligations and rank equal in right of payment with all of the Company's other existing and future senior unsecured indebtedness, including the Convertible Notes and 7.625% Senior Notes. The 7.0% Senior Notes will become redeemable at the Company's option on October 15, 2017 at an initial redemption price of 103.5% of the principal amount of the notes. The 7.0% Senior Notes are fully and unconditionally guaranteed by the subsidiaries that guarantee the Company's indebtedness under the Amended Credit Facility, the Convertible Notes and the 7.625% Senior Notes. The 7.0% Senior Notes include certain covenants that limit the Company's ability to incur additional indebtedness, make restricted payments, create liens or sell assets and that generally prohibit the Company from paying dividends. The Company is currently in compliance with all financial covenants and has complied with all financial covenants since issuance. Nothing in the 7.625% Senior Notes, the 7.0% Senior Notes, or the Convertible Notes prohibits the Company from time to time repurchasing any of the notes at any price in open market purchases or negotiated transactions or by tender offer or otherwise without any notice to or consent by holders. Lease Financing Obligation Due 2020 The Company has a lease financing obligation with a balance of $2.8 million as of December 31, 2016 resulting from the Company's sale and subsequent leased back of certain compressors and related facilities owned by the Company (the "Lease Financing Obligation"). The Lease Financing Obligation expires on August 10, 2020 , and the Company has the option to purchase the equipment at the end of the lease term for the then current fair market value. The Lease Financing Obligation also contains an early buyout option pursuant to which the Company may purchase the equipment for $1.8 million on February 10, 2019. The lease payments related to the equipment are recognized as principal and interest expense based on a weighted average implicit interest rate of 3.3% . See Note 13 for discussion of aggregate minimum future lease payments.</t>
  </si>
  <si>
    <t>Asset Retirement Obligations</t>
  </si>
  <si>
    <t>Asset Retirement Obligation Disclosure [Abstract]</t>
  </si>
  <si>
    <t>Asset Retirement Obligations A reconciliation of the Company's asset retirement obligations for the year ended December 31, 2016 , 2015 and 2014 is as follows: Year Ended December 31, 2016 2015 2014 (in thousands) Beginning of period $ 15,176 $ 22,852 $ 43,005 Liabilities incurred 83 781 4,027 Liabilities settled (16 ) (739 ) (6,283 ) Disposition of properties (4,840 ) (9,056 ) (23,722 ) Accretion expense 861 1,425 2,587 Revisions to estimate (26 ) (87 ) 3,238 End of period $ 11,238 $ 15,176 $ 22,852 Less: Liabilities associated with properties held for sale — — 146 Less: Current asset retirement obligations 535 1,110 1,114 Long-term asset retirement obligations $ 10,703 $ 14,066 $ 21,592</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exit price). The Company uses market data or assumptions that market participants would use in pricing the asset or liability, including assumptions about risk. These inputs can be readily observable, market corroborated or generally unobservable. A fair value hierarchy was established that prioritizes the inputs used to measure fair value. The hierarchy gives the highest priority to unadjusted quoted prices in active markets for identical assets or liabilities (Level 1 measurements) and the lowest priority to unobservable inputs (Level 3 measurement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Quoted prices are available in active markets for similar assets or liabilities and in non-active markets for identical or similar instruments. Model-derived valuations have inputs that are observable or whose significant value drivers are observable.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than objective sources. These inputs may be used with internally developed methodologies that result in management's best estimate of fair value. At each balance sheet date, the Company performs an analysis of all applicable instruments and includes in Level 3 all of those whose fair value is based on significant unobservable inputs. The following tables set forth by level within the fair value hierarchy the Company's assets and liabilities that were measured at fair value in the Consolidated Balance Sheets. As of December 31, 2016 Level 1 Level 2 Level 3 Total (in thousands) Assets Cash Equivalents (1) $ 40,115 $ — $ — $ 40,115 Deferred Compensation Plan (1) 1,447 — — 1,447 Commodity Derivatives (1) — 13,156 — 13,156 Liabilities Commodity Derivatives (1) $ — $ 10,003 $ — $ 10,003 (1) This represents a financial asset or liability that is measured at fair value on a recurring basis. As of December 31, 2015 Level 1 Level 2 Level 3 Total (in thousands) Assets Cash Equivalents (1) $ 60,065 $ — $ — $ 60,065 Deferred Compensation Plan (1) 1,231 — — 1,231 Commodity Derivatives (1) — 119,471 — 119,471 Proved oil and gas properties (2) — — 178,221 178,221 Unproved oil and gas properties (2) — — 5,539 5,539 (1) This represents a financial asset or liability that is measured at fair value on a recurring basis. (2) This represents a non-financial asset or liability that is measured at fair value on a nonrecurring basis. Cash equivalents – The highly liquid cash equivalents are recorded at carrying value. Carrying value approximates fair value, which represents a Level 1 input. Deferred compensation plan – The Company maintains a non-qualified deferred compensation plan which allows certain management employees to defer receipt of a portion of their compensation. The Company maintains assets for the deferred compensation plan in a rabbi trust. The assets of the rabbi trust are invested in publicly traded mutual funds and are recorded in other current and other long-term assets in the Consolidated Balance Sheets. The deferred compensation plan financial assets are reported at fair value based on active market quotes, which represent Level 1 inputs. Commodity derivatives – The fair value of crude oil, natural gas and NGL forwards are valued based on an income approach using various assumptions, such as quoted forward prices for commodities and time value factors. These assumptions are observable in the marketplace throughout the full term of the contract, can be derived from observable data or are supported by observable levels at which transactions are executed in the marketplace, and are, therefore, designated as Level 2 inputs. The Company utilizes its counterparties’ valuations to assess the reasonableness of its own valuations. The commodity derivatives have been adjusted for non-performance risk. For applicable financial assets carried at fair value, the credit standing of the counterparties is analyzed and factored into the fair value measurement of those assets. In addition, the fair value measurement of a liability has been adjusted to reflect the nonperformance risk of the Company. Oil and gas properties – Oil and gas property costs are evaluated for impairment and reduced to fair value when there is an indication that the carrying costs may not be recoverable. If an impairment is necessary, the fair value is estimated by using either a market approach based on recent sales prices of comparable properties and/or indications from marketing activities or by using the income valuation technique, which involves calculating the present value of future revenues. The present value, net of estimated operating and development costs, is calculated using estimates of reserves, future commodity pricing, future production estimates, anticipated capital expenditures and various discount rates commensurate with the risk and current market conditions associated with realizing the projected cash flows, predominantly all of which are designated as Level 3 inputs within the fair value hierarchy. During the year ended December 31, 2016 , no properties were measured at fair value. During the year ended December 31, 2015, the Company reduced its Uinta Oil Program assets to a fair value of $183.8 million , resulting in a non-cash impairment charge of $572.4 million . Long-term Debt – Long-term debt is not presented at fair value on the Consolidated Balance Sheets, as it is recorded at carrying value, net of unamortized debt issuance costs. The fair values of the Company's fixed rate 7.625% Senior Notes and 7.0% Senior Notes totaled $699.0 million and $542.2 million as of December 31, 2016 and 2015 , respectively. The fair values of the Company's fixed rate Senior Notes are based on active market quotes, which represent Level 1 inputs. The Company estimated the fair value of the Debt Exchange based on the fair value of the Company's common stock. The fair value of the common stock was based on active market quotes, which represent Level 1 inputs. The Company recognized an $8.7 million gain on extinguishment of debt on the Consolidated Statement of Operations for the year ended December 31, 2016 as a result of the Debt Exchange. See Note 5 for additional information regarding the Debt Exchange. There is no active, public market for the Amended Credit Facility, Convertible Notes or Lease Financing Obligation. The recorded value of the Amended Credit Facility approximates its fair value due to its floating rate structure based on the LIBOR spread, secured interest, and the Company's borrowing base utilization. The Amended Credit Facility had a balance of zero as of both December 31, 2016 and 2015 . The Convertible Notes had a fair value of $0.5 million as of both December 31, 2016 and 2015 . The fair value of the Convertible Notes is measured based on market-based parameters of the various components of the Convertible Notes and over the counter trades. The Lease Financing Obligation fair values of $2.6 million and $3.1 million as of December 31, 2016 and 2015 , respectively, are measured based on market-based parameters of comparable term secured financing instruments. The fair value measurements for the Amended Credit Facility, Convertible Notes and Lease Financing Obligation represent Level 2 inputs.</t>
  </si>
  <si>
    <t>Derivative Instruments</t>
  </si>
  <si>
    <t>Derivative Instruments and Hedging Activities Disclosure [Abstract]</t>
  </si>
  <si>
    <t>Derivative Instruments The Company uses financial derivative instruments as part of its price risk management program to achieve a more predictable cash flow from its production revenues by reducing its exposure to commodity price fluctuations. The Company has entered into financial commodity swap contracts related to the sale of a portion of the Company's production. The Company does not enter into derivative instruments for speculative or trading purposes. In addition to financial contracts, the Company at times may be party to various physical commodity contracts for the sale of oil, natural gas and NGLs that have varying terms and pricing provisions. These physical commodity contracts qualify for the normal purchase and normal sale exception and, therefore, are not subject to hedge or mark-to-market accounting. The financial impact of physical commodity contracts is included in oil, natural gas and NGL production revenues at the time of settlement. All derivative instruments, other than those that meet the normal purchase and normal sale exception, as mentioned above, are recorded at fair value and included on the Consolidated Balance Sheets as assets or liabilities. The following table summarizes the location, as well as the gross and net fair value amounts of all derivative instruments presented on the Consolidated Balance Sheets as of the dates indicated. As of December 31, 2016 Balance Sheet Gross Amounts of Recognized Assets Gross Amounts Offset in the Balance Sheet Net Amounts of Assets Presented in the Balance Sheet (in thousands) Derivative assets (current) $ 13,156 $ (4,758 ) (1) $ 8,398 Derivative assets (noncurrent) — — — Total derivative assets $ 13,156 $ (4,758 ) $ 8,398 Gross Amounts of Recognized Liabilities Gross Amounts Offset in the Balance Sheet Net Amounts of Liabilities Presented in the Balance Sheet (in thousands) Derivative liabilities $ (9,104 ) $ 4,758 (1) $ (4,346 ) Derivatives and other noncurrent liabilities (899 ) — (2) (899 ) Total derivative liabilities $ (10,003 ) $ 4,758 $ (5,245 ) As of December 31, 2015 Balance Sheet Gross Amounts of Recognized Assets Gross Amounts Offset in the Balance Sheet Net Amounts of Assets Presented in the Balance Sheet (in thousands) Derivative assets (current) $ 99,809 $ — $ 99,809 Derivative assets (noncurrent) 19,662 — 19,662 Total derivative assets $ 119,471 $ — $ 119,471 (1) Asset and liability balances with the same counterparty are presented as a net asset or liability on the Consolidated Balance Sheets. (2) As of December 31, 2016 , this line item on the Consolidated Balance Sheet includes $5.4 million of other noncurrent liabilities. Effective January 1, 2012, the Company elected to discontinue hedge accounting prospectively. As a result, the mark-to-market value of all commodity hedge instruments within AOCI at December 31, 2011 was frozen in AOCI as of the de-designation date and was reclassified into earnings in future periods as the original hedged transactions occurred. All cash flow hedged transactions were completed by December 31, 2014. The following table summarizes the cash flow hedge gains, net of tax, and their locations on the Consolidated Balance Sheets and Consolidated Statements of Operations for the periods indicated: Derivatives Qualifying as Cash Flow Hedges Year Ended December 31, 2016 2015 2014 (in thousands) Amount of Gain (Loss) Recognized in AOCI Commodity Hedges $ — $ — $ — Amount of Gain (Loss) Reclassified from AOCI into Income (net of tax) (1)(2) Commodity Hedges $ — $ — $ 669 Amount of Gain (Loss) Recognized in Income on Ineffective Hedges Commodity Hedges $ — $ — $ — (1) Presented net of income tax expense of $0.4 million for the year ended December 31, 2014. (2) Gains reclassified from AOCI into income are included in the oil, gas and NGL production revenues in the Consolidated Statements of Operations. As of December 31, 2016 , the Company had financial instruments in place to hedge the following volumes for the periods indicated: For the Year 2017 For the Year 2018 Derivative Volumes Weighted Average Price Derivative Volumes Weighted Average Price Oil (Bbls) 2,222,875 $ 58.79 363,500 $ 54.04 Natural Gas (MMbtu) 3,650,000 2.96 — — The table below summarizes the commodity derivative gains and losses the Company recognized related to its oil, gas and NGL derivative instruments for the periods indicated: Year Ended December 31, 2016 2015 2014 (in thousands) Commodity derivative settlements on derivatives designated as cash flow hedges (1) $ — $ — $ 1,070 Total commodity derivative gain (loss) (2) (20,720 ) 104,147 197,447 (1) Included in oil, gas and NGL production revenues in the Consolidated Statements of Operations. (2) Included in commodity derivative gain (loss) in the Consolidated Statements of Operations. The Company's derivative financial instruments are generally executed with major financial or commodities trading institutions. The instruments expose the Company to market and credit risks and may, at times, be concentrated with certain counterparties or groups of counterparties. The Company had hedges in place with six different counterparties as of December 31, 2016 . Although notional amounts are used to express the volume of these contracts, the amounts potentially subject to credit risk, in the event of non-performance by the counterparties, are substantially smaller. The creditworthiness of counterparties is subject to continual review by management, and the Company believes all of these institutions currently are acceptable credit risks. Full performance is anticipated, and the Company has no past due receivables from any of its counterparties. It is the Company's policy to enter into derivative contracts with counterparties that are lenders in the Amended Credit Facility, affiliates of lenders in the Amended Credit Facility or potential lenders in the Amended Credit Facility. The Company's derivative contracts are documented using an industry standard contract known as a Schedule to the Master Agreement and International Swaps and Derivative Association, Inc. ("ISDA") Master Agreement or other contracts. Typical terms for these contracts include credit support requirements, cross default provisions, termination events and set-off provisions. The Company is not required to provide any credit support to its counterparties other than cross collateralization with the properties securing the Amended Credit Facility. The Company has set-off provisions in its derivative contracts with lenders under its Amended Credit Facility which, in the event of a counterparty default, allow the Company to set-off amounts owed to the defaulting counterparty under the Amended Credit Facility or other obligations against monies owed the Company under derivative contracts. Where the counterparty is not a lender under the Company's Amended Credit Facility, the Company may not be able to set-off amounts owed by the Company under the Amended Credit Facility, even if such counterparty is an affiliate of a lender under such facility. The Company does not have any derivative balances that are offset by cash collateral.</t>
  </si>
  <si>
    <t>Income Taxes</t>
  </si>
  <si>
    <t>Income Tax Disclosure [Abstract]</t>
  </si>
  <si>
    <t>Income Taxes The (expense) benefit for income taxes consisted of the following for the periods indicated: Year Ended December 31, 2016 2015 2014 (in thousands) Current: Federal $ — $ — $ (1,220 ) State — — (44 ) Foreign — — (1 ) Deferred: Federal — 158,757 (10,246 ) State — 18,328 (6,398 ) Total $ — $ 177,085 $ (17,909 ) Income tax (expense) benefit differed from the amounts computed by applying the U.S. federal income tax rate of 35% to pretax income from continuing operations as a result of the following: Year Ended December 31, 2016 2015 2014 (in thousands) Income tax (expense) benefit at the federal statutory rate $ 59,632 $ 232,700 $ (11,546 ) State income taxes, net of federal tax effect 4,971 19,399 (932 ) Incentive stock compensation (8 ) (69 ) (199 ) Nondeductible political contributions and lobbying costs (18 ) (11 ) (108 ) Nondeductible officer compensation (56 ) (110 ) (229 ) Other permanent items (44 ) (89 ) (89 ) Valuation allowance (64,477 ) (74,978 ) — Deferred tax related to the changes in overall state tax rates — (74 ) (5,230 ) Other, net — 317 424 Income tax (expense) benefit $ — $ 177,085 $ (17,909 ) The tax effects of temporary differences that give rise to significant components of the deferred tax assets and deferred tax liabilities at December 31, 2016 and 2015 are presented below: As of December 31, 2016 2015 (in thousands) Current: Deferred tax assets (liabilities): Derivative instruments $ (1,537 ) $ (37,846 ) Accrued expenses 256 230 Bad debt expense 9 5 Prepaid expenses (324 ) (615 ) Other 9 7 Total current deferred tax assets (liabilities) $ (1,587 ) $ (38,219 ) Long-term: Deferred tax assets: Net operating loss carryforward $ 252,436 $ 124,828 Stock-based compensation 18,048 17,123 Deferred rent 443 622 Minimum tax credit carryforward 1,402 1,402 Deferred compensation 1,058 915 State tax credit carryforwards 5,588 5,641 Financing obligation 1,260 1,428 Other 263 269 Less: Valuation allowance (142,032 ) (80,088 ) Total long-term deferred tax assets 138,466 72,140 Deferred tax liabilities: Oil and gas properties (137,220 ) (26,466 ) Long-term derivative instruments 341 (7,455 ) Total long-term deferred tax assets (liabilities) (136,879 ) (33,921 ) Net long-term deferred tax assets (liabilities) $ 1,587 $ 38,219 At December 31, 2016 , the Company projected approximately $674.5 million of federal tax net operating loss carryforwards which expire beginning in 2025. The Company has a federal alternative minimum tax credit carryforward of $1.4 million , which has no expiration date. In assessing the ability to realize the benefit of the deferred tax assets, management must consider whether it is more likely than not that some portion or all of the deferred tax assets will not be realized. Management considers all available evidence (both positive and negative) in determining whether a valuation allowance is required. Such evidence includes the scheduled reversal of deferred tax liabilities, projected future taxable income and tax planning strategies in making this assessment, and judgment is required in considering the relative weight of negative and positive evidence. In regard to the Company's net deferred tax asset position, the Company considered all available evidence in assessing the need for a valuation allowance against the deferred tax asset. The Company recorded a $64.5 million and $75.0 million valuation allowance for the years ended December 31, 2016 and 2015 , respectively. At December 31, 2016 , the Company had approximately $8.7 million of state income tax credit carryforwards that begin expiring in 2018. A valuation allowance against these credits was recorded in 2011. It is currently estimated that the state income tax credits will not be utilized because the Company does not project to have sufficient future taxable income in the appropriate jurisdictions, and therefore the valuation allowance on the full amount of the credit carryforwards will remain. At December 31, 2016 and 2015 , the Consolidated Balance Sheet reflected a net deferred tax liability of zero . The Company accounts for uncertainty in income taxes for tax positions taken or expected to be taken in a tax return. The Company recognizes the tax benefit from an uncertain tax position only if it is more likely than not that the tax position will be sustained upon examination by the taxing authorities, based on the technical merits. The Company did not have any additions, reductions or settlements of unrecognized tax benefits in the years 2016 , 2015 and 2014 . In 2016 , the Company generated no uncertain tax positions. The Company's policy is to classify accrued penalties and interest related to unrecognized tax benefits in the Company's income tax provision. As of December 31, 2016 , the Company did not have any accrued interest or penalties associated with any unrecognized tax benefits, nor was any interest expense recognized during the current year. The Company and its subsidiaries file income tax returns in the U.S. federal jurisdiction and in various states. With few exceptions, the Company is subject to U.S. federal tax examination for years 2013 through 2016 and is subject to state tax examination for years 2012 through 2016 .</t>
  </si>
  <si>
    <t>Stockholders' Equity</t>
  </si>
  <si>
    <t>Equity [Abstract]</t>
  </si>
  <si>
    <t>Stockholders' Equity Common and Preferred Stock. The Company's authorized capital structure consists of 75,000,000 shares of preferred stock, par value $0.001 per share and 150,000,000 shares of common stock, par value $0.001 per share. There are no issued and outstanding shares of preferred stock. On June 10, 2015, the Company entered into an Equity Distribution Agreement (the "Agreement") with Goldman, Sachs and Co. (the "Manager"). Pursuant to the terms of the Agreement, the Company may sell, from time to time through or to the Manager, shares of its common stock having an aggregate gross sales price of up to $100.0 million . Sales of the shares, if any, will be made by means of ordinary brokers' transactions through the facilities of the New York Stock Exchange, at market prices, in block transactions, to or through a market maker, through an electronic communications network or as otherwise agreed by the Company and the Manager. As of December 31, 2016 , no shares have been sold pursuant to the Agreement. On June 3, 2016, the Company issued 10,000,000 shares of common stock pursuant to a debt exchange with a holder of the Company's 7.625% Senior Notes. The holder exchanged $84.7 million principal amount of the 7.625% Senior Notes for 10,000,000 newly issued shares of the Company’s common stock. On December 12, 2016, the Company completed a public offering of its common stock, selling 15,525,000 shares at a price of $7.40 per share, par value $0.001 per share. The sale included the full exercise by the underwriters of their option to purchase 2,025,000 shares of common stock. Net proceeds from the sale of common stock, after deducting fees and estimated expenses, were approximately $109.8 million . Treasury Stock. The Company may occasionally acquire treasury stock, which is recorded at cost, in connection with the vesting and exercise of stock-based awards or for other reasons. As of December 31, 2016 , all treasury stock held by the Company was retired. The following table reflects the activity in the Company's common and treasury stock for the periods indicated: Year Ended December 31, 2016 2015 2014 Common Stock Outstanding: Shares at beginning of period 49,864,512 49,526,637 49,152,448 Exercise of common stock options — — 7,926 Shares issued for 401(k) plan — 31,699 36,533 Shares issued for directors' fees 97,299 44,892 44,551 Shares issued for nonvested shares of common stock 686,500 673,087 857,870 Shares issued for debt exchange 10,000,000 — — Shares issued for equity offering 15,525,000 — — Shares retired or forfeited (451,951 ) (411,803 ) (572,691 ) Shares at end of period 75,721,360 49,864,512 49,526,637 Treasury Stock: Shares at beginning of period — — — Treasury stock acquired 227,561 109,473 116,813 Treasury stock retired (227,561 ) (109,473 ) (116,813 ) Shares at end of period — — —</t>
  </si>
  <si>
    <t>Equity Incentive Compensation Plans and Other Employee Benefits</t>
  </si>
  <si>
    <t>Disclosure of Compensation Related Costs, Share-based Payments [Abstract]</t>
  </si>
  <si>
    <t>Equity Incentive Compensation Plans and Other Long-term Incentive Programs The Company maintains various stock-based compensation plans and other employee benefit plans as discussed below. Stock-based compensation is measured at the grant date based on the value of the awards, and the fair value is recognized on a straight-line basis over the requisite service period (usually the vesting period). Cash-based compensation is measured at fair value at each reporting date and is recognized on a straight-line basis over the requisite service period (usually the vesting period). The following table presents the long-term cash and equity incentive compensation related to awards for the periods indicated: Year Ended December 31, 2016 2015 2014 (in thousands) Common stock options (1) $ 69 $ 652 $ 2,073 Nonvested common stock (1) 6,696 6,721 6,845 Nonvested common stock units (1) 883 1,115 1,065 Nonvested performance-based equity (1) 1,808 1,652 990 Nonvested performance cash units (2) 2,485 427 — Total $ 11,941 $ 10,567 $ 10,973 (1) Unrecognized compensation cost as of December 31, 2016 was $6.2 million related to grants of nonvested shares of common stock that are expected to be recognized over a weighted-average period of 1.5 years. (2) The nonvested performance-based cash units are liability awards with $2.9 million and $0.4 million in derivatives and other noncurrent liabilities in the Consolidated Balance Sheets as of December 31, 2016 and 2015 , respectively. Stock Options and Nonvested Equity Awards. In May 2012, the Company's stockholders approved and the Company adopted its 2012 Equity Incentive Plan (the "2012 Incentive Plan"). The purpose of the 2012 Incentive Plan is to enhance the Company's ability to attract and retain officers, employees and directors and to provide such persons with an interest in the Company aligned with the interests of stockholders. The 2012 Incentive Plan provides for the grant of stock options (including incentive stock options and non-qualified stock options) and other awards, including performance units, performance shares, share awards, share units, restricted stock, cash incentive, and stock appreciation rights or SARs. The aggregate number of shares that the Company may issue under the 2012 Incentive Plan may not exceed 2,051,402 shares, subject to adjustment for future stock splits, stock dividends and similar changes in the Company's capitalization. Shares underlying grants that expire without being exercised or are forfeited are available for grant under the 2012 Incentive Plan. The aggregate number of shares of common stock subject to options, stock appreciation rights, or performance-based awards granted to a participant during any calendar year may not exceed 500,000 shares. The 2012 Incentive Plan provides that all awards granted under the 2012 Incentive Plan expire not more than 10 years from the grant date and have an exercise price of no less than the closing price of the Company's common stock on the date of grant. Currently, the Company's practice is to issue new shares upon stock option exercise. The Company does not expect to repurchase any shares in the open market or issue treasury shares to settle any such exercises. For the years ended December 31, 2016 , 2015 and 2014 , the Company did not pay cash to repurchase any stock option exercises. A summary of share-based option activity under all the Company's plans as of December 31, 2016 , and changes during the year then ended, is presented below: Option Awards Shares Weighted Average Exercise Price Weighted Average Remaining Contractual Term (in years) Aggregate Intrinsic Value Outstanding at January 1, 2016 917,821 $ 29.25 Granted (1) — — Exercised — — Forfeited or expired (481,651 ) 27.76 Outstanding at December 31, 2016 (2) 436,170 30.89 1.16 $ — (1) The Company has not granted any share-based option awards since 2012. (2) At December 31, 2016, all share-based options granted have vested and are exercisable. The total intrinsic value of options exercised for the years ended December 31, 2016 , 2015 and 2014 were zero , zero and $0.1 million , respectively. With respect to stock option exercises, the Company received zero , zero and $0.1 million for the years ended December 31, 2016 , 2015 and 2014 , respectively. The Company grants nonvested shares of common stock to employees and nonvested common stock units to non-employee, or outside directors. These awards are measured at fair value based on the closing price of the Company's common stock on the date of grant. A summary of the Company's nonvested shares of common stock as of December 31, 2016 , 2015 and 2014 , and changes during the years then ended, is presented below: Year Ended December 31, 2016 2015 2014 Common Stock Awards Shares Weighted Average Grant Date Fair Value Shares Weighted Shares Weighted Outstanding at January 1, 1,002,947 $ 15.53 793,064 $ 21.47 756,118 $ 22.17 Granted 686,500 5.11 673,087 11.85 542,209 22.00 Vested (451,329 ) 15.90 (294,957 ) 21.69 (292,168 ) 24.05 Forfeited or expired (69,019 ) 14.14 (168,247 ) 17.63 (213,095 ) 21.99 Outstanding at December 31, 1,169,099 9.33 1,002,947 15.53 793,064 21.47 The Company's outside directors receive annual compensation in the form of equity as common stock units, which are settled in common stock on a one-to-one basis. The outside directors may also elect to receive all or a portion of their cash compensation in the form of common stock units. Common stock units have only been granted to directors. A summary of the Company's nonvested common stock units as of December 31, 2016 , 2015 and 2014 , and changes during the years then ended, is presented in the table below: Year Ended December 31, 2016 2015 2014 Common Stock Unit Awards Shares Weighted Average Fair Value Shares Weighted Shares Weighted Outstanding at January 1, 145,492 $ 11.07 54,945 $ 23.84 55,778 $ 19.35 Granted 98,974 7.02 135,439 8.31 45,928 24.49 Vested (97,299 ) 8.43 (44,892 ) 18.38 (46,761 ) 22.25 Forfeited or expired — — — — — — Outstanding at December 31, 147,167 10.09 145,492 11.07 54,945 23.84 The grant date fair value of equity awards vested for the years ended December 31, 2016 , 2015 and 2014 was $8.0 million , $7.2 million and $8.0 million , respectively. Performance Cash and Share Programs During 2015 and 2016, the Company granted performance-based cash units that will settle in cash. These awards are accounted for as liability awards and are measured at fair value at each reporting date using a Monte Carlo simulation. A summary of the Company's nonvested performance-based cash units as of December 31, 2016 and 2015 , and changes during the years then ended, is presented below: Year Ended December 31, 2016 2015 Performance-Based Cash Unit Awards Shares Weighted Shares Weighted Outstanding at January 1, 391,278 — Granted 646,572 422,345 Vested — — Forfeited or expired (95,524 ) (31,067 ) Outstanding at December 31, 942,326 $ 8.89 391,278 $ 3.95 During 2014 and in prior years, the Company granted performance-based shares that settled or will settle in common stock. These awards are accounted for as equity awards. The market-based goals or total shareholder return ("TSR") goals associated with these awards are valued at each reporting date using a Monte Carlo simulation. The non-market-based goals are measured at fair value based on the closing price of the Company's common stock on the date of grant. A summary of the Company's nonvested performance-based shares of common stock as of December 31, 2016 , 2015 and 2014 , and changes during the years then ended, is presented below: Year Ended December 31, 2016 2015 2014 Performance-Based Common Stock Awards Shares Weighted Shares Weighted Shares Weighted Outstanding at January 1, 468,561 $ 18.46 614,077 $ 19.62 584,032 $ 19.80 Granted — — — — 315,661 23.86 Vested (1) (156,575 ) 19.81 (11,623 ) 23.07 (42,833 ) 19.51 Forfeited or expired (155,371 ) 20.44 (133,893 ) 25.46 (242,783 ) 22.13 Outstanding at December 31, 156,615 19.54 468,561 18.46 614,077 19.62 (1) The Compensation Committee approved a special retention award on July 18, 2013. A debt performance gate was required to be met as of December 31, 2013 in which the shares would vest on July 18, 2014, 2015 and 2016. The vested shares of 15,495 , 11,623 and 11,623 are included in the vested line item for the years ended December 31, 2016, 2015 and 2014, respectively. The grant date fair value of the performance-based shares vested in the years ended December 31, 2016 , 2015 and 2014 was $3.1 million , $0.3 million and $0.8 million , respectively. 2016 Program. In March 2016, the Compensation Committee of the Board of Directors of the Company approved a performance cash program (the "2016 Program") granting performance cash units that will settle in cash and are accounted for as liability awards. The performance-based awards contingently vest in February 2019, depending on the level at which the performance goal is achieved. The performance goal, which will be measured over the three year period ending December 31, 2018, will be the Company's TSR based on a matrix measurement of the Company's absolute performance and ranking relative to a defined peer group's individual TSRs ("Relative TSR"). The Company's absolute performance is measured against the December 31, 2015 closing share price of $3.93 and if the Company's absolute performance is lower than the $3.93 share price, the payout is zero . If the Company's absolute performance is greater than the $3.93 share price, then the performance cash units will vest depending on the compound annual growth rate of the Company's absolute performance and the Relative TSR up to 200% of the original grant. A total of 646,572 units were granted under this program in during the year ended December 31, 2016. 2015 Program. In February 2015, the Compensation Committee approved a performance cash program (the "2015 Program") granting performance cash units that will settle in cash and are accounted for as liability awards. The performance-based awards contingently vest in May 2018, depending on the level at which the performance goals are achieved. The performance goals, which will be measured over the three year period ending December 31, 2017, consist of the TSR compared to Relative TSR (weighted at 60% ) and the percentage change in discretionary cash flow per debt adjusted share relative to a defined peer group's percentage calculation ("DCF per Debt Adjusted Share") (weighted at 40% ). The Relative TSR and DCF per Debt Adjusted Share goals will vest at 25% or 50% , respectively, of the total award for performance met at the threshold level, 100% at the target level and 200% at the stretch level. If the actual results for a metric are between the threshold and target levels or between the target and stretch levels, the vested number of units will be prorated based on the actual results compared to the threshold, target and stretch goals. If the threshold metrics are not met, no units will vest. In any event, the total number of units that could vest will not exceed 200% of the original number of performance cash units granted. At the end of the three year vesting period, any units that have not vested will be forfeited. A total of 422,345 units were granted under this program during the year ended December 31, 2015. 2014 Program. In February 2014, the Compensation Committee approved a new performance share program (the "2014 Program") pursuant to the 2012 Equity Incentive Plan. The awards in this program will settle in shares of common stock. The performance-based awards contingently vest in May 2017, depending on the level at which the performance goals are achieved. The performance goals, which will be measured over the three year period ending December 31, 2016, consist of the TSR compared to Relative TSR (weighted at 60% ) and the percentage change in DCF per Debt Adjusted Share (weighted at 40% ). The Relative TSR and DCF per Debt Adjusted Share goals will vest at 25% of the total award for performance met at the threshold level, 100% at the target level and 200% at the stretch level. If the actual results for a metric are between the threshold and target levels or between the target and stretch levels, the vested number of shares will be prorated based on the actual results compared to the threshold, target and stretch goals. If the threshold metrics are not met, no shares will vest. In any event, the total number of shares of common stock that could vest will not exceed 200% of the original number of performance shares granted. At the end of the three year vesting period, any shares that have not vested will be forfeited. A total of 315,661 shares were granted under this program during the year ended December 31, 2014. All compensation expense related to the TSR metric will be recognized if the requisite service period is fulfilled, even if the market condition is not achieved. All compensation expense related to the DCF per Debt Adjusted Share metric will be based on the number of shares expected to vest at the end of the three year period. Based upon the Company's performance through 2016, approximately 106.5% of the 2014 Program performance shares will vest in May 2017. 2013 Program. In February 2013, the Compensation Committee approved a new performance share program (the "2013 Program") pursuant to the 2012 Equity Incentive Plan. The performance-based awards vested in May 2016, based on the level at which the performance goals were achieved. The performance goals were measured over the three year period ending December 31, 2015, and consisted of the Relative TSR (weighted at 33 1/3% ), the percentage change in DCF per Debt Adjusted Share (weighted at 33 1/3% ) and percentage change in proved oil, natural gas and NGL reserves per debt adjusted share ("Reserves per Debt Adjusted Share") (weighted at 33 1/3% ). The Relative TSR and DCF per Debt Adjusted Share goals were to vest at 25% of the total award for performance met at the threshold level, 100% at the target level and 200% at the stretch level. The Reserves per Debt Adjusted Share goal were to vest at 50% of the total award for performance met at the threshold level, 100% at the target level and 200% at the stretch level. If the threshold metrics were not met, no shares would vest. The total number of vested shares of common stock would not exceed 200% of the original number of performance shares granted. At the end of the three year vesting period, any shares that were not vested would be forfeited. All compensation expense related to the Relative TSR metric was recognized to the extent the requisite service period was fulfilled, even if the market condition was not achieved. All compensation expense related to the DCF per Debt Adjusted Share metric and the Reserves per Debt Adjusted Share metric was based upon the number of shares expected to vest at the end of the three year period. A total of 450,544 shares were granted under this program during the year ended December 31, 2013. Based upon the Company's performance through 2015, 59.6% or 141,080 shares of the 2013 Program vested in May 2016. 2012 Program. In March 2012, the Compensation Committee approved a new performance share program (the "2012 Program"). The awards in this program settled in shares of common stock. The performance-based awards vested in May 2015, on the level at which the performance goals were achieved. The performance goals, which were measured over the three year period ending December 31, 2014, were based on Relative TSR (weighted at 33 1/3% ), the percentage change in DCF per Debt Adjusted Share relative to a defined peer group's percentage calculation (weighted at 33 1/3% ) and the change in proved oil and natural gas reserves per debt adjusted share (weighted at 33 1/3% ). All compensation expense related to the DCF per Debt Adjusted Share and oil and natural gas reserves per debt adjusted share metrics were based on the number of shares expected to vest at the end of the three year period. A total of 179,987 shares were granted under this program during the year ended December 31, 2012. Based on the Company's performance through 2014, none of the 2012 Program performance shares vested in May 2015. Other Employee Benefits-401(k) Savings Plan. The Company has an employee-directed 401(k) savings plan (the "401(k) Plan") for all eligible employees over the age of 21 . Under the 401(k) Plan, employees may make voluntary contributions based on a percentage of their pretax income, subject to statutory limitations. The Company matches 100% of each employee's contribution, up to 6% of the employee's pretax income. Starting on April 1, 2015, the entire 6% match is comprised of cash only compared to the match in previous periods of 50% cash and 50% common stock. The Company's cash and common stock contributions are fully vested upon the date of match, and employees can immediately sell the portion of the match made with the Company's common stock. The Company made matching cash contributions of $1.0 million for the year ended December 31, 2016 and cash and common stock contributions of $1.2 million and $1.7 million for the years ended December 31, 2015 and 2014 , respectively. Deferred Compensation Plan. In 2010, the Company adopted a non-qualified deferred compensation plan for certain employees and officers whose eligibility to participate in the plan was determined by the Compensation Committee. The Company makes matching cash contributions on behalf of eligible employees up to 6% of the employee's cash compensation once the contribution limits are reached on the Company's 401(k) Plan. All amounts deferred and matched under the plan vest immediately. Deferred compensation, including accumulated earnings on the participant-directed investment selections, is distributable in cash at participant-specified dates or upon retirement, death, disability, change in control or termination of employment. The table below summarizes the activity in the plan during the years ended December 31, 2016 and 2015 , and the Company's ending deferred compensation liability as of December 31, 2016 and 2015 : Year Ended December 31, 2016 2015 (in thousands) Beginning deferred compensation liability balance $ 1,231 $ 1,069 Employee contributions 275 410 Company matching contributions 165 119 Distributions (352 ) (346 ) Participant earnings (losses) 128 (21 ) Ending deferred compensation liability balance $ 1,447 $ 1,231 Amount to be paid within one year $ 214 $ 206 Remaining balance to be paid beyond one year $ 1,233 $ 1,025 The Company has established a rabbi trust to offset the deferred compensation liability and protect the interests of the plan participants. The investments in the rabbi trust seek to offset the change in the value of the related liability. As a result, there is no expected impact on earnings or earnings per share from the changes in market value of the investment assets because the changes in market value of the trust assets are offset by changes in the value of the deferred compensation plan liability. The gains and losses from changes in fair value of the investments are included in interest and other income in the Consolidated Statements of Operations. The following table represents the Company's activity in the investment assets held in the rabbi trust during the years ended December 31, 2016 and 2015 : Year Ended December 31, 2016 2015 (in thousands) Beginning investment balance $ 1,231 $ 1,069 Investment purchases 440 529 Distributions (352 ) (346 ) Earnings (losses) 128 (21 ) Ending investment balance $ 1,447 $ 1,231</t>
  </si>
  <si>
    <t>Significant Customers and Other Concentrations</t>
  </si>
  <si>
    <t>Text Block [Abstract]</t>
  </si>
  <si>
    <t>Significant Customers and Other Concentrations Significant Customers. During 2016 , three customers individually accounted for over 10% of the Company's oil, gas and NGL production revenues. During 2015 , four customers individually accounted for over 10% of the Company's oil, gas and NGL production revenues. During 2014 , two customers individually accounted for over 10% of the Company's oil, gas and NGL production revenues. Collectability is dependent upon the financial stability of each individual company and is influenced by the general economic conditions of the industry. We normally sell production to a relatively small number of customers, as is customary in the development and production business. We sell our natural gas and related NGLs to one primary gas gathering and processing company. Based on where we operate and the availability of other purchasers and markets, we believe that our production can be sold in the market in the event that it is not sold to our existing customers. However, in some circumstances, a change in customers may entail significant transition costs during the transition to a new customer. Concentrations of Market Risk. The future results of the Company's oil and gas operations will be affected by the market prices of oil, natural gas and NGLs. A readily available market for oil, natural gas and NGLs in the future will depend on numerous factors beyond the control of the Company, including weather, imports, marketing of competitive fuels, proximity and capacity of oil and gas pipelines and other transportation facilities, any oversupply or undersupply of oil, gas and NGLs, the regulatory environment, the economic environment and other regional, national and international economic and political events, none of which can be predicted with certainty. The Company operates in the exploration, development and production phase of the oil and gas industry. Its receivables include amounts due from purchasers of oil and gas production and amounts due from joint venture partners for their respective portions of operating expenses and exploration and development costs. The Company believes that no single customer or joint venture partner exposes the Company to significant credit risk. While certain of these customers and joint venture partners are affected by periodic downturns in the economy in general or in their specific segment of the natural gas or oil industry, the Company believes that its level of credit-related losses due to such economic fluctuations has been and will continue to be immaterial to the Company's results of operations in the long-term. Trade receivables are generally not collateralized. The Company analyzes customers' and joint venture partners' historical credit positions and payment histories prior to extending credit. Concentrations of Credit Risk. Derivative financial instruments that hedge the price of oil, natural gas and NGLs are generally executed with major financial or commodities trading institutions which expose the Company to market and credit risks and may, at times, be concentrated with certain counterparties or groups of counterparties. The Company's policy is to execute financial derivatives only with major, creditworthy financial institutions. The Company has derivative instruments with six different counterparties, of which all are lenders or affiliates of lenders in the Amended Credit Facility. The creditworthiness of counterparties is subject to continuing review, and the Company believes all of these institutions currently are acceptable credit risks. Full performance is anticipated, and the Company has no past due receivables from any of its counterparties. Where the counterparty is a lender under the Amended Credit Facility, the counterparty risk is mitigated to the extent that the Company is indebted to such lender under the Amended Credit Facility.</t>
  </si>
  <si>
    <t>Commitments and Contingencies</t>
  </si>
  <si>
    <t>Commitments and Contingencies Disclosure [Abstract]</t>
  </si>
  <si>
    <t>Commitments and Contingencies Lease Financing Obligation. The Company has a Lease Financing Obligation with Bank of America Leasing &amp; Capital, LLC as the lead bank as discussed in Note 5 . The aggregate undiscounted minimum future lease payments, including both principal and interest components, are presented below. The Lease Financing Obligation contains an early buyout option pursuant to which the Company may purchase the equipment for $1.8 million on February 10, 2019. As of December 31, 2016 (in thousands) 2017 $ 537 2018 537 2019 1,825 Thereafter — Total $ 2,899 Transportation Charges . The Company is party to two firm transportation contracts to provide capacity on natural gas pipeline systems. The remaining term on these contracts is five years. The contracts require the Company to pay transportation charges regardless of the amount of pipeline capacity utilized by the Company. Beginning October 1, 2014, these transportation costs are included in unused commitments expense in the Consolidated Statements of Operations. As a result of previous divestitures in 2013 and 2014, the Company will likely not utilize the firm capacity on the natural gas pipelines. The amounts in the table below represent the Company's future minimum transportation charges. As of December 31, 2016 (in thousands) 2017 $ 18,590 2018 18,691 2019 18,691 2020 18,691 2021 10,902 Thereafter — Total $ 85,565 Lease and Other Commitments. The Company leases office space, vehicles and certain equipment under non-cancelable operating leases. Additionally, the Company has entered into various long-term agreements for telecommunication services as well as other drilling and throughput commitments. Future minimum annual payments under lease and other agreements are as follows: As of December 31, 2016 (in thousands) 2017 (1) $ 5,237 2018 2,665 2019 693 Thereafter — Total $ 8,595 (1) Includes a contractual obligation of $1.0 million related to certain drilling commitments on sold properties. Litigation. The Company is subject to litigation, claims and governmental and regulatory proceedings arising in the course of ordinary business. It is the opinion of the Company's management that current claims and litigation involving the Company are not likely to have a material adverse effect on its consolidated balance sheets, cash flows or statements of operations.</t>
  </si>
  <si>
    <t>Guarantor Subsidiaries</t>
  </si>
  <si>
    <t>Guarantor Subsidiaries In addition to the Amended Credit Facility, the 7.625% Senior Notes, the 7.0% Senior Notes and the Convertible Notes, which are registered securities, are jointly and severally guaranteed on a full and unconditional basis by the Company's 100% owned subsidiaries ("Guarantor Subsidiaries"). Presented below are the Company's condensed consolidating balance sheets, statements of operations, statements of other comprehensive income (loss) and statements of cash flows, as required by Rule 3-10 of Regulation S-X of the Securities Exchange Act of 1934, as amended. During the year ended December 31, 2014, Bill Barrett Corporation, as parent, merged two of the Company's 100% owned subsidiaries, CBM Production Company and GB Acquisition Corporation, into the parent company. During the year ended December 31, 2015, Bill Barrett Corporation, as parent, merged another 100% owned subsidiary, Elk Production Uintah, LLC, into the parent company. The condensed consolidating financial statements reflect the new guarantor structure for all periods presented. The following condensed consolidating financial statements have been prepared from the Company's financial information on the same basis of accounting as the Consolidated Financial Statements. Investments in the subsidiaries are accounted for under the equity method. Accordingly, the entries necessary to consolidate the Company and the Guarantor Subsidiaries are reflected in the intercompany eliminations column. Condensed Consolidating Balance Sheets As of December 31, 2016 Parent Guarantor Intercompany Consolidated (in thousands) Assets: Current assets $ 318,274 $ 178 $ — $ 318,452 Property and equipment, net 1,056,343 5,806 — 1,062,149 Intercompany receivable 20,678 — (20,678 ) — Investment in subsidiaries (14,751 ) — 14,751 — Noncurrent assets 4,740 — — 4,740 Total assets $ 1,385,284 $ 5,984 $ (5,927 ) $ 1,385,341 Liabilities and Stockholders' Equity: Current liabilities $ 85,018 $ — $ — $ 85,018 Intercompany payable — 20,678 (20,678 ) — Long-term debt 711,808 — — 711,808 Other noncurrent liabilities 16,915 57 — 16,972 Stockholders' equity 571,543 (14,751 ) 14,751 571,543 Total liabilities and stockholders' equity $ 1,385,284 $ 5,984 $ (5,927 ) $ 1,385,341 As of December 31, 2015 Parent Guarantor Intercompany Consolidated (in thousands) Assets: Current assets $ 274,115 $ 202 $ — $ 274,317 Property and equipment, net 1,164,086 6,598 — 1,170,684 Intercompany receivable 21,412 — (21,412 ) — Investment in subsidiaries (14,664 ) — 14,664 — Noncurrent assets 61,519 — — 61,519 Total assets $ 1,506,468 $ 6,800 $ (6,748 ) $ 1,506,520 Liabilities and Stockholders' Equity: Current liabilities $ 145,231 $ — $ — $ 145,231 Intercompany payable — 21,412 (21,412 ) — Long-term debt 794,652 — — 794,652 Other noncurrent liabilities 17,169 52 — 17,221 Stockholders' equity 549,416 (14,664 ) 14,664 549,416 Total liabilities and stockholders' equity $ 1,506,468 $ 6,800 $ (6,748 ) $ 1,506,520 Condensed Consolidating Statements of Operations Year Ended December 31, 2016 Parent Guarantor Intercompany Consolidated (in thousands) Operating and other revenues $ 178,191 $ 628 $ — $ 178,819 Operating expenses (235,181 ) (715 ) — (235,896 ) General and administrative (42,169 ) — — (42,169 ) Interest income and other income (expense) (71,132 ) — — (71,132 ) Income (loss) before income taxes and equity in earnings (loss) of subsidiaries (170,291 ) (87 ) — (170,378 ) (Provision for) Benefit from income taxes — — — — Equity in earnings (loss) of subsidiaries (87 ) — 87 — Net income (loss) $ (170,378 ) $ (87 ) $ 87 $ (170,378 ) Year Ended December 31, 2015 Parent Guarantor Intercompany Consolidated (in thousands) Operating and other revenues $ 207,282 $ 610 $ — $ 207,892 Operating expenses (844,577 ) (15,437 ) — (860,014 ) General and administrative (53,890 ) — — (53,890 ) Interest income and other income (expense) 41,156 — — 41,156 Income (loss) before income taxes and equity in earnings (loss) of subsidiaries (650,029 ) (14,827 ) — (664,856 ) (Provision for) Benefit from income taxes 177,085 — — 177,085 Equity in earnings (loss) of subsidiaries (14,827 ) — 14,827 — Net income (loss) $ (487,771 ) $ (14,827 ) $ 14,827 $ (487,771 ) Year Ended December 31, 2014 Parent Guarantor Intercompany Consolidated (in thousands) Operating and other revenues $ 472,288 $ 3 $ — $ 472,291 Operating expenses (514,721 ) (337 ) — (515,058 ) General and administrative (53,361 ) — — (53,361 ) Interest and other income (expense) 129,118 — — 129,118 Income (loss) before income taxes and equity in earnings (loss) of subsidiaries 33,324 (334 ) — 32,990 (Provision for) Benefit from income taxes (17,909 ) — — (17,909 ) Equity in earnings (loss) of subsidiaries (334 ) — 334 — Net income (loss) $ 15,081 $ (334 ) $ 334 $ 15,081 Condensed Consolidating Statements of Comprehensive Income (Loss) Year Ended December 31, 2016 Parent Guarantor Intercompany Consolidated (in thousands) Net Income (Loss) $ (170,378 ) $ (87 ) $ 87 $ (170,378 ) Other Comprehensive Income (Loss), net of tax: Effect of derivative financial instruments — — — — Other comprehensive income (loss) — — — — Comprehensive Income (Loss) $ (170,378 ) $ (87 ) $ 87 $ (170,378 ) Year Ended December 31, 2015 Parent Guarantor Intercompany Consolidated (in thousands) Net Income (Loss) $ (487,771 ) $ (14,827 ) $ 14,827 $ (487,771 ) Other Comprehensive Income (Loss), net of tax: Effect of derivative financial instruments — — — — Other comprehensive income (loss) — — — — Comprehensive Income (Loss) $ (487,771 ) $ (14,827 ) $ 14,827 $ (487,771 ) Year Ended December 31, 2014 Parent Issuer Guarantor Subsidiaries Intercompany Eliminations Consolidated (in thousands) Net Income (Loss) $ 15,081 $ (334 ) $ 334 $ 15,081 Other Comprehensive Income (Loss), net of tax: Effect of derivative financial instruments (669 ) — — (669 ) Other comprehensive income (loss) (669 ) — — (669 ) Comprehensive Income (Loss) $ 14,412 $ (334 ) $ 334 $ 14,412 Condensed Consolidating Statements of Cash Flows Year Ended December 31, 2016 Parent Guarantor Intercompany Consolidated (in thousands) Cash flows from operating activities $ 121,109 $ 627 $ — $ 121,736 Cash flows from investing activities: Additions to oil and gas properties, including acquisitions (106,852 ) (18 ) — (106,870 ) Additions to furniture, fixtures and other (1,195 ) — — (1,195 ) Proceeds from sale of properties and other investing activities 24,802 125 — 24,927 Intercompany transfers 734 — (734 ) — Cash flows from financing activities: Principal and redemption premium payments on debt (440 ) — — (440 ) Proceeds from sale of common stock 110,003 — — 110,003 Intercompany transfers — (734 ) 734 — Other financing activities (1,156 ) — — (1,156 ) Change in cash and cash equivalents 147,005 — — 147,005 Beginning cash and cash equivalents 128,836 — — 128,836 Ending cash and cash equivalents $ 275,841 $ — $ — $ 275,841 Year Ended December 31, 2015 Parent Guarantor Intercompany Consolidated (in thousands) Cash flows from operating activities $ 193,329 $ 349 $ — $ 193,678 Cash flows from investing activities: Additions to oil and gas properties, including acquisitions (325,613 ) 1,079 — (324,534 ) Additions to furniture, fixtures and other (1,223 ) — — (1,223 ) Proceeds from sale of properties and other investing activities 123,122 — — 123,122 Cash paid for short-term investments (114,883 ) — — (114,883 ) Proceeds from sale of short-term investments 115,000 — — 115,000 Intercompany transfers 1,428 — (1,428 ) — Cash flows from financing activities: Principal and redemption premium payments on debt (25,191 ) — — (25,191 ) Intercompany transfers — (1,428 ) 1,428 — Other financing activities (3,037 ) — — (3,037 ) Change in cash and cash equivalents (37,068 ) — — (37,068 ) Beginning cash and cash equivalents 165,904 — — 165,904 Ending cash and cash equivalents $ 128,836 $ — $ — $ 128,836 Year Ended December 31, 2014 Parent Guarantor Intercompany Consolidated (in thousands) Cash flows from operating activities $ 261,704 $ 13 $ — $ 261,717 Cash flows from investing activities: Additions to oil and gas properties, including acquisitions (571,215 ) (9,728 ) — (580,943 ) Additions to furniture, fixtures and other (3,658 ) — — (3,658 ) Proceeds from sale of properties and other investing activities 553,477 1,819 — 555,296 Intercompany transfers (7,896 ) — 7,896 — Cash flows from financing activities: Proceeds from debt 165,000 — — 165,000 Principal and redemption premium payments on debt (283,546 ) — — (283,546 ) Intercompany transfers — 7,896 (7,896 ) — Other financing activities (2,557 ) — — (2,557 ) Change in cash and cash equivalents 111,309 — — 111,309 Beginning cash and cash equivalents 54,595 — — 54,595 Ending cash and cash equivalents $ 165,904 $ — $ — $ 165,904</t>
  </si>
  <si>
    <t>Summary of Significant Accounting Policies (Policies)</t>
  </si>
  <si>
    <t>Basis of Presentation</t>
  </si>
  <si>
    <t>Basis of Presentation. The accompanying Consolidated Financial Statements include the accounts of the Company. These statements have been prepared in accordance with accounting principles generally accepted in the United States of America ("GAAP"). All intercompany accounts and transactions have been eliminated in consolidation.</t>
  </si>
  <si>
    <t>Use of Estimates</t>
  </si>
  <si>
    <t>Use of Estimates. In the course of preparing the Company's financial statements in accordance with GAAP, management makes various assumptions, judgments and estimates to determine the reported amount of assets, liabilities, revenues and expenses and in the disclosure of commitments and contingencies. Changes in these assumptions, judgments and estimates will occur as a result of the passage of time and the occurrence of future events and, accordingly, actual results could differ from amounts initially established. Areas requiring the use of assumptions, judgments and estimates relate to volumes of oil, natural gas and NGL reserves used in calculating depreciation, depletion and amortization ("DD&amp;A"), the amount of expected future cash flows used in determining possible impairments of oil and gas properties and the amount of future capital costs used in these calculations. Assumptions, judgments and estimates also are required in determining asset retirement obligations, the timing of dry hole costs, impairments of proved and unproved properties, valuing deferred tax assets and estimating fair values of derivative instruments and stock-based payment awards.</t>
  </si>
  <si>
    <t>Oil and Gas Properties</t>
  </si>
  <si>
    <t>Oil and Gas Properties. The Company's oil, gas and NGL exploration and production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and included within cash flows from investing activities in the Consolidated Statements of Cash Flows. If an exploratory well does find proved reserves, the costs remain capitalized and are included within additions to oil and gas properties within cash flows from investing activities in the Consolidated Statements of Cash Flows when paid. The costs of development wells are capitalized whether proved reserves are added or not. Oil and gas lease acquisition costs are also capitalized. Upon sale or retirement of depreciable or depletable property, the cost and related accumulated DD&amp;A are eliminated from the accounts and the resulting gain or loss is recognized. Other exploration costs, including certain geological and geophysical expenses and delay rentals for oil and gas leases, are charged to expense as incurred. The sale of a partial interest in a proved property is accounted for as a cost recovery and no gain or loss is recognized as long as this treatment does not significantly affect the unit-of-production amortization rate. Maintenance and repairs are charged to expense, and renewals and betterments are capitalized to the appropriate property and equipment accounts. Unproved oil and gas property costs are transferred to proved oil and gas properties if the properties are subsequently determined to be productive or are assigned proved reserves. Proceeds from sales of partial interests in unproved leases are accounted for as a recovery of cost without recognizing any gain until all costs are recovered. Unproved oil and gas properties are assessed periodically for impairment based on remaining lease terms, drilling results, reservoir performance, commodity price outlooks, future plans to develop acreage, recent sales prices of comparable properties and other relevant matters. Materials and supplies consist primarily of tubular goods and well equipment to be used in future drilling operations or repair operations and are carried at the lower of cost or market value. The following table sets forth the net capitalized costs and associated accumulated DD&amp;A and non-cash impairments relating to the Company's oil, natural gas and NGL producing activities: As of December 31, 2016 2015 (in thousands) Proved properties $ 306,075 $ 320,538 Wells and related equipment and facilities 1,164,354 1,592,716 Support equipment and facilities 63,238 77,785 Materials and supplies 5,706 9,171 Total proved oil and gas properties $ 1,539,373 $ 2,000,210 Unproved properties 27,790 33,336 Wells and facilities in progress 31,040 45,862 Total unproved oil and gas properties, excluded from amortization $ 58,830 $ 79,198 Accumulated depreciation, depletion, amortization and impairment (543,154 ) (918,510 ) Total oil and gas properties, net $ 1,055,049 $ 1,160,898 All exploratory wells are evaluated for economic viability within one year of well completion. Exploratory wells that discover potentially economic reserves in areas where a major capital expenditure would be required before production could begin, and where the economic viability of that major capital expenditure depends upon the successful completion of further exploratory work in the area, remain capitalized if the well finds a sufficient quantity of reserves to justify its completion as a producing well and the Company is making sufficient progress assessing the reserves and the economic and operating viability of the project. As of December 31, 2016 and 2015 , there were no exploratory well costs that had been capitalized for a period greater than one year since the completion of drilling. The Company reviews proved oil and gas properties on a field-by-field basis for impairment on a quarterly basis or whenever events and circumstances indicate that a decline in the recoverability of their carrying value may have occurred. The Company estimates the expected undiscounted future net cash flows of its oil and gas properties based on the Company's best estimate of development plans, future production, commodity pricing, gathering and transportation deductions, production tax rates, lease operating expenses and future development costs. The Company compares such undiscounted future net cash flows to the carrying amount of the oil and gas properties to determine if the carrying amount is recoverable. If the undiscounted future net cash flows exceed the carrying amount of the proved oil and gas properties, no impairment is taken. If the carrying value of a property exceeds the undiscounted future net cash flows, the Company will impair the carrying value to fair value based on an analysis of quantitative and qualitative factors existing as of the balance sheet date. The factors used to determine fair value include, but are not limited to, recent sales prices of comparable properties, indications from marketing activities, the present value of future revenues, net of estimated operating and development costs using estimates of reserves, future commodity pricing, future production estimates, anticipated capital expenditures and various discount rates commensurate with the risk and current market conditions associated with realizing the expected cash flows projected. Oil and gas properties are also assessed for impairment once they meet the criteria to be classified as held for sale. Assets held for sale are carried at the lower of carrying cost or fair value less costs to sell. The fair value of the assets is determined using a market approach, based on an estimated selling price, as evidenced by current marketing activities, if possible. If an estimated selling price is not available, the Company utilizes the income valuation technique which involves calculating the present value of future revenues, as discussed above. If the carrying amount of the assets exceeds the fair value less costs to sell, an impairment will result to reduce the value of the properties down to fair value less costs to sell. The Company recognized non-cash impairment charges, which were included within impairment, dry hole costs and abandonment expense in the Consolidated Statements of Operations, as follows: Year Ended December 31, 2016 2015 2014 (in thousands) Non-cash impairment of proved oil and gas properties $ — $ 559,282 (1) $ 15,761 (2) Non-cash impairment of unproved oil and gas properties 183 13,156 (1) 24,082 (3) Non-cash impairment of inventory — — 340 Dry hole costs 97 123 101 Abandonment expense 3,969 2,749 6,597 Total non-cash impairment, dry hole costs and abandonment expense $ 4,249 $ 575,310 $ 46,881 (1) Due to the decline in oil prices, the Company recognized a non-cash impairment charge associated with the Company's Uinta Oil Program proved and unproved oil and gas properties for the year ended December 31, 2015. (2) As a result of the Powder River Oil Divestiture (see Note 4 ), the carrying values of the remaining properties were analyzed relative to their estimated fair market value. As a result, the Company recognized impairment of $14.8 million . These properties were classified as held for sale as of December 31, 2014. The remaining impairment of $1.0 million related to the sale of natural gas assets in the West Tavaputs area of the Uinta Basin in 2013 based on a true up of previously estimated carrying value. (3) As a result of unfavorable drilling and completion results in the Paradox Basin, the Company recognized an impairment of $11.6 million related to unproved oil and gas properties. In addition, the Company recognized an impairment of $6.1 million related to certain unproved oil and gas properties in the Uinta Basin as a result of having no future plans to evaluate certain acreage positions. The Company recognized an impairment of $6.4 million to unproved oil and gas properties as the result of the Powder River Oil Divestiture discussed in (2) above. The provision for DD&amp;A of oil and gas properties is calculated on a field-by-field basis using the unit-of-production method. Natural gas and NGLs are converted to an oil equivalent, Boe, at the standard rate of six Mcf to one Boe and forty-two gallons to one Boe, respectively. Estimated future dismantlement, restoration and abandonment costs are taken into consideration by this calculation.</t>
  </si>
  <si>
    <t>Environmental Liabilities</t>
  </si>
  <si>
    <t>Environmental Liabilities. Environmental expenditures that relate to an existing condition caused by past operations and that do not contribute to current or future revenue generation are expensed. Environmental liabilities are accrued when environmental assessments and/or clean-ups are probable, and the costs can be reasonably estimated. Recent case law in Wyoming has exposed us to potential obligations for plugging and abandoning wells, and associated reclamation, for assets that were sold to other industry parties in prior years. If such third parties become unable to fulfill their contract obligations to the Company as provided for in purchase and sale agreements, regulatory agencies and landowners may demand that the Company perform such activities. The Company recognized $0.3 million associated with these obligations in other operating expenses in the Consolidated Statement of Operations for the year ended December 31, 2016 .</t>
  </si>
  <si>
    <t>Revenue Recognition</t>
  </si>
  <si>
    <t>Revenue Recognition. Oil, gas and NGL revenues are recognized when production is sold to a purchaser at a fixed or determinable price, when delivery has occurred and title has transferred, and collectability of the revenue is reasonably assured. The Company uses the sales method to account for gas and NGL imbalances. Under this method, revenues are recorded on the basis of gas and NGLs actually sold by the Company. In addition, the Company records revenues for its share of gas and NGLs sold by other owners that cannot be volumetrically balanced in the future due to insufficient remaining reserves. The Company also reduces revenues for other owners' gas and NGLs sold by the Company that cannot be volumetrically balanced in the future due to insufficient remaining reserves. The Company's remaining over- and under- produced gas and NGLs balancing positions are taken into account in determining the Company's proved oil, gas and NGL reserves. Imbalances at December 31, 2016 and 2015 were not material.</t>
  </si>
  <si>
    <t>Derivative Instruments and Hedging Activities</t>
  </si>
  <si>
    <t>Derivative Instruments and Hedging Activities. The Company periodically uses derivative financial instruments to achieve a more predictable cash flow from its oil, natural gas and NGL sales by reducing its exposure to price fluctuations. Derivative instruments are recorded at fair market value and are included in the Consolidated Balance Sheets as assets or liabilities.</t>
  </si>
  <si>
    <t>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 Deferred tax assets are regularly reviewed, considering all positive and negative evidence, including scheduled reversals of deferred tax liabilities, projected future taxable income, taxable strategies and results of recent operations. The assumptions about future taxable income require significant judgment to determine whether it is more likely than not that the deferred tax asset is expected to be realized. If it is determined that the deferred tax asset will not be realized, then a valuation allowance will be recorded against the deferred tax asset. The Company accounts for uncertainty in income taxes for tax positions taken or expected to be taken in a tax return. Only tax positions that meet the more-likely-than-not recognition threshold are recognized. The Company does not have any uncertain tax positions recorded as of December 31, 2016 .</t>
  </si>
  <si>
    <t>Earnings/Loss Per Share</t>
  </si>
  <si>
    <t>Earnings/Loss Per Share. Basic net income (loss) per common share is calculated by dividing net income (loss) attributable to common stock by the weighted average number of common shares outstanding during each period. Diluted net income (loss) per common share is calculated by dividing net income (loss) attributable to common stock by the weighted average number of common shares outstanding and other dilutive securities. Potentially dilutive securities for the diluted net income per common share calculations consist of nonvested shares of common stock, in-the-money outstanding stock options to purchase the Company's common stock and shares into which the Convertible Notes are convertible. In satisfaction of its obligation upon conversion of the Convertible Notes, the Company may elect to deliver, at its option, cash, shares of its common stock or a combination of cash and shares of its common stock. As of December 31, 2016 , the Company expected to settle the remaining Convertible Notes in cash. Therefore, the treasury stock method was used to measure the potentially dilutive impact of shares associated with that remaining conversion feature. The Company has the right at any time with at least 30 days' notice to call the Convertible Notes and the holders have the right to require the Company to purchase the notes on March 20, 2018 and March 20, 2023. The Convertible Notes have not been dilutive since their issuance in March 2008 and, therefore, did not impact the diluted net income per common share calculation for the year ended December 31, 2014. When there is a loss from continuing operations, as was the case for the years ended December 31, 2016 and 2015, all potentially dilutive shares are anti-dilutive and are consequently excluded from the calculation of diluted earnings per share. The diluted net income per common share excludes the anti-dilutive effect of 1,406,938 stock options and nonvested shares of common stock for the year ended December 31, 2014. The following table sets forth the calculation of basic and diluted net income (loss) per share: Year Ended December 31, 2016 2015 2014 (in thousands, except per share amounts) Net income (loss) $ (170,378 ) $ (487,771 ) $ 15,081 Basic weighted-average common shares outstanding in period 55,384 48,303 48,011 Add dilutive effects of stock options and nonvested shares of common stock — — 425 Diluted weighted-average common shares outstanding in period 55,384 48,303 48,436 Basic net income (loss) per common share $ (3.08 ) $ (10.10 ) $ 0.31 Diluted net income (loss) per common share $ (3.08 ) $ (10.10 ) $ 0.31</t>
  </si>
  <si>
    <t>Industry Segment and Geographic Information</t>
  </si>
  <si>
    <t>Industry Segment and Geographic Information. The Company operates in one industry segment, which is the development and production of crude oil, natural gas and NGLs, and all of the Company's operations are conducted in the continental United States. Consequently, the Company currently reports as a single industry segment.</t>
  </si>
  <si>
    <t>New Accounting Pronouncements</t>
  </si>
  <si>
    <t>New Accounting Pronouncements. In August 2016, the Financial Accounting Standards Board ("FASB") issued Accounting Standards Update ("ASU") 2016-15, Statement of Cash Flows-Classification of Certain Cash Receipts and Cash Payments . The objective of this update is to address eight specific cash flow issues in order to reduce the existing diversity in practice. ASU 2016-15 is effective for the annual periods beginning after December 15, 2017, and interim periods within those annual periods. The Company is currently evaluating the impact of adopting this standard. In March 2016, the FASB issued ASU 2016-09, Improvements to Employee Share-Based Payment Accounting . The objective of this update is to simplify the current guidance for stock compensation. The areas for simplification involve several aspects of the accounting for share-based payment transactions, including the income tax consequences, classification of awards as either equity or liabilities and classification on the statement of cash flows. ASU 2016-09 is effective for the annual periods beginning after December 15, 2016, and interim periods within those annual periods. The standard will be adopted effective January 1, 2017. The areas involving tax consequences, classification of awards as either equity or liabilities and classification on the statement of cash flows will not have a significant impact on the Company's disclosures and financial statements. The Company is still evaluating an entity-wide election to account for forfeitures when they occur as opposed to estimating the number of awards that are expected to vest under current GAAP rules. In February 2016, the FASB issued ASU 2016-02, Leases . The objective of this update is to increase transparency and comparability among organizations by recognizing lease assets and lease liabilities on the balance sheet and disclosing key information about leasing arrangements. ASU 2016-02 is effective for annual periods beginning after December 15, 2018, and interim periods within those annual periods. The Company has performed an initial assessment by compiling and analyzing contracts and leasing arrangements that may be affected. The Company is still evaluating the impact of adopting this standard. In November 2015, the FASB issued ASU 2015-17, Balance Sheet Classification of Deferred Taxes . The objective of this update is to require deferred tax liabilities and assets to be classified as noncurrent in a classified statement of financial position. ASU 2015-17 is effective for annual periods beginning after December 15, 2016, and interim periods within those annual periods. The standard will be adopted retrospectively, effective January 1, 2017, and will not have a significant impact on the Company's disclosures and financial statements. In April 2015, the FASB issued ASU 2015-03, Simplifying the Presentation of Debt Issuance Costs . The objective of this update is to require that debt issuance costs related to a recognized debt liability be presented in the balance sheet as a direct reduction from the carrying amount of that debt liability, consistent with debt discounts. In August 2015, the FASB issued ASU 2015-15, Presentation and Subsequent Measurement of Debt Issuance Costs Associated with Line-of-Credit Arrangements . This ASU amends ASU 2015-03 which had not addressed the balance sheet presentation of debt issuance costs incurred in connection with line-of-credit arrangements. Under ASU 2015-15, a Company may defer debt issuance costs associated with line-of-credit arrangements and present such costs as an asset, subsequently amortizing the deferred debt issuance costs ratably over the term of the line-of-credit arrangement, regardless of whether there are any outstanding borrowings. ASU 2015-03 and ASU 2015-15 are effective for fiscal years, and interim periods within those fiscal years, beginning after December 15, 2015, should be applied retrospectively and represent a change in accounting principle. The Company adopted ASU 2015-03 and ASU 2015-15 effective January 1, 2016, and as a result, $8.7 million of debt issuance costs related to the Company’s senior notes and convertible senior notes was reclassified from deferred financing costs and other noncurrent assets to long-term debt in the Company’s consolidated balance sheet as of December 31, 2015. The Company elected to continue presenting the debt issuance costs associated with its credit facility within deferred financing costs and other noncurrent assets in the consolidated balance sheets. In August 2014, the FASB issued ASU 2014-15, Disclosure of Uncertainties about an Entity's Ability to Continue as a Going Concern. The objective of this update is to provide guidance in GAAP about management's responsibility to evaluate whether there is substantial doubt about an entity's ability to continue as a going concern and to provide related footnote disclosures. ASU 2014-15 was effective for the annual period ending after December 15, 2016, and for annual periods and interim periods thereafter. The Company adopted the standard for this annual report ending December 31, 2016, and it did not have a significant impact on the Company's disclosures and financial statements. In May 2014, the FASB issued ASU 2014-09, Revenue from Contracts with Customers. The objective of this update is to clarify the principles for recognizing revenue and to develop a common revenue standard. The FASB subsequently issued ASU 2015-14, ASU 2016-08, ASU 2016-10 and ASU 2016-12, which deferred the effective date of ASU 2014-09 and provided additional implementation guidance. The standard is effective for annual reporting periods beginning after December 15, 2017, including interim periods within that reporting period. The standard will be adopted effective January 1, 2018. The Company has performed an assessment of its current existing revenue contracts and does not expect the standard to have a significant impact on the Company's financial statements other than additional disclosures.</t>
  </si>
  <si>
    <t>Summary of Significant Accounting Policies (Tables)</t>
  </si>
  <si>
    <t>Summary of Accounts Receivable</t>
  </si>
  <si>
    <t>Accounts Receivable. Accounts receivable is comprised of the following: As of December 31, 2016 2015 (in thousands) Accrued oil, gas and NGL sales $ 26,542 $ 33,594 Due from joint interest owners 4,366 8,373 Other 1,952 1,508 Allowance for doubtful accounts (23 ) (14 ) Total accounts receivable $ 32,837 $ 43,461</t>
  </si>
  <si>
    <t>Net Capitalized Costs and Associated Accumulated DD&amp;A and Non Cash Impairments</t>
  </si>
  <si>
    <t>The following table sets forth the net capitalized costs and associated accumulated DD&amp;A and non-cash impairments relating to the Company's oil, natural gas and NGL producing activities: As of December 31, 2016 2015 (in thousands) Proved properties $ 306,075 $ 320,538 Wells and related equipment and facilities 1,164,354 1,592,716 Support equipment and facilities 63,238 77,785 Materials and supplies 5,706 9,171 Total proved oil and gas properties $ 1,539,373 $ 2,000,210 Unproved properties 27,790 33,336 Wells and facilities in progress 31,040 45,862 Total unproved oil and gas properties, excluded from amortization $ 58,830 $ 79,198 Accumulated depreciation, depletion, amortization and impairment (543,154 ) (918,510 ) Total oil and gas properties, net $ 1,055,049 $ 1,160,898</t>
  </si>
  <si>
    <t>Non-Cash Impairment Charges, Included within Impairment, Dry Hole Costs and Abandonment Expense in Consolidated Statements of Operations</t>
  </si>
  <si>
    <t xml:space="preserve">The Company recognized non-cash impairment charges, which were included within impairment, dry hole costs and abandonment expense in the Consolidated Statements of Operations, as follows: Year Ended December 31, 2016 2015 2014 (in thousands) Non-cash impairment of proved oil and gas properties $ — $ 559,282 (1) $ 15,761 (2) Non-cash impairment of unproved oil and gas properties 183 13,156 (1) 24,082 (3) Non-cash impairment of inventory — — 340 Dry hole costs 97 123 101 Abandonment expense 3,969 2,749 6,597 Total non-cash impairment, dry hole costs and abandonment expense $ 4,249 $ 575,310 $ 46,881 (1) Due to the decline in oil prices, the Company recognized a non-cash impairment charge associated with the Company's Uinta Oil Program proved and unproved oil and gas properties for the year ended December 31, 2015. (2) As a result of the Powder River Oil Divestiture (see Note 4 ), the carrying values of the remaining properties were analyzed relative to their estimated fair market value. As a result, the Company recognized impairment of $14.8 million . These properties were classified as held for sale as of December 31, 2014. The remaining impairment of $1.0 million related to the sale of natural gas assets in the West Tavaputs area of the Uinta Basin in 2013 based on a true up of previously estimated carrying value. (3) As a result of unfavorable drilling and completion results in the Paradox Basin, the Company recognized an impairment of $11.6 million related to unproved oil and gas properties. In addition, the Company recognized an impairment of $6.1 million related to certain unproved oil and gas properties in the Uinta Basin as a result of having no future plans to evaluate certain acreage positions. The Company recognized an impairment of $6.4 million to unproved oil and gas properties as the result of the Powder River Oil Divestiture discussed in (2) above. </t>
  </si>
  <si>
    <t>Accounts Payable and Accrued Liabilities</t>
  </si>
  <si>
    <t>Accounts Payable and Accrued Liabilities. Accounts payable and accrued liabilities are comprised of the following: As of December 31, 2016 2015 (in thousands) Accrued drilling, completion and facility costs $ 15,594 $ 32,895 Accrued lease operating, gathering, transportation and processing expenses 4,261 4,930 Accrued general and administrative expenses 6,375 10,962 Accrued interest payable 12,264 13,918 Trade payables 7,900 620 Other 3,053 1,012 Total accounts payable and accrued liabilities $ 49,447 $ 64,337</t>
  </si>
  <si>
    <t>Calculation of Basic and Diluted Earnings Per Share</t>
  </si>
  <si>
    <t>The following table sets forth the calculation of basic and diluted net income (loss) per share: Year Ended December 31, 2016 2015 2014 (in thousands, except per share amounts) Net income (loss) $ (170,378 ) $ (487,771 ) $ 15,081 Basic weighted-average common shares outstanding in period 55,384 48,303 48,011 Add dilutive effects of stock options and nonvested shares of common stock — — 425 Diluted weighted-average common shares outstanding in period 55,384 48,303 48,436 Basic net income (loss) per common share $ (3.08 ) $ (10.10 ) $ 0.31 Diluted net income (loss) per common share $ (3.08 ) $ (10.10 ) $ 0.31</t>
  </si>
  <si>
    <t>Supplemental Disclosures of Cash Flow Information (Tables)</t>
  </si>
  <si>
    <t>Supplemental Cash Flow Information</t>
  </si>
  <si>
    <t>Supplemental cash flow information is as follows: Year Ended December 31, 2016 2015 2014 (in thousands) Cash paid for interest $ 58,193 $ 61,047 $ 65,935 Cash paid for income taxes — 2 1 Supplemental disclosures of non-cash investing and financing activities: Accrued receivables - oil and gas properties (1) — — 42,872 Accrued liabilities - oil and gas properties 23,944 33,805 72,297 Change in asset retirement obligations, net of disposals (4,799 ) (9,101 ) (22,740 ) Fair value of debt exchanged for common stock (2) 74,400 — — Retirement of treasury stock (1,114 ) (1,173 ) (2,684 ) Fair value of properties exchanged in non-cash transactions — — 77,078 Transfer of lease financing obligation — — 36,075 (1) Includes a receivable of $42.9 million related to a settlement agreement with the U.S. Department of Interior resulting in the cancellation of certain Cottonwood Gulch natural gas leases in 2014. (2) See Note 5 for additional information regarding the Debt Exchange.</t>
  </si>
  <si>
    <t>Divestitures (Tables)</t>
  </si>
  <si>
    <t>Disposal Groups Excluding Discontinued Operations Disclosure</t>
  </si>
  <si>
    <t>The carrying amounts by major asset class within the disposal group for the Piceance Divestiture are summarized below (in thousands): Assets: Proved properties $ 1,320,745 Furniture, equipment and other 4,907 Accumulated depreciation, depletion, amortization and impairment (688,864 ) Total assets $ 636,788 Liabilities: Asset retirement obligation $ 22,448 Lease financing obligation 36,075 Other liabilities 84 Total liabilities $ 58,607 Net assets $ 578,181</t>
  </si>
  <si>
    <t>Long-Term Debt (Tables)</t>
  </si>
  <si>
    <t>Outstanding Debt</t>
  </si>
  <si>
    <t xml:space="preserve">The Company's outstanding debt is summarized below: As of December 31, 2016 As of December 31, 2015 Maturity Date Principal Debt Carrying Principal Debt Carrying (in thousands) Amended Credit Facility (1) April 9, 2020 $ — $ — $ — $ — $ — $ — Convertible Notes (2)(3) March 15, 2028 579 — 579 579 — 579 7.625% Senior Notes (4) October 1, 2019 315,300 (2,169 ) 313,131 400,000 (3,752 ) 396,248 7.0% Senior Notes (5) October 15, 2022 400,000 (4,227 ) 395,773 400,000 (4,953 ) 395,047 Lease Financing Obligation (6) August 10, 2020 2,782 (3 ) 2,779 3,222 (4 ) 3,218 Total Debt $ 718,661 $ (6,399 ) $ 712,262 $ 803,801 $ (8,709 ) $ 795,092 Less: Current Portion of Long-Term Debt (7) 454 — 454 440 — 440 Total Long-Term Debt $ 718,207 $ (6,399 ) $ 711,808 $ 803,361 $ (8,709 ) $ 794,652 (1) In April 2015, the definition of "Maturity Date" in the Amended Credit Facility was amended to mean the earliest of (a) April 9, 2020 or (b) the date 181 days prior to the maturity of certain unsecured senior or senior subordinated debt of the Company in existence as of April 9, 2015 or that may be incurred by the Company as of a future date, or any permitted refinancing debt in respect thereof. (2) The aggregate estimated fair value of the Convertible Notes was approximately $0.5 million as of both December 31, 2016 and 2015 based on reported market trades of these instruments. (3) The Company has the right at any time, with at least 30 days' notice, to call the Convertible Notes, and the holders have the right to require the Company to purchase the notes on each of March 20, 2018 and March 20, 2023. (4) The aggregate estimated fair value of the 7.625% Senior Notes was approximately $314.5 million and $270.2 million as of December 31, 2016 and 2015 , respectively, based on reported market trades of these instruments. (5) The aggregate estimated fair value of the 7.0% Senior Notes was approximately $384.5 million and $272.0 million as of December 31, 2016 and 2015 , respectively, based on reported market trades of these instruments. (6) The aggregate estimated fair value of the Lease Financing Obligation was approximately $2.6 million and $3.1 million as of December 31, 2016 and 2015 , respectively. As there is no active public market for the Lease Financing Obligation, the aggregate estimated fair value was based on market-based parameters of comparable term secured financing instruments. (7) The current portion of long-term debt as of December 31, 2016 and 2015 includes the current portion of the Lease Financing Obligation. </t>
  </si>
  <si>
    <t>Asset Retirement Obligations (Tables)</t>
  </si>
  <si>
    <t>Schedule of Asset Retirement Obligations</t>
  </si>
  <si>
    <t>A reconciliation of the Company's asset retirement obligations for the year ended December 31, 2016 , 2015 and 2014 is as follows: Year Ended December 31, 2016 2015 2014 (in thousands) Beginning of period $ 15,176 $ 22,852 $ 43,005 Liabilities incurred 83 781 4,027 Liabilities settled (16 ) (739 ) (6,283 ) Disposition of properties (4,840 ) (9,056 ) (23,722 ) Accretion expense 861 1,425 2,587 Revisions to estimate (26 ) (87 ) 3,238 End of period $ 11,238 $ 15,176 $ 22,852 Less: Liabilities associated with properties held for sale — — 146 Less: Current asset retirement obligations 535 1,110 1,114 Long-term asset retirement obligations $ 10,703 $ 14,066 $ 21,592</t>
  </si>
  <si>
    <t>Fair Value Measurements (Tables)</t>
  </si>
  <si>
    <t>Fair Value, Balance Sheet Grouping</t>
  </si>
  <si>
    <t>The following tables set forth by level within the fair value hierarchy the Company's assets and liabilities that were measured at fair value in the Consolidated Balance Sheets. As of December 31, 2016 Level 1 Level 2 Level 3 Total (in thousands) Assets Cash Equivalents (1) $ 40,115 $ — $ — $ 40,115 Deferred Compensation Plan (1) 1,447 — — 1,447 Commodity Derivatives (1) — 13,156 — 13,156 Liabilities Commodity Derivatives (1) $ — $ 10,003 $ — $ 10,003 (1) This represents a financial asset or liability that is measured at fair value on a recurring basis. As of December 31, 2015 Level 1 Level 2 Level 3 Total (in thousands) Assets Cash Equivalents (1) $ 60,065 $ — $ — $ 60,065 Deferred Compensation Plan (1) 1,231 — — 1,231 Commodity Derivatives (1) — 119,471 — 119,471 Proved oil and gas properties (2) — — 178,221 178,221 Unproved oil and gas properties (2) — — 5,539 5,539 (1) This represents a financial asset or liability that is measured at fair value on a recurring basis. (2) This represents a non-financial asset or liability that is measured at fair value on a nonrecurring basis.</t>
  </si>
  <si>
    <t>Derivative Instruments (Tables)</t>
  </si>
  <si>
    <t>Fair Value Amounts of Derivative Instruments</t>
  </si>
  <si>
    <t>The following table summarizes the location, as well as the gross and net fair value amounts of all derivative instruments presented on the Consolidated Balance Sheets as of the dates indicated. As of December 31, 2016 Balance Sheet Gross Amounts of Recognized Assets Gross Amounts Offset in the Balance Sheet Net Amounts of Assets Presented in the Balance Sheet (in thousands) Derivative assets (current) $ 13,156 $ (4,758 ) (1) $ 8,398 Derivative assets (noncurrent) — — — Total derivative assets $ 13,156 $ (4,758 ) $ 8,398 Gross Amounts of Recognized Liabilities Gross Amounts Offset in the Balance Sheet Net Amounts of Liabilities Presented in the Balance Sheet (in thousands) Derivative liabilities $ (9,104 ) $ 4,758 (1) $ (4,346 ) Derivatives and other noncurrent liabilities (899 ) — (2) (899 ) Total derivative liabilities $ (10,003 ) $ 4,758 $ (5,245 ) As of December 31, 2015 Balance Sheet Gross Amounts of Recognized Assets Gross Amounts Offset in the Balance Sheet Net Amounts of Assets Presented in the Balance Sheet (in thousands) Derivative assets (current) $ 99,809 $ — $ 99,809 Derivative assets (noncurrent) 19,662 — 19,662 Total derivative assets $ 119,471 $ — $ 119,471 (1) Asset and liability balances with the same counterparty are presented as a net asset or liability on the Consolidated Balance Sheets. (2) As of December 31, 2016 , this line item on the Consolidated Balance Sheet includes $5.4 million of other noncurrent liabilities.</t>
  </si>
  <si>
    <t>Cash Flow Hedge Gains and Losses</t>
  </si>
  <si>
    <t>The following table summarizes the cash flow hedge gains, net of tax, and their locations on the Consolidated Balance Sheets and Consolidated Statements of Operations for the periods indicated: Derivatives Qualifying as Cash Flow Hedges Year Ended December 31, 2016 2015 2014 (in thousands) Amount of Gain (Loss) Recognized in AOCI Commodity Hedges $ — $ — $ — Amount of Gain (Loss) Reclassified from AOCI into Income (net of tax) (1)(2) Commodity Hedges $ — $ — $ 669 Amount of Gain (Loss) Recognized in Income on Ineffective Hedges Commodity Hedges $ — $ — $ — (1) Presented net of income tax expense of $0.4 million for the year ended December 31, 2014. (2) Gains reclassified from AOCI into income are included in the oil, gas and NGL production revenues in the Consolidated Statements of Operations.</t>
  </si>
  <si>
    <t>Financial Instruments for Hedging Volumes</t>
  </si>
  <si>
    <t>As of December 31, 2016 , the Company had financial instruments in place to hedge the following volumes for the periods indicated: For the Year 2017 For the Year 2018 Derivative Volumes Weighted Average Price Derivative Volumes Weighted Average Price Oil (Bbls) 2,222,875 $ 58.79 363,500 $ 54.04 Natural Gas (MMbtu) 3,650,000 2.96 — —</t>
  </si>
  <si>
    <t>Realized and Unrealized Gains and Losses on Commodity Derivative Instruments</t>
  </si>
  <si>
    <t>The table below summarizes the commodity derivative gains and losses the Company recognized related to its oil, gas and NGL derivative instruments for the periods indicated: Year Ended December 31, 2016 2015 2014 (in thousands) Commodity derivative settlements on derivatives designated as cash flow hedges (1) $ — $ — $ 1,070 Total commodity derivative gain (loss) (2) (20,720 ) 104,147 197,447 (1) Included in oil, gas and NGL production revenues in the Consolidated Statements of Operations. (2) Included in commodity derivative gain (loss) in the Consolidated Statements of Operations.</t>
  </si>
  <si>
    <t>Income Taxes (Tables)</t>
  </si>
  <si>
    <t>(Expense) Benefit for Income Taxes</t>
  </si>
  <si>
    <t>The (expense) benefit for income taxes consisted of the following for the periods indicated: Year Ended December 31, 2016 2015 2014 (in thousands) Current: Federal $ — $ — $ (1,220 ) State — — (44 ) Foreign — — (1 ) Deferred: Federal — 158,757 (10,246 ) State — 18,328 (6,398 ) Total $ — $ 177,085 $ (17,909 )</t>
  </si>
  <si>
    <t>Reconciliation of Actual Income Tax (Expense) Benefit</t>
  </si>
  <si>
    <t>Income tax (expense) benefit differed from the amounts computed by applying the U.S. federal income tax rate of 35% to pretax income from continuing operations as a result of the following: Year Ended December 31, 2016 2015 2014 (in thousands) Income tax (expense) benefit at the federal statutory rate $ 59,632 $ 232,700 $ (11,546 ) State income taxes, net of federal tax effect 4,971 19,399 (932 ) Incentive stock compensation (8 ) (69 ) (199 ) Nondeductible political contributions and lobbying costs (18 ) (11 ) (108 ) Nondeductible officer compensation (56 ) (110 ) (229 ) Other permanent items (44 ) (89 ) (89 ) Valuation allowance (64,477 ) (74,978 ) — Deferred tax related to the changes in overall state tax rates — (74 ) (5,230 ) Other, net — 317 424 Income tax (expense) benefit $ — $ 177,085 $ (17,909 )</t>
  </si>
  <si>
    <t>Components of Deferred Tax Assets and Deferred Tax Liabilities</t>
  </si>
  <si>
    <t>The tax effects of temporary differences that give rise to significant components of the deferred tax assets and deferred tax liabilities at December 31, 2016 and 2015 are presented below: As of December 31, 2016 2015 (in thousands) Current: Deferred tax assets (liabilities): Derivative instruments $ (1,537 ) $ (37,846 ) Accrued expenses 256 230 Bad debt expense 9 5 Prepaid expenses (324 ) (615 ) Other 9 7 Total current deferred tax assets (liabilities) $ (1,587 ) $ (38,219 ) Long-term: Deferred tax assets: Net operating loss carryforward $ 252,436 $ 124,828 Stock-based compensation 18,048 17,123 Deferred rent 443 622 Minimum tax credit carryforward 1,402 1,402 Deferred compensation 1,058 915 State tax credit carryforwards 5,588 5,641 Financing obligation 1,260 1,428 Other 263 269 Less: Valuation allowance (142,032 ) (80,088 ) Total long-term deferred tax assets 138,466 72,140 Deferred tax liabilities: Oil and gas properties (137,220 ) (26,466 ) Long-term derivative instruments 341 (7,455 ) Total long-term deferred tax assets (liabilities) (136,879 ) (33,921 ) Net long-term deferred tax assets (liabilities) $ 1,587 $ 38,219</t>
  </si>
  <si>
    <t>Stockholders' Equity (Tables)</t>
  </si>
  <si>
    <t>Schedule of Stockholders Equity</t>
  </si>
  <si>
    <t>The following table reflects the activity in the Company's common and treasury stock for the periods indicated: Year Ended December 31, 2016 2015 2014 Common Stock Outstanding: Shares at beginning of period 49,864,512 49,526,637 49,152,448 Exercise of common stock options — — 7,926 Shares issued for 401(k) plan — 31,699 36,533 Shares issued for directors' fees 97,299 44,892 44,551 Shares issued for nonvested shares of common stock 686,500 673,087 857,870 Shares issued for debt exchange 10,000,000 — — Shares issued for equity offering 15,525,000 — — Shares retired or forfeited (451,951 ) (411,803 ) (572,691 ) Shares at end of period 75,721,360 49,864,512 49,526,637 Treasury Stock: Shares at beginning of period — — — Treasury stock acquired 227,561 109,473 116,813 Treasury stock retired (227,561 ) (109,473 ) (116,813 ) Shares at end of period — — —</t>
  </si>
  <si>
    <t>Equity Incentive Compensation Plans and Other Employee Benefits (Tables)</t>
  </si>
  <si>
    <t>Share-based Compensation Arrangement by Share-based Payment Award [Line Items]</t>
  </si>
  <si>
    <t>Non-Cash Stock-Based Compensation Cost Related to Equity Awards</t>
  </si>
  <si>
    <t>The following table presents the long-term cash and equity incentive compensation related to awards for the periods indicated: Year Ended December 31, 2016 2015 2014 (in thousands) Common stock options (1) $ 69 $ 652 $ 2,073 Nonvested common stock (1) 6,696 6,721 6,845 Nonvested common stock units (1) 883 1,115 1,065 Nonvested performance-based equity (1) 1,808 1,652 990 Nonvested performance cash units (2) 2,485 427 — Total $ 11,941 $ 10,567 $ 10,973 (1) Unrecognized compensation cost as of December 31, 2016 was $6.2 million related to grants of nonvested shares of common stock that are expected to be recognized over a weighted-average period of 1.5 years. (2) The nonvested performance-based cash units are liability awards with $2.9 million and $0.4 million in derivatives and other noncurrent liabilities in the Consolidated Balance Sheets as of December 31, 2016 and 2015 , respectively.</t>
  </si>
  <si>
    <t>Summary of Share-Based Option Activity</t>
  </si>
  <si>
    <t>A summary of share-based option activity under all the Company's plans as of December 31, 2016 , and changes during the year then ended, is presented below: Option Awards Shares Weighted Average Exercise Price Weighted Average Remaining Contractual Term (in years) Aggregate Intrinsic Value Outstanding at January 1, 2016 917,821 $ 29.25 Granted (1) — — Exercised — — Forfeited or expired (481,651 ) 27.76 Outstanding at December 31, 2016 (2) 436,170 30.89 1.16 $ — (1) The Company has not granted any share-based option awards since 2012. (2) At December 31, 2016, all share-based options granted have vested and are exercisable.</t>
  </si>
  <si>
    <t>Deferred Compensation Liability</t>
  </si>
  <si>
    <t>The table below summarizes the activity in the plan during the years ended December 31, 2016 and 2015 , and the Company's ending deferred compensation liability as of December 31, 2016 and 2015 : Year Ended December 31, 2016 2015 (in thousands) Beginning deferred compensation liability balance $ 1,231 $ 1,069 Employee contributions 275 410 Company matching contributions 165 119 Distributions (352 ) (346 ) Participant earnings (losses) 128 (21 ) Ending deferred compensation liability balance $ 1,447 $ 1,231 Amount to be paid within one year $ 214 $ 206 Remaining balance to be paid beyond one year $ 1,233 $ 1,025</t>
  </si>
  <si>
    <t>Deferred Compensation Investment Assets</t>
  </si>
  <si>
    <t>The following table represents the Company's activity in the investment assets held in the rabbi trust during the years ended December 31, 2016 and 2015 : Year Ended December 31, 2016 2015 (in thousands) Beginning investment balance $ 1,231 $ 1,069 Investment purchases 440 529 Distributions (352 ) (346 ) Earnings (losses) 128 (21 ) Ending investment balance $ 1,447 $ 1,231</t>
  </si>
  <si>
    <t>Director [Member]</t>
  </si>
  <si>
    <t>Summary of Nonvested Equity Shares of Common Stock</t>
  </si>
  <si>
    <t>A summary of the Company's nonvested common stock units as of December 31, 2016 , 2015 and 2014 , and changes during the years then ended, is presented in the table below: Year Ended December 31, 2016 2015 2014 Common Stock Unit Awards Shares Weighted Average Fair Value Shares Weighted Shares Weighted Outstanding at January 1, 145,492 $ 11.07 54,945 $ 23.84 55,778 $ 19.35 Granted 98,974 7.02 135,439 8.31 45,928 24.49 Vested (97,299 ) 8.43 (44,892 ) 18.38 (46,761 ) 22.25 Forfeited or expired — — — — — — Outstanding at December 31, 147,167 10.09 145,492 11.07 54,945 23.84</t>
  </si>
  <si>
    <t>Nonvested Equity Shares [Member]</t>
  </si>
  <si>
    <t>A summary of the Company's nonvested shares of common stock as of December 31, 2016 , 2015 and 2014 , and changes during the years then ended, is presented below: Year Ended December 31, 2016 2015 2014 Common Stock Awards Shares Weighted Average Grant Date Fair Value Shares Weighted Shares Weighted Outstanding at January 1, 1,002,947 $ 15.53 793,064 $ 21.47 756,118 $ 22.17 Granted 686,500 5.11 673,087 11.85 542,209 22.00 Vested (451,329 ) 15.90 (294,957 ) 21.69 (292,168 ) 24.05 Forfeited or expired (69,019 ) 14.14 (168,247 ) 17.63 (213,095 ) 21.99 Outstanding at December 31, 1,169,099 9.33 1,002,947 15.53 793,064 21.47</t>
  </si>
  <si>
    <t>Nonvested Performance Cash Units [Member]</t>
  </si>
  <si>
    <t>Summary of Nonvested Performance-Based Equity Shares of Common Stock</t>
  </si>
  <si>
    <t>A summary of the Company's nonvested performance-based cash units as of December 31, 2016 and 2015 , and changes during the years then ended, is presented below: Year Ended December 31, 2016 2015 Performance-Based Cash Unit Awards Shares Weighted Shares Weighted Outstanding at January 1, 391,278 — Granted 646,572 422,345 Vested — — Forfeited or expired (95,524 ) (31,067 ) Outstanding at December 31, 942,326 $ 8.89 391,278 $ 3.95</t>
  </si>
  <si>
    <t>Nonvested Performance-Based Equity [Member]</t>
  </si>
  <si>
    <t>A summary of the Company's nonvested performance-based shares of common stock as of December 31, 2016 , 2015 and 2014 , and changes during the years then ended, is presented below: Year Ended December 31, 2016 2015 2014 Performance-Based Common Stock Awards Shares Weighted Shares Weighted Shares Weighted Outstanding at January 1, 468,561 $ 18.46 614,077 $ 19.62 584,032 $ 19.80 Granted — — — — 315,661 23.86 Vested (1) (156,575 ) 19.81 (11,623 ) 23.07 (42,833 ) 19.51 Forfeited or expired (155,371 ) 20.44 (133,893 ) 25.46 (242,783 ) 22.13 Outstanding at December 31, 156,615 19.54 468,561 18.46 614,077 19.62</t>
  </si>
  <si>
    <t>Commitments and Contingencies (Tables)</t>
  </si>
  <si>
    <t>Schedule of Aggregate Undiscounted Minimum Future Lease Payments</t>
  </si>
  <si>
    <t>Lease Financing Obligation. The Company has a Lease Financing Obligation with Bank of America Leasing &amp; Capital, LLC as the lead bank as discussed in Note 5 . The aggregate undiscounted minimum future lease payments, including both principal and interest components, are presented below. The Lease Financing Obligation contains an early buyout option pursuant to which the Company may purchase the equipment for $1.8 million on February 10, 2019. As of December 31, 2016 (in thousands) 2017 $ 537 2018 537 2019 1,825 Thereafter — Total $ 2,899</t>
  </si>
  <si>
    <t>Gross Future Minimum Transportation Demand and Firm Processing Charges</t>
  </si>
  <si>
    <t>The amounts in the table below represent the Company's future minimum transportation charges. As of December 31, 2016 (in thousands) 2017 $ 18,590 2018 18,691 2019 18,691 2020 18,691 2021 10,902 Thereafter — Total $ 85,565</t>
  </si>
  <si>
    <t>Future Minimum Annual Payments Under Drilling, Lease and Other Agreements</t>
  </si>
  <si>
    <t>Future minimum annual payments under lease and other agreements are as follows: As of December 31, 2016 (in thousands) 2017 (1) $ 5,237 2018 2,665 2019 693 Thereafter — Total $ 8,595 (1) Includes a contractual obligation of $1.0 million related to certain drilling commitments on sold properties.</t>
  </si>
  <si>
    <t>Guarantor Subsidiaries (Tables)</t>
  </si>
  <si>
    <t>Schedule of Condensed Consolidating Balance Sheets</t>
  </si>
  <si>
    <t>Condensed Consolidating Balance Sheets As of December 31, 2016 Parent Guarantor Intercompany Consolidated (in thousands) Assets: Current assets $ 318,274 $ 178 $ — $ 318,452 Property and equipment, net 1,056,343 5,806 — 1,062,149 Intercompany receivable 20,678 — (20,678 ) — Investment in subsidiaries (14,751 ) — 14,751 — Noncurrent assets 4,740 — — 4,740 Total assets $ 1,385,284 $ 5,984 $ (5,927 ) $ 1,385,341 Liabilities and Stockholders' Equity: Current liabilities $ 85,018 $ — $ — $ 85,018 Intercompany payable — 20,678 (20,678 ) — Long-term debt 711,808 — — 711,808 Other noncurrent liabilities 16,915 57 — 16,972 Stockholders' equity 571,543 (14,751 ) 14,751 571,543 Total liabilities and stockholders' equity $ 1,385,284 $ 5,984 $ (5,927 ) $ 1,385,341 As of December 31, 2015 Parent Guarantor Intercompany Consolidated (in thousands) Assets: Current assets $ 274,115 $ 202 $ — $ 274,317 Property and equipment, net 1,164,086 6,598 — 1,170,684 Intercompany receivable 21,412 — (21,412 ) — Investment in subsidiaries (14,664 ) — 14,664 — Noncurrent assets 61,519 — — 61,519 Total assets $ 1,506,468 $ 6,800 $ (6,748 ) $ 1,506,520 Liabilities and Stockholders' Equity: Current liabilities $ 145,231 $ — $ — $ 145,231 Intercompany payable — 21,412 (21,412 ) — Long-term debt 794,652 — — 794,652 Other noncurrent liabilities 17,169 52 — 17,221 Stockholders' equity 549,416 (14,664 ) 14,664 549,416 Total liabilities and stockholders' equity $ 1,506,468 $ 6,800 $ (6,748 ) $ 1,506,520</t>
  </si>
  <si>
    <t>Schedule of Condensed Consolidating Statements of Operations</t>
  </si>
  <si>
    <t>Condensed Consolidating Statements of Operations Year Ended December 31, 2016 Parent Guarantor Intercompany Consolidated (in thousands) Operating and other revenues $ 178,191 $ 628 $ — $ 178,819 Operating expenses (235,181 ) (715 ) — (235,896 ) General and administrative (42,169 ) — — (42,169 ) Interest income and other income (expense) (71,132 ) — — (71,132 ) Income (loss) before income taxes and equity in earnings (loss) of subsidiaries (170,291 ) (87 ) — (170,378 ) (Provision for) Benefit from income taxes — — — — Equity in earnings (loss) of subsidiaries (87 ) — 87 — Net income (loss) $ (170,378 ) $ (87 ) $ 87 $ (170,378 ) Year Ended December 31, 2015 Parent Guarantor Intercompany Consolidated (in thousands) Operating and other revenues $ 207,282 $ 610 $ — $ 207,892 Operating expenses (844,577 ) (15,437 ) — (860,014 ) General and administrative (53,890 ) — — (53,890 ) Interest income and other income (expense) 41,156 — — 41,156 Income (loss) before income taxes and equity in earnings (loss) of subsidiaries (650,029 ) (14,827 ) — (664,856 ) (Provision for) Benefit from income taxes 177,085 — — 177,085 Equity in earnings (loss) of subsidiaries (14,827 ) — 14,827 — Net income (loss) $ (487,771 ) $ (14,827 ) $ 14,827 $ (487,771 ) Year Ended December 31, 2014 Parent Guarantor Intercompany Consolidated (in thousands) Operating and other revenues $ 472,288 $ 3 $ — $ 472,291 Operating expenses (514,721 ) (337 ) — (515,058 ) General and administrative (53,361 ) — — (53,361 ) Interest and other income (expense) 129,118 — — 129,118 Income (loss) before income taxes and equity in earnings (loss) of subsidiaries 33,324 (334 ) — 32,990 (Provision for) Benefit from income taxes (17,909 ) — — (17,909 ) Equity in earnings (loss) of subsidiaries (334 ) — 334 — Net income (loss) $ 15,081 $ (334 ) $ 334 $ 15,081</t>
  </si>
  <si>
    <t>Schedule of Condensed Consolidating Statements of Comprehensive Income</t>
  </si>
  <si>
    <t>Condensed Consolidating Statements of Comprehensive Income (Loss) Year Ended December 31, 2016 Parent Guarantor Intercompany Consolidated (in thousands) Net Income (Loss) $ (170,378 ) $ (87 ) $ 87 $ (170,378 ) Other Comprehensive Income (Loss), net of tax: Effect of derivative financial instruments — — — — Other comprehensive income (loss) — — — — Comprehensive Income (Loss) $ (170,378 ) $ (87 ) $ 87 $ (170,378 ) Year Ended December 31, 2015 Parent Guarantor Intercompany Consolidated (in thousands) Net Income (Loss) $ (487,771 ) $ (14,827 ) $ 14,827 $ (487,771 ) Other Comprehensive Income (Loss), net of tax: Effect of derivative financial instruments — — — — Other comprehensive income (loss) — — — — Comprehensive Income (Loss) $ (487,771 ) $ (14,827 ) $ 14,827 $ (487,771 ) Year Ended December 31, 2014 Parent Issuer Guarantor Subsidiaries Intercompany Eliminations Consolidated (in thousands) Net Income (Loss) $ 15,081 $ (334 ) $ 334 $ 15,081 Other Comprehensive Income (Loss), net of tax: Effect of derivative financial instruments (669 ) — — (669 ) Other comprehensive income (loss) (669 ) — — (669 ) Comprehensive Income (Loss) $ 14,412 $ (334 ) $ 334 $ 14,412</t>
  </si>
  <si>
    <t>Schedule of Condensed Consolidating Statements of Cash Flows</t>
  </si>
  <si>
    <t>Condensed Consolidating Statements of Cash Flows Year Ended December 31, 2016 Parent Guarantor Intercompany Consolidated (in thousands) Cash flows from operating activities $ 121,109 $ 627 $ — $ 121,736 Cash flows from investing activities: Additions to oil and gas properties, including acquisitions (106,852 ) (18 ) — (106,870 ) Additions to furniture, fixtures and other (1,195 ) — — (1,195 ) Proceeds from sale of properties and other investing activities 24,802 125 — 24,927 Intercompany transfers 734 — (734 ) — Cash flows from financing activities: Principal and redemption premium payments on debt (440 ) — — (440 ) Proceeds from sale of common stock 110,003 — — 110,003 Intercompany transfers — (734 ) 734 — Other financing activities (1,156 ) — — (1,156 ) Change in cash and cash equivalents 147,005 — — 147,005 Beginning cash and cash equivalents 128,836 — — 128,836 Ending cash and cash equivalents $ 275,841 $ — $ — $ 275,841 Year Ended December 31, 2015 Parent Guarantor Intercompany Consolidated (in thousands) Cash flows from operating activities $ 193,329 $ 349 $ — $ 193,678 Cash flows from investing activities: Additions to oil and gas properties, including acquisitions (325,613 ) 1,079 — (324,534 ) Additions to furniture, fixtures and other (1,223 ) — — (1,223 ) Proceeds from sale of properties and other investing activities 123,122 — — 123,122 Cash paid for short-term investments (114,883 ) — — (114,883 ) Proceeds from sale of short-term investments 115,000 — — 115,000 Intercompany transfers 1,428 — (1,428 ) — Cash flows from financing activities: Principal and redemption premium payments on debt (25,191 ) — — (25,191 ) Intercompany transfers — (1,428 ) 1,428 — Other financing activities (3,037 ) — — (3,037 ) Change in cash and cash equivalents (37,068 ) — — (37,068 ) Beginning cash and cash equivalents 165,904 — — 165,904 Ending cash and cash equivalents $ 128,836 $ — $ — $ 128,836 Year Ended December 31, 2014 Parent Guarantor Intercompany Consolidated (in thousands) Cash flows from operating activities $ 261,704 $ 13 $ — $ 261,717 Cash flows from investing activities: Additions to oil and gas properties, including acquisitions (571,215 ) (9,728 ) — (580,943 ) Additions to furniture, fixtures and other (3,658 ) — — (3,658 ) Proceeds from sale of properties and other investing activities 553,477 1,819 — 555,296 Intercompany transfers (7,896 ) — 7,896 — Cash flows from financing activities: Proceeds from debt 165,000 — — 165,000 Principal and redemption premium payments on debt (283,546 ) — — (283,546 ) Intercompany transfers — 7,896 (7,896 ) — Other financing activities (2,557 ) — — (2,557 ) Change in cash and cash equivalents 111,309 — — 111,309 Beginning cash and cash equivalents 54,595 — — 54,595 Ending cash and cash equivalents $ 165,904 $ — $ — $ 165,904</t>
  </si>
  <si>
    <t>Summary of Significant Accounting Policies - Additional Information (Detail) - USD ($) $ in Millions</t>
  </si>
  <si>
    <t>Summary Of Significant Accounting Policies [Line Items]</t>
  </si>
  <si>
    <t>Non-cash impairment of oil and gas properties</t>
  </si>
  <si>
    <t>Environmental Remediation Expense</t>
  </si>
  <si>
    <t>Anti Dilutive Securities Excluded From Computation of Earnings Per Share Amount</t>
  </si>
  <si>
    <t>Accounting Standards Update 2015-03 [Member] | Deferred Finance Costs And Other Assets Noncurrent [Member]</t>
  </si>
  <si>
    <t>Deferred Finance Costs, Net</t>
  </si>
  <si>
    <t>Powder River Oil [Member]</t>
  </si>
  <si>
    <t>West Tavaputs, Proved [Member]</t>
  </si>
  <si>
    <t>Paradox Basin, Unproved [Member]</t>
  </si>
  <si>
    <t>Uinta Basin, Unproved [Member]</t>
  </si>
  <si>
    <t>Powder River Oil, Unproved [Member]</t>
  </si>
  <si>
    <t>Summary of Significant Accounting Policies - Summary of Accounts Receivable (Detail) - USD ($) $ in Thousands</t>
  </si>
  <si>
    <t>Accounts, Notes, Loans and Financing Receivable [Line Items]</t>
  </si>
  <si>
    <t>Allowance for doubtful accounts</t>
  </si>
  <si>
    <t>Total accounts receivable</t>
  </si>
  <si>
    <t>Accrued oil, gas and NGL sales [Member]</t>
  </si>
  <si>
    <t>Accounts receivable gross</t>
  </si>
  <si>
    <t>Due from joint interest owners [Member]</t>
  </si>
  <si>
    <t>Other [Member]</t>
  </si>
  <si>
    <t>Summary of Significant Accounting Policies - Net Capitalized Costs and Associated Accumulated Depreciation, Depletion &amp; Amortization and Non Cash Impairments (Detail) - USD ($) $ in Thousands</t>
  </si>
  <si>
    <t>Proved properties</t>
  </si>
  <si>
    <t>Wells and related equipment and facilities</t>
  </si>
  <si>
    <t>Support equipment and facilities</t>
  </si>
  <si>
    <t>Materials and supplies</t>
  </si>
  <si>
    <t>Total proved oil and gas properties</t>
  </si>
  <si>
    <t>Unproved properties</t>
  </si>
  <si>
    <t>Wells and facilities in progress</t>
  </si>
  <si>
    <t>Total unproved oil and gas properties, excluded from amortization</t>
  </si>
  <si>
    <t>Total oil and gas properties, net</t>
  </si>
  <si>
    <t>Summary of Significant Accounting Policies - Non-Cash Impairment Charges, Included within Impairment, Dry Hole Costs and Abandonment Expense in Consolidated Statements of Operations (Detail) - USD ($) $ in Thousands</t>
  </si>
  <si>
    <t>Dry hole costs</t>
  </si>
  <si>
    <t>Abandonment expense</t>
  </si>
  <si>
    <t>Total non-cash impairment, dry hole costs and abandonment expense</t>
  </si>
  <si>
    <t>Non Cash Impairment Of Inventory [Member]</t>
  </si>
  <si>
    <t>Non-cash impairment of inventory</t>
  </si>
  <si>
    <t>Proved Oil And Gas Properties [Member]</t>
  </si>
  <si>
    <t>Unproved Oil And Gas Properties [Member]</t>
  </si>
  <si>
    <t>Summary of Significant Accounting Policies - Accounts Payable and Accrued Liabilities (Detail) - USD ($) $ in Thousands</t>
  </si>
  <si>
    <t>Accrued drilling, completion and facility costs</t>
  </si>
  <si>
    <t>Accrued lease operating, gathering, transportation and processing expenses</t>
  </si>
  <si>
    <t>Accrued general and administrative expenses</t>
  </si>
  <si>
    <t>Accrued interest payable</t>
  </si>
  <si>
    <t>Trade payables</t>
  </si>
  <si>
    <t>Other</t>
  </si>
  <si>
    <t>Total accounts payable and accrued liabilities</t>
  </si>
  <si>
    <t>Summary of Significant Accounting Policies - Calculation of Basic and Diluted Earnings (Loss) Per Share (Detail) - USD ($) $ / shares in Units, shares in Thousands, $ in Thousands</t>
  </si>
  <si>
    <t>Basic weighted-average common shares outstanding in period (in shares)</t>
  </si>
  <si>
    <t>Add dilutive effects of stock options and nonvested equity shares of common stock (in shares)</t>
  </si>
  <si>
    <t>Diluted weighted-average common shares outstanding in period (in shares)</t>
  </si>
  <si>
    <t>Basic net income (loss) per common share (in dollars per share)</t>
  </si>
  <si>
    <t>Diluted net income (loss) per common share (in dollars per share)</t>
  </si>
  <si>
    <t>Supplemental Disclosures of Cash Flow Information - Supplemental Cash Flow Information (Detail) - USD ($) $ in Thousands</t>
  </si>
  <si>
    <t>Supplemental Cash Flow Information [Abstract]</t>
  </si>
  <si>
    <t>Cash paid for interest</t>
  </si>
  <si>
    <t>Cash paid for income taxes</t>
  </si>
  <si>
    <t>Supplemental disclosures of non-cash investing and financing activities:</t>
  </si>
  <si>
    <t>Accrued receivables - oil and gas properties (1)</t>
  </si>
  <si>
    <t>Accrued liabilities - oil and gas properties</t>
  </si>
  <si>
    <t>Change in asset retirement obligations, net of disposals</t>
  </si>
  <si>
    <t>Fair value of debt exchanged for common stock</t>
  </si>
  <si>
    <t>Fair value of properties exchanged in non-cash transactions</t>
  </si>
  <si>
    <t>Transfer of lease financing obligation</t>
  </si>
  <si>
    <t>Divestitures - Additional Information (Detail) $ in Thousands</t>
  </si>
  <si>
    <t>Dec. 31, 2016USD ($)a</t>
  </si>
  <si>
    <t>Dec. 31, 2015USD ($)a</t>
  </si>
  <si>
    <t>Dec. 31, 2014USD ($)a</t>
  </si>
  <si>
    <t>Disposal Group, Including Discontinued Operation, Liabilities</t>
  </si>
  <si>
    <t>Percent of Acreage Sold that is Proved Developed</t>
  </si>
  <si>
    <t>76.00%</t>
  </si>
  <si>
    <t>Accumulated Depreciation Depletion Amortization And Impairment Property Plant And Equipment</t>
  </si>
  <si>
    <t>Gain (Loss) on Disposition of Oil and Gas Property</t>
  </si>
  <si>
    <t>Uinta Basin [Member]</t>
  </si>
  <si>
    <t>Net Mineral Acres Sold | a</t>
  </si>
  <si>
    <t>Proceeds from Divestiture of Businesses</t>
  </si>
  <si>
    <t>Proved Oil And Gas Properties Sold, Net Of DD&amp;A And Impairment</t>
  </si>
  <si>
    <t>Unproved Oil And Gas Properties Sold</t>
  </si>
  <si>
    <t>Net Mineral Acres Exchanged Relinquished | a</t>
  </si>
  <si>
    <t>Net Mineral Acres Exchanged Received | a</t>
  </si>
  <si>
    <t>Assets, Fair Value Disclosure, Nonrecurring</t>
  </si>
  <si>
    <t>Unproved Oil and Gas Assets Sold</t>
  </si>
  <si>
    <t>Asset retirement obligation</t>
  </si>
  <si>
    <t>DJ Basin, non-core [Member]</t>
  </si>
  <si>
    <t>Uinta Basin, non-core [Member]</t>
  </si>
  <si>
    <t>Piceance [Member]</t>
  </si>
  <si>
    <t>Total assets</t>
  </si>
  <si>
    <t>Other liabilities</t>
  </si>
  <si>
    <t>Total liabilities</t>
  </si>
  <si>
    <t>Net assets</t>
  </si>
  <si>
    <t>Powder River Oil, Proved [Member]</t>
  </si>
  <si>
    <t>Long-Term Debt - Outstanding Debt (Detail) - USD ($) $ in Thousands</t>
  </si>
  <si>
    <t>Debt Instrument [Line Items]</t>
  </si>
  <si>
    <t>Principal</t>
  </si>
  <si>
    <t>Debt Issuance Costs</t>
  </si>
  <si>
    <t>Carrying Amount</t>
  </si>
  <si>
    <t>Debt, fair value</t>
  </si>
  <si>
    <t>Amended Credit Facility [Member]</t>
  </si>
  <si>
    <t>Maturity Date</t>
  </si>
  <si>
    <t>Apr. 9,
		2020</t>
  </si>
  <si>
    <t>Convertible Notes [Member]</t>
  </si>
  <si>
    <t>Mar. 15,
		2028</t>
  </si>
  <si>
    <t>Convertible Debt, Fair Value Disclosures</t>
  </si>
  <si>
    <t>7.625% Senior Notes [Member]</t>
  </si>
  <si>
    <t>Oct. 1,
		2019</t>
  </si>
  <si>
    <t>Debt, stated interest rate</t>
  </si>
  <si>
    <t>7.625%</t>
  </si>
  <si>
    <t>7.0% Senior Notes [Member]</t>
  </si>
  <si>
    <t>Oct. 15,
		2022</t>
  </si>
  <si>
    <t>7.00%</t>
  </si>
  <si>
    <t>Lease Financing Obligation [Member]</t>
  </si>
  <si>
    <t>Aug. 10,
		2020</t>
  </si>
  <si>
    <t>Total Debt [Member]</t>
  </si>
  <si>
    <t>Current Portion of Long-Term Debt [Member]</t>
  </si>
  <si>
    <t>Long-Term Debt - Additional Information (Detail)</t>
  </si>
  <si>
    <t>Mar. 20, 2015</t>
  </si>
  <si>
    <t>Mar. 20, 2012USD ($)</t>
  </si>
  <si>
    <t>Dec. 31, 2016USD ($)Lendersshares</t>
  </si>
  <si>
    <t>Dec. 31, 2015USD ($)shares</t>
  </si>
  <si>
    <t>Dec. 31, 2014USD ($)shares</t>
  </si>
  <si>
    <t>Mar. 12, 2012USD ($)</t>
  </si>
  <si>
    <t>Sep. 27, 2011USD ($)</t>
  </si>
  <si>
    <t>Mar. 12, 2008USD ($)</t>
  </si>
  <si>
    <t>Number of Lenders, Credit Facility | Lenders</t>
  </si>
  <si>
    <t>Line of credit facility, reduced borrowing capacity</t>
  </si>
  <si>
    <t>Principal amount</t>
  </si>
  <si>
    <t>Purchase of equipment</t>
  </si>
  <si>
    <t>Minimum [Member]</t>
  </si>
  <si>
    <t>Revolving credit facility, interest rate above London Interbank Offered Rate</t>
  </si>
  <si>
    <t>1.50%</t>
  </si>
  <si>
    <t>Revolving credit facility interest rate percent above LIBOR alternate interest rate</t>
  </si>
  <si>
    <t>0.50%</t>
  </si>
  <si>
    <t>Commitment fee percentage</t>
  </si>
  <si>
    <t>0.375%</t>
  </si>
  <si>
    <t>Maximum [Member]</t>
  </si>
  <si>
    <t>2.50%</t>
  </si>
  <si>
    <t>Line of credit facility, maximum borrowing capacity</t>
  </si>
  <si>
    <t>Letters of credit issued amount</t>
  </si>
  <si>
    <t>Debt instrument, maturity date</t>
  </si>
  <si>
    <t>5% Convertible Senior Notes Due 2028 [Member]</t>
  </si>
  <si>
    <t>Face Amount of Outstanding Convertible Notes Repaid</t>
  </si>
  <si>
    <t>Percentage of notes put to company</t>
  </si>
  <si>
    <t>98.00%</t>
  </si>
  <si>
    <t>85.00%</t>
  </si>
  <si>
    <t>5.00%</t>
  </si>
  <si>
    <t>Five Percentage Convertible Senior Notes [Member]</t>
  </si>
  <si>
    <t>Convertible Debt [Member]</t>
  </si>
  <si>
    <t>Debt instrument conversion price rate of redemption</t>
  </si>
  <si>
    <t>100.00%</t>
  </si>
  <si>
    <t>Minimum days notice to call Convertible Notes</t>
  </si>
  <si>
    <t>30 days</t>
  </si>
  <si>
    <t>7.625% Senior Notes Due 2019 [Member]</t>
  </si>
  <si>
    <t>7.0% Senior Notes Due 2022 [Member]</t>
  </si>
  <si>
    <t>Par value of senior notes</t>
  </si>
  <si>
    <t>103.50%</t>
  </si>
  <si>
    <t>Face Amount of Outstanding 7.625% Senior Notes Exchanged for Common Stock</t>
  </si>
  <si>
    <t>Common Stock Shares Issued for Debt Exchange | shares</t>
  </si>
  <si>
    <t>Weighted average implicit rate based on interest expense</t>
  </si>
  <si>
    <t>3.30%</t>
  </si>
  <si>
    <t>Long-Term Debt - Cash and Non-Cash Portion of Interest Expense Related to Long Term Debt (Detail) - USD ($)</t>
  </si>
  <si>
    <t>Mar. 12, 2012</t>
  </si>
  <si>
    <t>Asset Retirement Obligations - Schedule of Asset Retirement Obligations (Detail) - USD ($) $ in Thousands</t>
  </si>
  <si>
    <t>Asset Retirement Obligation, Roll Forward Analysis [Roll Forward]</t>
  </si>
  <si>
    <t>Beginning of period</t>
  </si>
  <si>
    <t>Liabilities incurred</t>
  </si>
  <si>
    <t>Liabilities settled</t>
  </si>
  <si>
    <t>Disposition of properties</t>
  </si>
  <si>
    <t>Accretion expense</t>
  </si>
  <si>
    <t>Revisions to estimate</t>
  </si>
  <si>
    <t>End of period</t>
  </si>
  <si>
    <t>Less: Liabilities associated with properties held for sale</t>
  </si>
  <si>
    <t>Less: Current asset retirement obligations</t>
  </si>
  <si>
    <t>Long-term asset retirement obligations</t>
  </si>
  <si>
    <t>Fair Value Measurements - Balance Sheet Grouping (Detail) - USD ($) $ in Thousands</t>
  </si>
  <si>
    <t>Dec. 31, 2013</t>
  </si>
  <si>
    <t>Assets</t>
  </si>
  <si>
    <t>Cash Equivalents (1)</t>
  </si>
  <si>
    <t>Deferred Compensation Plan (1)</t>
  </si>
  <si>
    <t>Oil and gas properties</t>
  </si>
  <si>
    <t>Level 1 [Member]</t>
  </si>
  <si>
    <t>Level 2 [Member]</t>
  </si>
  <si>
    <t>Level 3 [Member]</t>
  </si>
  <si>
    <t>Proved Oil And Gas Properties [Member] | Level 1 [Member]</t>
  </si>
  <si>
    <t>Proved Oil And Gas Properties [Member] | Level 2 [Member]</t>
  </si>
  <si>
    <t>Proved Oil And Gas Properties [Member] | Level 3 [Member]</t>
  </si>
  <si>
    <t>Unproved Oil And Gas Properties [Member] | Level 1 [Member]</t>
  </si>
  <si>
    <t>Unproved Oil And Gas Properties [Member] | Level 2 [Member]</t>
  </si>
  <si>
    <t>Unproved Oil And Gas Properties [Member] | Level 3 [Member]</t>
  </si>
  <si>
    <t>Cash Equivalents - Money Market Funds [Member]</t>
  </si>
  <si>
    <t>Cash Equivalents - Money Market Funds [Member] | Level 1 [Member]</t>
  </si>
  <si>
    <t>Cash Equivalents - Money Market Funds [Member] | Level 2 [Member]</t>
  </si>
  <si>
    <t>Cash Equivalents - Money Market Funds [Member] | Level 3 [Member]</t>
  </si>
  <si>
    <t>Commodity Derivatives [Member]</t>
  </si>
  <si>
    <t>Commodity Derivatives (1)</t>
  </si>
  <si>
    <t>Liabilities</t>
  </si>
  <si>
    <t>Commodity Derivatives [Member] | Level 1 [Member]</t>
  </si>
  <si>
    <t>Commodity Derivatives [Member] | Level 2 [Member]</t>
  </si>
  <si>
    <t>Commodity Derivatives [Member] | Level 3 [Member]</t>
  </si>
  <si>
    <t>Fair Value Measurements - Additional Information (Detail) - USD ($) $ in Thousands</t>
  </si>
  <si>
    <t>Fair Value Measurements [Line Items]</t>
  </si>
  <si>
    <t>Gains (Losses) on Extinguishment of Debt</t>
  </si>
  <si>
    <t>Derivative Instruments - Fair Value Amounts of Derivative Instruments (Detail) - USD ($) $ in Thousands</t>
  </si>
  <si>
    <t>Derivatives, Fair Value [Line Items]</t>
  </si>
  <si>
    <t>Gross Amounts of Recognized Assets</t>
  </si>
  <si>
    <t>Gross Amounts Offset in the Balance Sheet</t>
  </si>
  <si>
    <t>Net Amounts of Assets Presented in the Balance Sheet</t>
  </si>
  <si>
    <t>Gross Amounts of Recognized Liabilities</t>
  </si>
  <si>
    <t>Net Amounts of Liabilities Presented in the Balance Sheet</t>
  </si>
  <si>
    <t>Derivative Assets [Member]</t>
  </si>
  <si>
    <t>Deferred Financing Costs, Derivative Assets and Other Non Current Assets [Member]</t>
  </si>
  <si>
    <t>Derivative Liabilities [Member]</t>
  </si>
  <si>
    <t>Derivative and Other Non Current Liabilities [Member]</t>
  </si>
  <si>
    <t>Derivative Instruments - Cash Flow Hedge Gain and Losses (Detail) - USD ($) $ in Thousands</t>
  </si>
  <si>
    <t>Derivative Instruments, Gain (Loss) [Line Items]</t>
  </si>
  <si>
    <t>Amount of Gain (Loss) Recognized in AOCI</t>
  </si>
  <si>
    <t>Amount of Gain (Loss) Reclassified from AOCI into Income (net of tax)</t>
  </si>
  <si>
    <t>Derivatives Qualifying as Cash Flow Hedges</t>
  </si>
  <si>
    <t>Commodity Hedges</t>
  </si>
  <si>
    <t>Commodity Hedges</t>
  </si>
  <si>
    <t>Derivative Instruments - Financial Instruments for Hedging Volume (Detail)</t>
  </si>
  <si>
    <t>Dec. 31, 2016USD ($)MMBTUbbl</t>
  </si>
  <si>
    <t>2017 [Member]</t>
  </si>
  <si>
    <t>Oil (Bbls) | bbl</t>
  </si>
  <si>
    <t>Weighted Average Price, Hedge Backed Oil Volumes</t>
  </si>
  <si>
    <t>Natural Gas (MMbtu) | MMBTU</t>
  </si>
  <si>
    <t>Weighted Average Price, Hedge Backed Gas Volumes</t>
  </si>
  <si>
    <t>2018 [Member]</t>
  </si>
  <si>
    <t>Derivative Instruments - Realized and Unrealized Gains and Losses on Commodity Derivative Instruments (Detail) - USD ($) $ in Thousands</t>
  </si>
  <si>
    <t>Operating and other revenues</t>
  </si>
  <si>
    <t>Oil and Natural Gas Derivative Instruments [Member]</t>
  </si>
  <si>
    <t>Total commodity derivative gain (loss)</t>
  </si>
  <si>
    <t>Derivative Instruments - Additional Information (Detail) $ in Millions</t>
  </si>
  <si>
    <t>Dec. 31, 2016USD ($)Counterparty</t>
  </si>
  <si>
    <t>Balance Included In Other Noncurrent Liabilities Excluding Hedge Instruments | $</t>
  </si>
  <si>
    <t>Number of counterparties for hedges at period end | Counterparty</t>
  </si>
  <si>
    <t>Income Taxes - Additional Information (Detail) - USD ($) $ in Thousands</t>
  </si>
  <si>
    <t>Operating Loss Carryforwards [Line Items]</t>
  </si>
  <si>
    <t>U.S. federal income tax rate</t>
  </si>
  <si>
    <t>35.00%</t>
  </si>
  <si>
    <t>Federal tax net operating loss carryforwards</t>
  </si>
  <si>
    <t>Federal AMT credit carryforward</t>
  </si>
  <si>
    <t>Valuation allowance</t>
  </si>
  <si>
    <t>Deferred Tax Liabilities, Net</t>
  </si>
  <si>
    <t>State and Local Jurisdiction [Member]</t>
  </si>
  <si>
    <t>Tax Credit Carryforward, Amount</t>
  </si>
  <si>
    <t>Income Taxes - Expense for Income Taxes (Detail) - USD ($) $ in Thousands</t>
  </si>
  <si>
    <t>Current Federal</t>
  </si>
  <si>
    <t>Current State</t>
  </si>
  <si>
    <t>Current Foreign</t>
  </si>
  <si>
    <t>Deferred Federal</t>
  </si>
  <si>
    <t>Deferred State</t>
  </si>
  <si>
    <t>Income tax (expense) benefit</t>
  </si>
  <si>
    <t>Income Taxes - Reconciliation of Actual Income Tax Expense (Detail) - USD ($) $ in Thousands</t>
  </si>
  <si>
    <t>Income tax (expense) benefit at the federal statutory rate</t>
  </si>
  <si>
    <t>State income taxes, net of federal tax effect</t>
  </si>
  <si>
    <t>Incentive stock compensation</t>
  </si>
  <si>
    <t>Nondeductible political contributions and lobbying costs</t>
  </si>
  <si>
    <t>Nondeductible officer compensation</t>
  </si>
  <si>
    <t>Other permanent items</t>
  </si>
  <si>
    <t>Deferred tax related to the changes in overall state tax rates</t>
  </si>
  <si>
    <t>Other, net</t>
  </si>
  <si>
    <t>Income Taxes - Components of Deferred Tax Assets and Deferred Tax Liabilities (Detail) - USD ($) $ in Thousands</t>
  </si>
  <si>
    <t>Components of Deferred Tax Assets and Liabilities [Abstract]</t>
  </si>
  <si>
    <t>Derivative instruments</t>
  </si>
  <si>
    <t>Accrued expenses</t>
  </si>
  <si>
    <t>Bad debt expense</t>
  </si>
  <si>
    <t>Prepaid expenses</t>
  </si>
  <si>
    <t>Total current deferred tax assets (liabilities)</t>
  </si>
  <si>
    <t>Net operating loss carryforward</t>
  </si>
  <si>
    <t>Deferred rent</t>
  </si>
  <si>
    <t>Minimum tax credit carryforward</t>
  </si>
  <si>
    <t>Deferred compensation</t>
  </si>
  <si>
    <t>State tax credit carryforwards</t>
  </si>
  <si>
    <t>Financing obligation</t>
  </si>
  <si>
    <t>Less: Valuation allowance</t>
  </si>
  <si>
    <t>Total long-term deferred tax assets</t>
  </si>
  <si>
    <t>Long-term derivative instruments</t>
  </si>
  <si>
    <t>Total long-term deferred tax assets (liabilities)</t>
  </si>
  <si>
    <t>Net long-term deferred tax assets (liabilities)</t>
  </si>
  <si>
    <t>Stockholders' Equity - Additional Information (Detail) - USD ($)</t>
  </si>
  <si>
    <t>Class of Stock [Line Items]</t>
  </si>
  <si>
    <t>Preferred stock, shares authorized</t>
  </si>
  <si>
    <t>Preferred stock, par value</t>
  </si>
  <si>
    <t>Preferred stock, shares outstanding</t>
  </si>
  <si>
    <t>Preferred stock, shares issued</t>
  </si>
  <si>
    <t>Maximum Aggregate Offering Price</t>
  </si>
  <si>
    <t>Number of Shares Sold, Equity Distribution Agreement</t>
  </si>
  <si>
    <t>Shares, Issued</t>
  </si>
  <si>
    <t>Equity Offering [Member]</t>
  </si>
  <si>
    <t>Shares Issued, Price Per Share</t>
  </si>
  <si>
    <t>Option To Upsize Purchase Of Common Stock</t>
  </si>
  <si>
    <t>Proceeds from Issuance or Sale of Equity</t>
  </si>
  <si>
    <t>Seven Point Six Two Five Percentage Senior Notes [Member]</t>
  </si>
  <si>
    <t>Common Stock Shares Issued for Debt Exchange</t>
  </si>
  <si>
    <t>Amount of debt converted</t>
  </si>
  <si>
    <t>Seven Point Six Two Five Percentage Senior Notes Due Two Thousand And Nineteen [Member]</t>
  </si>
  <si>
    <t>Stockholders' Equity - Schedule of Stockholders Equity (Detail) - shares</t>
  </si>
  <si>
    <t>Shares at beginning of period</t>
  </si>
  <si>
    <t>Exercise of common stock options</t>
  </si>
  <si>
    <t>Shares issued for 401(k) plan</t>
  </si>
  <si>
    <t>Shares issued for directors' fees</t>
  </si>
  <si>
    <t>Shares issued for nonvested shares of common stock</t>
  </si>
  <si>
    <t>Shares retired or forfeited</t>
  </si>
  <si>
    <t>Shares at end of period</t>
  </si>
  <si>
    <t>Treasury stock acquired</t>
  </si>
  <si>
    <t>Treasury stock retired</t>
  </si>
  <si>
    <t>Shares issued for debt exchange</t>
  </si>
  <si>
    <t>Equity Incentive Compensation Plans and Other Employee Benefits - Additional Information (Detail)</t>
  </si>
  <si>
    <t>1 Months Ended</t>
  </si>
  <si>
    <t>Feb. 28, 2014</t>
  </si>
  <si>
    <t>Feb. 28, 2013</t>
  </si>
  <si>
    <t>May 31, 2012shares</t>
  </si>
  <si>
    <t>Mar. 31, 2012</t>
  </si>
  <si>
    <t>Dec. 31, 2016USD ($)unit$ / sharesageshares</t>
  </si>
  <si>
    <t>Dec. 31, 2015USD ($)unitshares</t>
  </si>
  <si>
    <t>Dec. 31, 2013shares</t>
  </si>
  <si>
    <t>Dec. 31, 2012shares</t>
  </si>
  <si>
    <t>Shares Vested From Special Retention Grant Of Performance-Based Shares | shares</t>
  </si>
  <si>
    <t>Unrecognized compensation cost | $</t>
  </si>
  <si>
    <t>Weighted-average period (years)</t>
  </si>
  <si>
    <t>1 year 6 months</t>
  </si>
  <si>
    <t>Fair value of performance-based shares vested in year | $</t>
  </si>
  <si>
    <t>Total intrinsic value of options exercised | $</t>
  </si>
  <si>
    <t>Proceeds from stock option exercises | $</t>
  </si>
  <si>
    <t>Fair value of equity awards | $</t>
  </si>
  <si>
    <t>Non-cash stock based compensation | $</t>
  </si>
  <si>
    <t>Performance shares set as side at the end of plan | shares</t>
  </si>
  <si>
    <t>Minimum age for employees to be eligible under employee directed savings plan | age</t>
  </si>
  <si>
    <t>Percentage of employee's contribution matched by the company</t>
  </si>
  <si>
    <t>Percentage of employee's pretax income</t>
  </si>
  <si>
    <t>6.00%</t>
  </si>
  <si>
    <t>Percentage of common stock matched by company</t>
  </si>
  <si>
    <t>50.00%</t>
  </si>
  <si>
    <t>Cash and common stock contributions | $</t>
  </si>
  <si>
    <t>Percentage of employee's cash compensation reached under cash matching contributions</t>
  </si>
  <si>
    <t>Deferred Compensation Cash-based Arrangements, Liability, Current and Noncurrent | $</t>
  </si>
  <si>
    <t>2012 Incentive Plan [Member]</t>
  </si>
  <si>
    <t>Maximum number of shares granted | shares</t>
  </si>
  <si>
    <t>Aggregate number of shares of common stock subject to options or stock appreciation granted | shares</t>
  </si>
  <si>
    <t>Expiration period of option granted</t>
  </si>
  <si>
    <t>10 years</t>
  </si>
  <si>
    <t>2016 Performance Program [Member]</t>
  </si>
  <si>
    <t>Closing Share Price, December 31, 2015 | $ / shares</t>
  </si>
  <si>
    <t>Payout If Share Price Less Than $3.93 | $</t>
  </si>
  <si>
    <t>Maximum Number Of Cash Units Vest As Percentage Of Performance Cash Units Granted</t>
  </si>
  <si>
    <t>200.00%</t>
  </si>
  <si>
    <t>Number Of Performance Cash Units Granted | unit</t>
  </si>
  <si>
    <t>2015 Performance Program [Member]</t>
  </si>
  <si>
    <t>Weighted percentage of stockholders return related to performance goals</t>
  </si>
  <si>
    <t>60.00%</t>
  </si>
  <si>
    <t>Performance goals percentage for change in discretionary cash flows</t>
  </si>
  <si>
    <t>40.00%</t>
  </si>
  <si>
    <t>2015 Performance Program [Member] | Minimum [Member]</t>
  </si>
  <si>
    <t>Percentage of performance-based awards allowed to vest within a year</t>
  </si>
  <si>
    <t>25.00%</t>
  </si>
  <si>
    <t>2015 Performance Program [Member] | Maximum [Member]</t>
  </si>
  <si>
    <t>Percentage of total grant that will vest for metrics met at stretch level</t>
  </si>
  <si>
    <t>Percentage of total grant that will vest for metrics met at target level</t>
  </si>
  <si>
    <t>2014 Performance Program [Member]</t>
  </si>
  <si>
    <t>Percent of Performance Based Shares Vested</t>
  </si>
  <si>
    <t>106.50%</t>
  </si>
  <si>
    <t>2014 Performance Program [Member] | Maximum [Member]</t>
  </si>
  <si>
    <t>2012 Performance Program [Member]</t>
  </si>
  <si>
    <t>33.30%</t>
  </si>
  <si>
    <t>Performance goals percentage weight for change in proved properties</t>
  </si>
  <si>
    <t>Vested, Shares | shares</t>
  </si>
  <si>
    <t>2013 Performance Program [Member]</t>
  </si>
  <si>
    <t>Maximum number of common stock vest as percentage of performance shares granted</t>
  </si>
  <si>
    <t>59.60%</t>
  </si>
  <si>
    <t>2013 Performance Program [Member] | Maximum [Member]</t>
  </si>
  <si>
    <t>Share-based Compensation Arrangement by Share-based Payment Award, Equity Instruments Other than Options, Grants in Period | shares</t>
  </si>
  <si>
    <t>Equity Incentive Compensation Plans and Other Employee Benefits - Non-Cash Stock-Based Compensation Cost Related to Equity Awards (Detail) - USD ($) $ in Thousands</t>
  </si>
  <si>
    <t>Stock Based Compensation [Line Items]</t>
  </si>
  <si>
    <t>Non-cash stock based compensation</t>
  </si>
  <si>
    <t>Common Stock Options [Member]</t>
  </si>
  <si>
    <t>Nonvested Equity Common Stock [Member]</t>
  </si>
  <si>
    <t>Nonvested Equity Common Stock Units [Member]</t>
  </si>
  <si>
    <t>Cash Unit Based Compensation Awards</t>
  </si>
  <si>
    <t>Equity Incentive Compensation Plans and Other Employee Benefits - Summary of Share-Based Option Activity (Detail) - USD ($)</t>
  </si>
  <si>
    <t>Share-based Compensation Arrangement by Share-based Payment Award, Options, Outstanding [Roll Forward]</t>
  </si>
  <si>
    <t>Outstanding at January 1, 2016</t>
  </si>
  <si>
    <t>Exercised</t>
  </si>
  <si>
    <t>Forfeited or expired</t>
  </si>
  <si>
    <t>Outstanding at December 31, 2016 (2)</t>
  </si>
  <si>
    <t>Share-based Compensation Arrangement by Share-based Payment Award, Options, Outstanding, Weighted Average Exercise Price [Roll Forward]</t>
  </si>
  <si>
    <t>Granted</t>
  </si>
  <si>
    <t>Share-based Compensation Arrangement by Share-based Payment Award, Options, Additional Disclosures [Abstract]</t>
  </si>
  <si>
    <t>Outstanding at December 31, 2016, Weighted-average remaining contractual term</t>
  </si>
  <si>
    <t>1 year 1 month 27 days</t>
  </si>
  <si>
    <t>Outstanding at December 31, 2016, Aggregate intrinsic value</t>
  </si>
  <si>
    <t>Equity Incentive Compensation Plans and Other Employee Benefits - Summary of Nonvested Equity Shares of Common Stock (Detail) - Nonvested Equity Common Stock [Member] - $ / shares</t>
  </si>
  <si>
    <t>Share-based Compensation Arrangement by Share-based Payment Award, Equity Instruments Other than Options, Nonvested, Number of Shares [Roll Forward]</t>
  </si>
  <si>
    <t>Outstanding Beginning, Shares</t>
  </si>
  <si>
    <t>Granted, Shares</t>
  </si>
  <si>
    <t>Vested, Shares</t>
  </si>
  <si>
    <t>Forfeited or expired, Shares</t>
  </si>
  <si>
    <t>Outstanding Ending, Shares</t>
  </si>
  <si>
    <t>Share-based Compensation Arrangement by Share-based Payment Award, Equity Instruments Other than Options, Nonvested, Weighted Average Grant Date Fair Value [Abstract]</t>
  </si>
  <si>
    <t>Outstanding Beginning, Weighted-average Grant Date Fair-Value</t>
  </si>
  <si>
    <t>Granted, Weighted-average Grant Date Fair-Value</t>
  </si>
  <si>
    <t>Vested, Weighted-average Grant Date Fair-Value</t>
  </si>
  <si>
    <t>Forfeited or expired, Weighted-average Grant Date Fair-Value</t>
  </si>
  <si>
    <t>Outstanding Ending, Weighted-average Grant Date Fair-Value</t>
  </si>
  <si>
    <t>Equity Incentive Compensation Plans and Other Employee Benefits - Summary of Nonvested Equity Shares of Common Stock Issued for Payment of Director Fees (Detail) - Director [Member] - $ / shares</t>
  </si>
  <si>
    <t>Equity Incentive Compensation Plans and Other Employee Benefits - Summary of Nonvested Performance-based Cash Units (Details) - Nonvested Performance Cash Units [Member] - $ / shares</t>
  </si>
  <si>
    <t>Outstanding, Weighted-average Grant Date Fair-Value</t>
  </si>
  <si>
    <t>Equity Incentive Compensation Plans and Other Employee Benefits - Summary of Nonvested Performance-Based Equity Shares of Common Stock (Detail) - Nonvested Performance-Based Equity [Member] - $ / shares</t>
  </si>
  <si>
    <t>Equity Incentive Compensation Plans and Other Employee Benefits - Deferred Compensation Liability (Detail) - USD ($) $ in Thousands</t>
  </si>
  <si>
    <t>Deferred Compensation Liability [Roll Forward]</t>
  </si>
  <si>
    <t>Beginning deferred compensation liability balance</t>
  </si>
  <si>
    <t>Employee contributions</t>
  </si>
  <si>
    <t>Company matching contributions</t>
  </si>
  <si>
    <t>Distributions</t>
  </si>
  <si>
    <t>Participant earnings (losses)</t>
  </si>
  <si>
    <t>Ending deferred compensation liability balance</t>
  </si>
  <si>
    <t>Deferred Compensation Liability [Abstract]</t>
  </si>
  <si>
    <t>Amount to be paid within one year</t>
  </si>
  <si>
    <t>Remaining balance to be paid beyond one year</t>
  </si>
  <si>
    <t>Equity Incentive Compensation Plans and Other Employee Benefits - Deferred Compensation Investment Assets (Detail) - USD ($) $ in Thousands</t>
  </si>
  <si>
    <t>Compensation Liability [Roll Forward]</t>
  </si>
  <si>
    <t>Beginning investment balance</t>
  </si>
  <si>
    <t>Investment purchases</t>
  </si>
  <si>
    <t>Earnings (losses)</t>
  </si>
  <si>
    <t>Ending investment balance</t>
  </si>
  <si>
    <t>Significant Customers and Other Concentrations - Additional Information (Detail)</t>
  </si>
  <si>
    <t>Dec. 31, 2016CounterpartyCustomer</t>
  </si>
  <si>
    <t>Dec. 31, 2015Customer</t>
  </si>
  <si>
    <t>Dec. 31, 2014Customer</t>
  </si>
  <si>
    <t>Concentration Risk [Line Items]</t>
  </si>
  <si>
    <t>Number of counterparties of which hedges are in place | Counterparty</t>
  </si>
  <si>
    <t>Sales Revenue, Product Line [Member] | Customer Concentration Risk [Member]</t>
  </si>
  <si>
    <t>Customers account for production revenues | Customer</t>
  </si>
  <si>
    <t>Commitments and Contingencies - Additional Information (Detail) $ in Millions</t>
  </si>
  <si>
    <t>Dec. 31, 2016USD ($)</t>
  </si>
  <si>
    <t>Contingencies And Commitments [Line Items]</t>
  </si>
  <si>
    <t>Sale Leaseback Transaction Early Buyout Option To Purchase Equipment</t>
  </si>
  <si>
    <t>Drilling Commitment</t>
  </si>
  <si>
    <t>Number of Firm Transportation Contracts</t>
  </si>
  <si>
    <t>Contract term, years</t>
  </si>
  <si>
    <t>5 years</t>
  </si>
  <si>
    <t>Commitments and Contingencies - Schedule of Aggregate Undiscounted Minimum Future Lease Payments (Detail) - Lease Financing Obligation [Member] $ in Thousands</t>
  </si>
  <si>
    <t>Future Minimum Lease Payments Under Capital Leases And Operating Leases For Continuing Operations [Line Items]</t>
  </si>
  <si>
    <t>Thereafter</t>
  </si>
  <si>
    <t>Commitments and Contingencies - Gross Future Minimum Transportation Demand and Firm Processing Charges (Detail) $ in Thousands</t>
  </si>
  <si>
    <t>Commitments and Contingencies - Future Minimum Annual Payments under Drilling, Lease and Other Agreements (Detail) - Office &amp; Equipment Leases $ in Thousands</t>
  </si>
  <si>
    <t>Operating Leased Assets [Line Items]</t>
  </si>
  <si>
    <t>Guarantor Subsidiaries - Additional Information (Detail)</t>
  </si>
  <si>
    <t>Guarantor Subsidiaries [Line Items]</t>
  </si>
  <si>
    <t>Percentage of Guarantor Subsidiaries</t>
  </si>
  <si>
    <t>Guarantor Subsidiaries - Schedule of Condensed Consolidating Balance Sheets (Detail) - USD ($) $ in Thousands</t>
  </si>
  <si>
    <t>Assets:</t>
  </si>
  <si>
    <t>Current assets</t>
  </si>
  <si>
    <t>Property and equipment, net</t>
  </si>
  <si>
    <t>Intercompany receivable</t>
  </si>
  <si>
    <t>Investment in subsidiaries</t>
  </si>
  <si>
    <t>Noncurrent assets</t>
  </si>
  <si>
    <t>Liabilities and Stockholders' Equity:</t>
  </si>
  <si>
    <t>Current liabilities</t>
  </si>
  <si>
    <t>Intercompany Payable</t>
  </si>
  <si>
    <t>Other noncurrent liabilities</t>
  </si>
  <si>
    <t>Stockholders' equity</t>
  </si>
  <si>
    <t>Reportable Legal Entities [Member] | Parent Issuer [Member]</t>
  </si>
  <si>
    <t>Reportable Legal Entities [Member] | Guarantor Subsidiaries [Member]</t>
  </si>
  <si>
    <t>Intercompany Eliminations [Member]</t>
  </si>
  <si>
    <t>Guarantor Subsidiaries - Schedule of Condensed Consolidating Statements of Operations (Detail) - USD ($) $ in Thousands</t>
  </si>
  <si>
    <t>Condensed Financial Statements, Captions [Line Items]</t>
  </si>
  <si>
    <t>Operating expenses</t>
  </si>
  <si>
    <t>General and administrative</t>
  </si>
  <si>
    <t>Interest income and other income (expense)</t>
  </si>
  <si>
    <t>Income (loss) before income taxes and equity in earnings (loss) of subsidiaries</t>
  </si>
  <si>
    <t>(Provision for) Benefit from income taxes</t>
  </si>
  <si>
    <t>Equity in earnings (loss) of subsidiaries</t>
  </si>
  <si>
    <t>Guarantor Subsidiaries - Schedule of Condensed Consolidating Statements of Comprehensive Income (Loss) (Detail) - USD ($) $ in Thousands</t>
  </si>
  <si>
    <t>Guarantor Subsidiaries - Schedule of Condensed Consolidating Statements of Cash Flows (Detail) - USD ($) $ in Thousands</t>
  </si>
  <si>
    <t>Cash flows from operating activities</t>
  </si>
  <si>
    <t>Cash flows from investing activities:</t>
  </si>
  <si>
    <t>Additions to furniture, fixtures and other</t>
  </si>
  <si>
    <t>Intercompany transfers</t>
  </si>
  <si>
    <t>Cash flows from financing activities:</t>
  </si>
  <si>
    <t>Other financing activiti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Granted &quot;#,##0_);_(&quot;Grante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72139</v>
      </c>
    </row>
    <row r="12" spans="1:4">
      <c r="A12" s="4" t="s">
        <v>20</v>
      </c>
      <c r="B12" s="4" t="s">
        <v>21</v>
      </c>
    </row>
    <row r="13" spans="1:4">
      <c r="A13" s="4" t="s">
        <v>22</v>
      </c>
      <c r="B13" s="4" t="s">
        <v>23</v>
      </c>
    </row>
    <row r="14" spans="1:4">
      <c r="A14" s="4" t="s">
        <v>24</v>
      </c>
      <c r="C14" s="5" t="n">
        <v>75720644</v>
      </c>
    </row>
    <row r="15" spans="1:4">
      <c r="A15" s="4" t="s">
        <v>25</v>
      </c>
      <c r="B15" s="4" t="s">
        <v>26</v>
      </c>
    </row>
    <row r="16" spans="1:4">
      <c r="A16" s="4" t="s">
        <v>27</v>
      </c>
      <c r="B16" s="4" t="s">
        <v>26</v>
      </c>
    </row>
    <row r="17" spans="1:4">
      <c r="A17" s="4" t="s">
        <v>28</v>
      </c>
      <c r="B17" s="4" t="s">
        <v>29</v>
      </c>
    </row>
    <row r="18" spans="1:4">
      <c r="A18" s="4" t="s">
        <v>30</v>
      </c>
      <c r="D18" s="6" t="n">
        <v>3741753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5841</v>
      </c>
      <c r="C3" s="6" t="n">
        <v>128836</v>
      </c>
    </row>
    <row r="4" spans="1:3">
      <c r="A4" s="4" t="s">
        <v>35</v>
      </c>
      <c r="B4" s="5" t="n">
        <v>32837</v>
      </c>
      <c r="C4" s="5" t="n">
        <v>43461</v>
      </c>
    </row>
    <row r="5" spans="1:3">
      <c r="A5" s="4" t="s">
        <v>36</v>
      </c>
      <c r="B5" s="5" t="n">
        <v>8398</v>
      </c>
      <c r="C5" s="5" t="n">
        <v>99809</v>
      </c>
    </row>
    <row r="6" spans="1:3">
      <c r="A6" s="4" t="s">
        <v>37</v>
      </c>
      <c r="B6" s="5" t="n">
        <v>1376</v>
      </c>
      <c r="C6" s="5" t="n">
        <v>2211</v>
      </c>
    </row>
    <row r="7" spans="1:3">
      <c r="A7" s="4" t="s">
        <v>38</v>
      </c>
      <c r="B7" s="5" t="n">
        <v>318452</v>
      </c>
      <c r="C7" s="5" t="n">
        <v>274317</v>
      </c>
    </row>
    <row r="8" spans="1:3">
      <c r="A8" s="3" t="s">
        <v>39</v>
      </c>
    </row>
    <row r="9" spans="1:3">
      <c r="A9" s="4" t="s">
        <v>40</v>
      </c>
      <c r="B9" s="5" t="n">
        <v>1539373</v>
      </c>
      <c r="C9" s="5" t="n">
        <v>2000210</v>
      </c>
    </row>
    <row r="10" spans="1:3">
      <c r="A10" s="4" t="s">
        <v>41</v>
      </c>
      <c r="B10" s="5" t="n">
        <v>58830</v>
      </c>
      <c r="C10" s="5" t="n">
        <v>79198</v>
      </c>
    </row>
    <row r="11" spans="1:3">
      <c r="A11" s="4" t="s">
        <v>42</v>
      </c>
      <c r="B11" s="5" t="n">
        <v>23636</v>
      </c>
      <c r="C11" s="5" t="n">
        <v>26021</v>
      </c>
    </row>
    <row r="12" spans="1:3">
      <c r="A12" s="4" t="s">
        <v>43</v>
      </c>
      <c r="B12" s="5" t="n">
        <v>1621839</v>
      </c>
      <c r="C12" s="5" t="n">
        <v>2105429</v>
      </c>
    </row>
    <row r="13" spans="1:3">
      <c r="A13" s="4" t="s">
        <v>44</v>
      </c>
      <c r="B13" s="5" t="n">
        <v>-559690</v>
      </c>
      <c r="C13" s="5" t="n">
        <v>-934745</v>
      </c>
    </row>
    <row r="14" spans="1:3">
      <c r="A14" s="4" t="s">
        <v>45</v>
      </c>
      <c r="B14" s="5" t="n">
        <v>1062149</v>
      </c>
      <c r="C14" s="5" t="n">
        <v>1170684</v>
      </c>
    </row>
    <row r="15" spans="1:3">
      <c r="A15" s="4" t="s">
        <v>46</v>
      </c>
      <c r="B15" s="5" t="n">
        <v>1587</v>
      </c>
      <c r="C15" s="5" t="n">
        <v>38219</v>
      </c>
    </row>
    <row r="16" spans="1:3">
      <c r="A16" s="4" t="s">
        <v>36</v>
      </c>
      <c r="B16" s="5" t="n">
        <v>0</v>
      </c>
      <c r="C16" s="5" t="n">
        <v>19662</v>
      </c>
    </row>
    <row r="17" spans="1:3">
      <c r="A17" s="4" t="s">
        <v>47</v>
      </c>
      <c r="B17" s="5" t="n">
        <v>3153</v>
      </c>
      <c r="C17" s="5" t="n">
        <v>3638</v>
      </c>
    </row>
    <row r="18" spans="1:3">
      <c r="A18" s="4" t="s">
        <v>48</v>
      </c>
      <c r="B18" s="5" t="n">
        <v>1385341</v>
      </c>
      <c r="C18" s="5" t="n">
        <v>1506520</v>
      </c>
    </row>
    <row r="19" spans="1:3">
      <c r="A19" s="3" t="s">
        <v>49</v>
      </c>
    </row>
    <row r="20" spans="1:3">
      <c r="A20" s="4" t="s">
        <v>50</v>
      </c>
      <c r="B20" s="5" t="n">
        <v>49447</v>
      </c>
      <c r="C20" s="5" t="n">
        <v>64337</v>
      </c>
    </row>
    <row r="21" spans="1:3">
      <c r="A21" s="4" t="s">
        <v>51</v>
      </c>
      <c r="B21" s="5" t="n">
        <v>6192</v>
      </c>
      <c r="C21" s="5" t="n">
        <v>15657</v>
      </c>
    </row>
    <row r="22" spans="1:3">
      <c r="A22" s="4" t="s">
        <v>52</v>
      </c>
      <c r="B22" s="5" t="n">
        <v>22992</v>
      </c>
      <c r="C22" s="5" t="n">
        <v>26578</v>
      </c>
    </row>
    <row r="23" spans="1:3">
      <c r="A23" s="4" t="s">
        <v>53</v>
      </c>
      <c r="B23" s="5" t="n">
        <v>4346</v>
      </c>
      <c r="C23" s="5" t="n">
        <v>0</v>
      </c>
    </row>
    <row r="24" spans="1:3">
      <c r="A24" s="4" t="s">
        <v>54</v>
      </c>
      <c r="B24" s="5" t="n">
        <v>1587</v>
      </c>
      <c r="C24" s="5" t="n">
        <v>38219</v>
      </c>
    </row>
    <row r="25" spans="1:3">
      <c r="A25" s="4" t="s">
        <v>55</v>
      </c>
      <c r="B25" s="5" t="n">
        <v>454</v>
      </c>
      <c r="C25" s="5" t="n">
        <v>440</v>
      </c>
    </row>
    <row r="26" spans="1:3">
      <c r="A26" s="4" t="s">
        <v>56</v>
      </c>
      <c r="B26" s="5" t="n">
        <v>85018</v>
      </c>
      <c r="C26" s="5" t="n">
        <v>145231</v>
      </c>
    </row>
    <row r="27" spans="1:3">
      <c r="A27" s="4" t="s">
        <v>57</v>
      </c>
      <c r="B27" s="5" t="n">
        <v>711808</v>
      </c>
      <c r="C27" s="5" t="n">
        <v>794652</v>
      </c>
    </row>
    <row r="28" spans="1:3">
      <c r="A28" s="4" t="s">
        <v>58</v>
      </c>
      <c r="B28" s="5" t="n">
        <v>10703</v>
      </c>
      <c r="C28" s="5" t="n">
        <v>14066</v>
      </c>
    </row>
    <row r="29" spans="1:3">
      <c r="A29" s="4" t="s">
        <v>59</v>
      </c>
      <c r="B29" s="5" t="n">
        <v>6269</v>
      </c>
      <c r="C29" s="5" t="n">
        <v>3155</v>
      </c>
    </row>
    <row r="30" spans="1:3">
      <c r="A30" s="3" t="s">
        <v>60</v>
      </c>
    </row>
    <row r="31" spans="1:3">
      <c r="A31" s="4" t="s">
        <v>61</v>
      </c>
      <c r="B31" s="5" t="n">
        <v>74</v>
      </c>
      <c r="C31" s="5" t="n">
        <v>48</v>
      </c>
    </row>
    <row r="32" spans="1:3">
      <c r="A32" s="4" t="s">
        <v>62</v>
      </c>
      <c r="B32" s="5" t="n">
        <v>1113797</v>
      </c>
      <c r="C32" s="5" t="n">
        <v>921318</v>
      </c>
    </row>
    <row r="33" spans="1:3">
      <c r="A33" s="4" t="s">
        <v>63</v>
      </c>
      <c r="B33" s="5" t="n">
        <v>-542328</v>
      </c>
      <c r="C33" s="5" t="n">
        <v>-371950</v>
      </c>
    </row>
    <row r="34" spans="1:3">
      <c r="A34" s="4" t="s">
        <v>64</v>
      </c>
      <c r="B34" s="5" t="n">
        <v>0</v>
      </c>
      <c r="C34" s="5" t="n">
        <v>0</v>
      </c>
    </row>
    <row r="35" spans="1:3">
      <c r="A35" s="4" t="s">
        <v>65</v>
      </c>
      <c r="B35" s="5" t="n">
        <v>571543</v>
      </c>
      <c r="C35" s="5" t="n">
        <v>549416</v>
      </c>
    </row>
    <row r="36" spans="1:3">
      <c r="A36" s="4" t="s">
        <v>48</v>
      </c>
      <c r="B36" s="6" t="n">
        <v>1385341</v>
      </c>
      <c r="C36" s="6" t="n">
        <v>1506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199</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69</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189</v>
      </c>
      <c r="B10" s="4" t="s">
        <v>219</v>
      </c>
    </row>
    <row r="11" spans="1:2">
      <c r="A11" s="4" t="s">
        <v>220</v>
      </c>
      <c r="B11" s="4" t="s">
        <v>221</v>
      </c>
    </row>
    <row r="12" spans="1:2">
      <c r="A12" s="4" t="s">
        <v>222</v>
      </c>
      <c r="B12" s="4" t="s">
        <v>223</v>
      </c>
    </row>
    <row r="13" spans="1:2">
      <c r="A13" s="4" t="s">
        <v>224</v>
      </c>
      <c r="B13"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9</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172</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0</v>
      </c>
      <c r="B1" s="2" t="s">
        <v>1</v>
      </c>
    </row>
    <row r="2" spans="1:2">
      <c r="B2" s="2" t="s">
        <v>2</v>
      </c>
    </row>
    <row r="3" spans="1:2">
      <c r="A3" s="3" t="s">
        <v>175</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178</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181</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184</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01</v>
      </c>
      <c r="C3" s="7" t="n">
        <v>0.001</v>
      </c>
    </row>
    <row r="4" spans="1:3">
      <c r="A4" s="4" t="s">
        <v>69</v>
      </c>
      <c r="B4" s="5" t="n">
        <v>150000000</v>
      </c>
      <c r="C4" s="5" t="n">
        <v>150000000</v>
      </c>
    </row>
    <row r="5" spans="1:3">
      <c r="A5" s="4" t="s">
        <v>70</v>
      </c>
      <c r="B5" s="5" t="n">
        <v>75721360</v>
      </c>
      <c r="C5" s="5" t="n">
        <v>49864512</v>
      </c>
    </row>
    <row r="6" spans="1:3">
      <c r="A6" s="4" t="s">
        <v>71</v>
      </c>
      <c r="B6" s="5" t="n">
        <v>75721360</v>
      </c>
      <c r="C6" s="5" t="n">
        <v>49864512</v>
      </c>
    </row>
    <row r="7" spans="1:3">
      <c r="A7" s="4" t="s">
        <v>72</v>
      </c>
      <c r="B7" s="5" t="n">
        <v>1325714</v>
      </c>
      <c r="C7" s="5" t="n">
        <v>1471508</v>
      </c>
    </row>
    <row r="8" spans="1:3">
      <c r="A8" s="4" t="s">
        <v>73</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187</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3" t="s">
        <v>190</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193</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row>
    <row r="9" spans="1:2">
      <c r="A9" s="3" t="s">
        <v>272</v>
      </c>
    </row>
    <row r="10" spans="1:2">
      <c r="A10" s="4" t="s">
        <v>282</v>
      </c>
      <c r="B10" s="4" t="s">
        <v>283</v>
      </c>
    </row>
    <row r="11" spans="1:2">
      <c r="A11" s="4" t="s">
        <v>284</v>
      </c>
    </row>
    <row r="12" spans="1:2">
      <c r="A12" s="3" t="s">
        <v>272</v>
      </c>
    </row>
    <row r="13" spans="1:2">
      <c r="A13" s="4" t="s">
        <v>282</v>
      </c>
      <c r="B13" s="4" t="s">
        <v>285</v>
      </c>
    </row>
    <row r="14" spans="1:2">
      <c r="A14" s="4" t="s">
        <v>286</v>
      </c>
    </row>
    <row r="15" spans="1:2">
      <c r="A15" s="3" t="s">
        <v>272</v>
      </c>
    </row>
    <row r="16" spans="1:2">
      <c r="A16" s="4" t="s">
        <v>287</v>
      </c>
      <c r="B16" s="4" t="s">
        <v>288</v>
      </c>
    </row>
    <row r="17" spans="1:2">
      <c r="A17" s="4" t="s">
        <v>289</v>
      </c>
    </row>
    <row r="18" spans="1:2">
      <c r="A18" s="3" t="s">
        <v>272</v>
      </c>
    </row>
    <row r="19" spans="1:2">
      <c r="A19" s="4" t="s">
        <v>282</v>
      </c>
      <c r="B19"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02</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98</v>
      </c>
      <c r="B1" s="2" t="s">
        <v>1</v>
      </c>
    </row>
    <row r="2" spans="1:2">
      <c r="B2" s="2" t="s">
        <v>2</v>
      </c>
    </row>
    <row r="3" spans="1:2">
      <c r="A3" s="3" t="s">
        <v>199</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v>
      </c>
      <c r="B1" s="2" t="s">
        <v>1</v>
      </c>
    </row>
    <row r="2" spans="1:4">
      <c r="B2" s="2" t="s">
        <v>2</v>
      </c>
      <c r="C2" s="2" t="s">
        <v>32</v>
      </c>
      <c r="D2" s="2" t="s">
        <v>75</v>
      </c>
    </row>
    <row r="3" spans="1:4">
      <c r="A3" s="3" t="s">
        <v>308</v>
      </c>
    </row>
    <row r="4" spans="1:4">
      <c r="A4" s="4" t="s">
        <v>309</v>
      </c>
      <c r="C4" s="9" t="n">
        <v>572.4</v>
      </c>
    </row>
    <row r="5" spans="1:4">
      <c r="A5" s="4" t="s">
        <v>310</v>
      </c>
      <c r="B5" s="9" t="n">
        <v>0.3</v>
      </c>
    </row>
    <row r="6" spans="1:4">
      <c r="A6" s="4" t="s">
        <v>311</v>
      </c>
      <c r="D6" s="5" t="n">
        <v>1406938</v>
      </c>
    </row>
    <row r="7" spans="1:4">
      <c r="A7" s="4" t="s">
        <v>312</v>
      </c>
    </row>
    <row r="8" spans="1:4">
      <c r="A8" s="3" t="s">
        <v>308</v>
      </c>
    </row>
    <row r="9" spans="1:4">
      <c r="A9" s="4" t="s">
        <v>313</v>
      </c>
      <c r="B9" s="9" t="n">
        <v>-8.699999999999999</v>
      </c>
    </row>
    <row r="10" spans="1:4">
      <c r="A10" s="4" t="s">
        <v>314</v>
      </c>
    </row>
    <row r="11" spans="1:4">
      <c r="A11" s="3" t="s">
        <v>308</v>
      </c>
    </row>
    <row r="12" spans="1:4">
      <c r="A12" s="4" t="s">
        <v>309</v>
      </c>
      <c r="D12" s="9" t="n">
        <v>14.8</v>
      </c>
    </row>
    <row r="13" spans="1:4">
      <c r="A13" s="4" t="s">
        <v>315</v>
      </c>
    </row>
    <row r="14" spans="1:4">
      <c r="A14" s="3" t="s">
        <v>308</v>
      </c>
    </row>
    <row r="15" spans="1:4">
      <c r="A15" s="4" t="s">
        <v>309</v>
      </c>
      <c r="D15" s="5" t="n">
        <v>1</v>
      </c>
    </row>
    <row r="16" spans="1:4">
      <c r="A16" s="4" t="s">
        <v>316</v>
      </c>
    </row>
    <row r="17" spans="1:4">
      <c r="A17" s="3" t="s">
        <v>308</v>
      </c>
    </row>
    <row r="18" spans="1:4">
      <c r="A18" s="4" t="s">
        <v>309</v>
      </c>
      <c r="D18" s="10" t="n">
        <v>11.6</v>
      </c>
    </row>
    <row r="19" spans="1:4">
      <c r="A19" s="4" t="s">
        <v>317</v>
      </c>
    </row>
    <row r="20" spans="1:4">
      <c r="A20" s="3" t="s">
        <v>308</v>
      </c>
    </row>
    <row r="21" spans="1:4">
      <c r="A21" s="4" t="s">
        <v>309</v>
      </c>
      <c r="D21" s="10" t="n">
        <v>6.1</v>
      </c>
    </row>
    <row r="22" spans="1:4">
      <c r="A22" s="4" t="s">
        <v>318</v>
      </c>
    </row>
    <row r="23" spans="1:4">
      <c r="A23" s="3" t="s">
        <v>308</v>
      </c>
    </row>
    <row r="24" spans="1:4">
      <c r="A24" s="4" t="s">
        <v>309</v>
      </c>
      <c r="D24" s="9" t="n">
        <v>6.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2</v>
      </c>
    </row>
    <row r="2" spans="1:3">
      <c r="A2" s="3" t="s">
        <v>320</v>
      </c>
    </row>
    <row r="3" spans="1:3">
      <c r="A3" s="4" t="s">
        <v>321</v>
      </c>
      <c r="B3" s="6" t="n">
        <v>-23</v>
      </c>
      <c r="C3" s="6" t="n">
        <v>-14</v>
      </c>
    </row>
    <row r="4" spans="1:3">
      <c r="A4" s="4" t="s">
        <v>322</v>
      </c>
      <c r="B4" s="5" t="n">
        <v>32837</v>
      </c>
      <c r="C4" s="5" t="n">
        <v>43461</v>
      </c>
    </row>
    <row r="5" spans="1:3">
      <c r="A5" s="4" t="s">
        <v>323</v>
      </c>
    </row>
    <row r="6" spans="1:3">
      <c r="A6" s="3" t="s">
        <v>320</v>
      </c>
    </row>
    <row r="7" spans="1:3">
      <c r="A7" s="4" t="s">
        <v>324</v>
      </c>
      <c r="B7" s="5" t="n">
        <v>26542</v>
      </c>
      <c r="C7" s="5" t="n">
        <v>33594</v>
      </c>
    </row>
    <row r="8" spans="1:3">
      <c r="A8" s="4" t="s">
        <v>325</v>
      </c>
    </row>
    <row r="9" spans="1:3">
      <c r="A9" s="3" t="s">
        <v>320</v>
      </c>
    </row>
    <row r="10" spans="1:3">
      <c r="A10" s="4" t="s">
        <v>324</v>
      </c>
      <c r="B10" s="5" t="n">
        <v>4366</v>
      </c>
      <c r="C10" s="5" t="n">
        <v>8373</v>
      </c>
    </row>
    <row r="11" spans="1:3">
      <c r="A11" s="4" t="s">
        <v>326</v>
      </c>
    </row>
    <row r="12" spans="1:3">
      <c r="A12" s="3" t="s">
        <v>320</v>
      </c>
    </row>
    <row r="13" spans="1:3">
      <c r="A13" s="4" t="s">
        <v>324</v>
      </c>
      <c r="B13" s="6" t="n">
        <v>1952</v>
      </c>
      <c r="C13" s="6" t="n">
        <v>15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2</v>
      </c>
    </row>
    <row r="2" spans="1:3">
      <c r="A2" s="3" t="s">
        <v>169</v>
      </c>
    </row>
    <row r="3" spans="1:3">
      <c r="A3" s="4" t="s">
        <v>328</v>
      </c>
      <c r="B3" s="6" t="n">
        <v>306075</v>
      </c>
      <c r="C3" s="6" t="n">
        <v>320538</v>
      </c>
    </row>
    <row r="4" spans="1:3">
      <c r="A4" s="4" t="s">
        <v>329</v>
      </c>
      <c r="B4" s="5" t="n">
        <v>1164354</v>
      </c>
      <c r="C4" s="5" t="n">
        <v>1592716</v>
      </c>
    </row>
    <row r="5" spans="1:3">
      <c r="A5" s="4" t="s">
        <v>330</v>
      </c>
      <c r="B5" s="5" t="n">
        <v>63238</v>
      </c>
      <c r="C5" s="5" t="n">
        <v>77785</v>
      </c>
    </row>
    <row r="6" spans="1:3">
      <c r="A6" s="4" t="s">
        <v>331</v>
      </c>
      <c r="B6" s="5" t="n">
        <v>5706</v>
      </c>
      <c r="C6" s="5" t="n">
        <v>9171</v>
      </c>
    </row>
    <row r="7" spans="1:3">
      <c r="A7" s="4" t="s">
        <v>332</v>
      </c>
      <c r="B7" s="5" t="n">
        <v>1539373</v>
      </c>
      <c r="C7" s="5" t="n">
        <v>2000210</v>
      </c>
    </row>
    <row r="8" spans="1:3">
      <c r="A8" s="4" t="s">
        <v>333</v>
      </c>
      <c r="B8" s="5" t="n">
        <v>27790</v>
      </c>
      <c r="C8" s="5" t="n">
        <v>33336</v>
      </c>
    </row>
    <row r="9" spans="1:3">
      <c r="A9" s="4" t="s">
        <v>334</v>
      </c>
      <c r="B9" s="5" t="n">
        <v>31040</v>
      </c>
      <c r="C9" s="5" t="n">
        <v>45862</v>
      </c>
    </row>
    <row r="10" spans="1:3">
      <c r="A10" s="4" t="s">
        <v>335</v>
      </c>
      <c r="B10" s="5" t="n">
        <v>58830</v>
      </c>
      <c r="C10" s="5" t="n">
        <v>79198</v>
      </c>
    </row>
    <row r="11" spans="1:3">
      <c r="A11" s="4" t="s">
        <v>44</v>
      </c>
      <c r="B11" s="5" t="n">
        <v>-543154</v>
      </c>
      <c r="C11" s="5" t="n">
        <v>-918510</v>
      </c>
    </row>
    <row r="12" spans="1:3">
      <c r="A12" s="4" t="s">
        <v>336</v>
      </c>
      <c r="B12" s="6" t="n">
        <v>1055049</v>
      </c>
      <c r="C12" s="6" t="n">
        <v>11608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2</v>
      </c>
      <c r="D2" s="2" t="s">
        <v>75</v>
      </c>
    </row>
    <row r="3" spans="1:4">
      <c r="A3" s="3" t="s">
        <v>308</v>
      </c>
    </row>
    <row r="4" spans="1:4">
      <c r="A4" s="4" t="s">
        <v>309</v>
      </c>
      <c r="C4" s="6" t="n">
        <v>572400</v>
      </c>
    </row>
    <row r="5" spans="1:4">
      <c r="A5" s="4" t="s">
        <v>338</v>
      </c>
      <c r="B5" s="6" t="n">
        <v>97</v>
      </c>
      <c r="C5" s="5" t="n">
        <v>123</v>
      </c>
      <c r="D5" s="6" t="n">
        <v>101</v>
      </c>
    </row>
    <row r="6" spans="1:4">
      <c r="A6" s="4" t="s">
        <v>339</v>
      </c>
      <c r="B6" s="5" t="n">
        <v>3969</v>
      </c>
      <c r="C6" s="5" t="n">
        <v>2749</v>
      </c>
      <c r="D6" s="5" t="n">
        <v>6597</v>
      </c>
    </row>
    <row r="7" spans="1:4">
      <c r="A7" s="4" t="s">
        <v>340</v>
      </c>
      <c r="B7" s="5" t="n">
        <v>4249</v>
      </c>
      <c r="C7" s="5" t="n">
        <v>575310</v>
      </c>
      <c r="D7" s="5" t="n">
        <v>46881</v>
      </c>
    </row>
    <row r="8" spans="1:4">
      <c r="A8" s="4" t="s">
        <v>341</v>
      </c>
    </row>
    <row r="9" spans="1:4">
      <c r="A9" s="3" t="s">
        <v>308</v>
      </c>
    </row>
    <row r="10" spans="1:4">
      <c r="A10" s="4" t="s">
        <v>342</v>
      </c>
      <c r="B10" s="5" t="n">
        <v>0</v>
      </c>
      <c r="C10" s="5" t="n">
        <v>0</v>
      </c>
      <c r="D10" s="5" t="n">
        <v>340</v>
      </c>
    </row>
    <row r="11" spans="1:4">
      <c r="A11" s="4" t="s">
        <v>343</v>
      </c>
    </row>
    <row r="12" spans="1:4">
      <c r="A12" s="3" t="s">
        <v>308</v>
      </c>
    </row>
    <row r="13" spans="1:4">
      <c r="A13" s="4" t="s">
        <v>309</v>
      </c>
      <c r="B13" s="5" t="n">
        <v>0</v>
      </c>
      <c r="C13" s="5" t="n">
        <v>559282</v>
      </c>
      <c r="D13" s="5" t="n">
        <v>15761</v>
      </c>
    </row>
    <row r="14" spans="1:4">
      <c r="A14" s="4" t="s">
        <v>344</v>
      </c>
    </row>
    <row r="15" spans="1:4">
      <c r="A15" s="3" t="s">
        <v>308</v>
      </c>
    </row>
    <row r="16" spans="1:4">
      <c r="A16" s="4" t="s">
        <v>309</v>
      </c>
      <c r="B16" s="6" t="n">
        <v>183</v>
      </c>
      <c r="C16" s="6" t="n">
        <v>13156</v>
      </c>
      <c r="D16" s="6" t="n">
        <v>2408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178328</v>
      </c>
      <c r="C4" s="6" t="n">
        <v>204537</v>
      </c>
      <c r="D4" s="6" t="n">
        <v>464137</v>
      </c>
    </row>
    <row r="5" spans="1:4">
      <c r="A5" s="4" t="s">
        <v>78</v>
      </c>
      <c r="B5" s="5" t="n">
        <v>491</v>
      </c>
      <c r="C5" s="5" t="n">
        <v>3355</v>
      </c>
      <c r="D5" s="5" t="n">
        <v>8154</v>
      </c>
    </row>
    <row r="6" spans="1:4">
      <c r="A6" s="4" t="s">
        <v>79</v>
      </c>
      <c r="B6" s="5" t="n">
        <v>178819</v>
      </c>
      <c r="C6" s="5" t="n">
        <v>207892</v>
      </c>
      <c r="D6" s="5" t="n">
        <v>472291</v>
      </c>
    </row>
    <row r="7" spans="1:4">
      <c r="A7" s="3" t="s">
        <v>80</v>
      </c>
    </row>
    <row r="8" spans="1:4">
      <c r="A8" s="4" t="s">
        <v>81</v>
      </c>
      <c r="B8" s="5" t="n">
        <v>27886</v>
      </c>
      <c r="C8" s="5" t="n">
        <v>42753</v>
      </c>
      <c r="D8" s="5" t="n">
        <v>60308</v>
      </c>
    </row>
    <row r="9" spans="1:4">
      <c r="A9" s="4" t="s">
        <v>82</v>
      </c>
      <c r="B9" s="5" t="n">
        <v>2365</v>
      </c>
      <c r="C9" s="5" t="n">
        <v>3482</v>
      </c>
      <c r="D9" s="5" t="n">
        <v>35437</v>
      </c>
    </row>
    <row r="10" spans="1:4">
      <c r="A10" s="4" t="s">
        <v>83</v>
      </c>
      <c r="B10" s="5" t="n">
        <v>10638</v>
      </c>
      <c r="C10" s="5" t="n">
        <v>12197</v>
      </c>
      <c r="D10" s="5" t="n">
        <v>31333</v>
      </c>
    </row>
    <row r="11" spans="1:4">
      <c r="A11" s="4" t="s">
        <v>84</v>
      </c>
      <c r="B11" s="5" t="n">
        <v>83</v>
      </c>
      <c r="C11" s="5" t="n">
        <v>153</v>
      </c>
      <c r="D11" s="5" t="n">
        <v>453</v>
      </c>
    </row>
    <row r="12" spans="1:4">
      <c r="A12" s="4" t="s">
        <v>85</v>
      </c>
      <c r="B12" s="5" t="n">
        <v>4249</v>
      </c>
      <c r="C12" s="5" t="n">
        <v>575310</v>
      </c>
      <c r="D12" s="5" t="n">
        <v>46881</v>
      </c>
    </row>
    <row r="13" spans="1:4">
      <c r="A13" s="4" t="s">
        <v>86</v>
      </c>
      <c r="B13" s="5" t="n">
        <v>1078</v>
      </c>
      <c r="C13" s="5" t="n">
        <v>1745</v>
      </c>
      <c r="D13" s="5" t="n">
        <v>100407</v>
      </c>
    </row>
    <row r="14" spans="1:4">
      <c r="A14" s="4" t="s">
        <v>87</v>
      </c>
      <c r="B14" s="5" t="n">
        <v>171641</v>
      </c>
      <c r="C14" s="5" t="n">
        <v>205275</v>
      </c>
      <c r="D14" s="5" t="n">
        <v>235805</v>
      </c>
    </row>
    <row r="15" spans="1:4">
      <c r="A15" s="4" t="s">
        <v>88</v>
      </c>
      <c r="B15" s="5" t="n">
        <v>18272</v>
      </c>
      <c r="C15" s="5" t="n">
        <v>19099</v>
      </c>
      <c r="D15" s="5" t="n">
        <v>4434</v>
      </c>
    </row>
    <row r="16" spans="1:4">
      <c r="A16" s="4" t="s">
        <v>89</v>
      </c>
      <c r="B16" s="5" t="n">
        <v>42169</v>
      </c>
      <c r="C16" s="5" t="n">
        <v>53890</v>
      </c>
      <c r="D16" s="5" t="n">
        <v>53361</v>
      </c>
    </row>
    <row r="17" spans="1:4">
      <c r="A17" s="4" t="s">
        <v>90</v>
      </c>
      <c r="B17" s="5" t="n">
        <v>-316</v>
      </c>
      <c r="C17" s="5" t="n">
        <v>0</v>
      </c>
      <c r="D17" s="5" t="n">
        <v>0</v>
      </c>
    </row>
    <row r="18" spans="1:4">
      <c r="A18" s="4" t="s">
        <v>91</v>
      </c>
      <c r="B18" s="5" t="n">
        <v>278065</v>
      </c>
      <c r="C18" s="5" t="n">
        <v>913904</v>
      </c>
      <c r="D18" s="5" t="n">
        <v>568419</v>
      </c>
    </row>
    <row r="19" spans="1:4">
      <c r="A19" s="4" t="s">
        <v>92</v>
      </c>
      <c r="B19" s="5" t="n">
        <v>-99246</v>
      </c>
      <c r="C19" s="5" t="n">
        <v>-706012</v>
      </c>
      <c r="D19" s="5" t="n">
        <v>-96128</v>
      </c>
    </row>
    <row r="20" spans="1:4">
      <c r="A20" s="3" t="s">
        <v>93</v>
      </c>
    </row>
    <row r="21" spans="1:4">
      <c r="A21" s="4" t="s">
        <v>94</v>
      </c>
      <c r="B21" s="5" t="n">
        <v>235</v>
      </c>
      <c r="C21" s="5" t="n">
        <v>565</v>
      </c>
      <c r="D21" s="5" t="n">
        <v>1294</v>
      </c>
    </row>
    <row r="22" spans="1:4">
      <c r="A22" s="4" t="s">
        <v>95</v>
      </c>
      <c r="B22" s="5" t="n">
        <v>-59373</v>
      </c>
      <c r="C22" s="5" t="n">
        <v>-65305</v>
      </c>
      <c r="D22" s="5" t="n">
        <v>-69623</v>
      </c>
    </row>
    <row r="23" spans="1:4">
      <c r="A23" s="4" t="s">
        <v>96</v>
      </c>
      <c r="B23" s="5" t="n">
        <v>-20720</v>
      </c>
      <c r="C23" s="5" t="n">
        <v>104147</v>
      </c>
      <c r="D23" s="5" t="n">
        <v>197447</v>
      </c>
    </row>
    <row r="24" spans="1:4">
      <c r="A24" s="4" t="s">
        <v>97</v>
      </c>
      <c r="B24" s="5" t="n">
        <v>8726</v>
      </c>
      <c r="C24" s="5" t="n">
        <v>1749</v>
      </c>
      <c r="D24" s="5" t="n">
        <v>0</v>
      </c>
    </row>
    <row r="25" spans="1:4">
      <c r="A25" s="4" t="s">
        <v>98</v>
      </c>
      <c r="B25" s="5" t="n">
        <v>-71132</v>
      </c>
      <c r="C25" s="5" t="n">
        <v>41156</v>
      </c>
      <c r="D25" s="5" t="n">
        <v>129118</v>
      </c>
    </row>
    <row r="26" spans="1:4">
      <c r="A26" s="4" t="s">
        <v>99</v>
      </c>
      <c r="B26" s="5" t="n">
        <v>-170378</v>
      </c>
      <c r="C26" s="5" t="n">
        <v>-664856</v>
      </c>
      <c r="D26" s="5" t="n">
        <v>32990</v>
      </c>
    </row>
    <row r="27" spans="1:4">
      <c r="A27" s="4" t="s">
        <v>100</v>
      </c>
      <c r="B27" s="5" t="n">
        <v>0</v>
      </c>
      <c r="C27" s="5" t="n">
        <v>177085</v>
      </c>
      <c r="D27" s="5" t="n">
        <v>-17909</v>
      </c>
    </row>
    <row r="28" spans="1:4">
      <c r="A28" s="4" t="s">
        <v>101</v>
      </c>
      <c r="B28" s="6" t="n">
        <v>-170378</v>
      </c>
      <c r="C28" s="6" t="n">
        <v>-487771</v>
      </c>
      <c r="D28" s="6" t="n">
        <v>15081</v>
      </c>
    </row>
    <row r="29" spans="1:4">
      <c r="A29" s="4" t="s">
        <v>102</v>
      </c>
      <c r="B29" s="8" t="n">
        <v>-3.08</v>
      </c>
      <c r="C29" s="8" t="n">
        <v>-10.1</v>
      </c>
      <c r="D29" s="8" t="n">
        <v>0.31</v>
      </c>
    </row>
    <row r="30" spans="1:4">
      <c r="A30" s="4" t="s">
        <v>103</v>
      </c>
      <c r="B30" s="8" t="n">
        <v>-3.08</v>
      </c>
      <c r="C30" s="8" t="n">
        <v>-10.1</v>
      </c>
      <c r="D30" s="8" t="n">
        <v>0.31</v>
      </c>
    </row>
    <row r="31" spans="1:4">
      <c r="A31" s="4" t="s">
        <v>104</v>
      </c>
      <c r="B31" s="5" t="n">
        <v>55384</v>
      </c>
      <c r="C31" s="5" t="n">
        <v>48303</v>
      </c>
      <c r="D31" s="5" t="n">
        <v>48011</v>
      </c>
    </row>
    <row r="32" spans="1:4">
      <c r="A32" s="4" t="s">
        <v>105</v>
      </c>
      <c r="B32" s="5" t="n">
        <v>55384</v>
      </c>
      <c r="C32" s="5" t="n">
        <v>48303</v>
      </c>
      <c r="D32" s="5" t="n">
        <v>484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2</v>
      </c>
    </row>
    <row r="2" spans="1:3">
      <c r="A2" s="3" t="s">
        <v>169</v>
      </c>
    </row>
    <row r="3" spans="1:3">
      <c r="A3" s="4" t="s">
        <v>346</v>
      </c>
      <c r="B3" s="6" t="n">
        <v>15594</v>
      </c>
      <c r="C3" s="6" t="n">
        <v>32895</v>
      </c>
    </row>
    <row r="4" spans="1:3">
      <c r="A4" s="4" t="s">
        <v>347</v>
      </c>
      <c r="B4" s="5" t="n">
        <v>4261</v>
      </c>
      <c r="C4" s="5" t="n">
        <v>4930</v>
      </c>
    </row>
    <row r="5" spans="1:3">
      <c r="A5" s="4" t="s">
        <v>348</v>
      </c>
      <c r="B5" s="5" t="n">
        <v>6375</v>
      </c>
      <c r="C5" s="5" t="n">
        <v>10962</v>
      </c>
    </row>
    <row r="6" spans="1:3">
      <c r="A6" s="4" t="s">
        <v>349</v>
      </c>
      <c r="B6" s="5" t="n">
        <v>12264</v>
      </c>
      <c r="C6" s="5" t="n">
        <v>13918</v>
      </c>
    </row>
    <row r="7" spans="1:3">
      <c r="A7" s="4" t="s">
        <v>350</v>
      </c>
      <c r="B7" s="5" t="n">
        <v>7900</v>
      </c>
      <c r="C7" s="5" t="n">
        <v>620</v>
      </c>
    </row>
    <row r="8" spans="1:3">
      <c r="A8" s="4" t="s">
        <v>351</v>
      </c>
      <c r="B8" s="5" t="n">
        <v>3053</v>
      </c>
      <c r="C8" s="5" t="n">
        <v>1012</v>
      </c>
    </row>
    <row r="9" spans="1:3">
      <c r="A9" s="4" t="s">
        <v>352</v>
      </c>
      <c r="B9" s="6" t="n">
        <v>49447</v>
      </c>
      <c r="C9" s="6" t="n">
        <v>643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2</v>
      </c>
      <c r="D2" s="2" t="s">
        <v>75</v>
      </c>
    </row>
    <row r="3" spans="1:4">
      <c r="A3" s="3" t="s">
        <v>169</v>
      </c>
    </row>
    <row r="4" spans="1:4">
      <c r="A4" s="4" t="s">
        <v>108</v>
      </c>
      <c r="B4" s="6" t="n">
        <v>-170378</v>
      </c>
      <c r="C4" s="6" t="n">
        <v>-487771</v>
      </c>
      <c r="D4" s="6" t="n">
        <v>15081</v>
      </c>
    </row>
    <row r="5" spans="1:4">
      <c r="A5" s="4" t="s">
        <v>354</v>
      </c>
      <c r="B5" s="5" t="n">
        <v>55384</v>
      </c>
      <c r="C5" s="5" t="n">
        <v>48303</v>
      </c>
      <c r="D5" s="5" t="n">
        <v>48011</v>
      </c>
    </row>
    <row r="6" spans="1:4">
      <c r="A6" s="4" t="s">
        <v>355</v>
      </c>
      <c r="B6" s="5" t="n">
        <v>0</v>
      </c>
      <c r="C6" s="5" t="n">
        <v>0</v>
      </c>
      <c r="D6" s="5" t="n">
        <v>425</v>
      </c>
    </row>
    <row r="7" spans="1:4">
      <c r="A7" s="4" t="s">
        <v>356</v>
      </c>
      <c r="B7" s="5" t="n">
        <v>55384</v>
      </c>
      <c r="C7" s="5" t="n">
        <v>48303</v>
      </c>
      <c r="D7" s="5" t="n">
        <v>48436</v>
      </c>
    </row>
    <row r="8" spans="1:4">
      <c r="A8" s="4" t="s">
        <v>357</v>
      </c>
      <c r="B8" s="8" t="n">
        <v>-3.08</v>
      </c>
      <c r="C8" s="8" t="n">
        <v>-10.1</v>
      </c>
      <c r="D8" s="8" t="n">
        <v>0.31</v>
      </c>
    </row>
    <row r="9" spans="1:4">
      <c r="A9" s="4" t="s">
        <v>358</v>
      </c>
      <c r="B9" s="8" t="n">
        <v>-3.08</v>
      </c>
      <c r="C9" s="8" t="n">
        <v>-10.1</v>
      </c>
      <c r="D9" s="8" t="n">
        <v>0.3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2</v>
      </c>
      <c r="D2" s="2" t="s">
        <v>75</v>
      </c>
    </row>
    <row r="3" spans="1:4">
      <c r="A3" s="3" t="s">
        <v>360</v>
      </c>
    </row>
    <row r="4" spans="1:4">
      <c r="A4" s="4" t="s">
        <v>361</v>
      </c>
      <c r="B4" s="6" t="n">
        <v>58193</v>
      </c>
      <c r="C4" s="6" t="n">
        <v>61047</v>
      </c>
      <c r="D4" s="6" t="n">
        <v>65935</v>
      </c>
    </row>
    <row r="5" spans="1:4">
      <c r="A5" s="4" t="s">
        <v>362</v>
      </c>
      <c r="B5" s="5" t="n">
        <v>0</v>
      </c>
      <c r="C5" s="5" t="n">
        <v>2</v>
      </c>
      <c r="D5" s="5" t="n">
        <v>1</v>
      </c>
    </row>
    <row r="6" spans="1:4">
      <c r="A6" s="3" t="s">
        <v>363</v>
      </c>
    </row>
    <row r="7" spans="1:4">
      <c r="A7" s="4" t="s">
        <v>364</v>
      </c>
      <c r="B7" s="5" t="n">
        <v>0</v>
      </c>
      <c r="C7" s="5" t="n">
        <v>0</v>
      </c>
      <c r="D7" s="5" t="n">
        <v>42872</v>
      </c>
    </row>
    <row r="8" spans="1:4">
      <c r="A8" s="4" t="s">
        <v>365</v>
      </c>
      <c r="B8" s="5" t="n">
        <v>23944</v>
      </c>
      <c r="C8" s="5" t="n">
        <v>33805</v>
      </c>
      <c r="D8" s="5" t="n">
        <v>72297</v>
      </c>
    </row>
    <row r="9" spans="1:4">
      <c r="A9" s="4" t="s">
        <v>366</v>
      </c>
      <c r="B9" s="5" t="n">
        <v>-4799</v>
      </c>
      <c r="C9" s="5" t="n">
        <v>-9101</v>
      </c>
      <c r="D9" s="5" t="n">
        <v>-22740</v>
      </c>
    </row>
    <row r="10" spans="1:4">
      <c r="A10" s="4" t="s">
        <v>367</v>
      </c>
      <c r="B10" s="5" t="n">
        <v>74400</v>
      </c>
      <c r="C10" s="5" t="n">
        <v>0</v>
      </c>
      <c r="D10" s="5" t="n">
        <v>0</v>
      </c>
    </row>
    <row r="11" spans="1:4">
      <c r="A11" s="4" t="s">
        <v>153</v>
      </c>
      <c r="B11" s="5" t="n">
        <v>-1114</v>
      </c>
      <c r="C11" s="5" t="n">
        <v>-1173</v>
      </c>
      <c r="D11" s="5" t="n">
        <v>-2684</v>
      </c>
    </row>
    <row r="12" spans="1:4">
      <c r="A12" s="4" t="s">
        <v>368</v>
      </c>
      <c r="B12" s="5" t="n">
        <v>0</v>
      </c>
      <c r="C12" s="5" t="n">
        <v>0</v>
      </c>
      <c r="D12" s="5" t="n">
        <v>77078</v>
      </c>
    </row>
    <row r="13" spans="1:4">
      <c r="A13" s="4" t="s">
        <v>369</v>
      </c>
      <c r="B13" s="6" t="n">
        <v>0</v>
      </c>
      <c r="C13" s="6" t="n">
        <v>0</v>
      </c>
      <c r="D13" s="6" t="n">
        <v>3607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370</v>
      </c>
      <c r="B1" s="2" t="s">
        <v>1</v>
      </c>
    </row>
    <row r="2" spans="1:4">
      <c r="B2" s="2" t="s">
        <v>371</v>
      </c>
      <c r="C2" s="2" t="s">
        <v>372</v>
      </c>
      <c r="D2" s="2" t="s">
        <v>373</v>
      </c>
    </row>
    <row r="3" spans="1:4">
      <c r="A3" s="4" t="s">
        <v>374</v>
      </c>
      <c r="B3" s="6" t="n">
        <v>0</v>
      </c>
      <c r="C3" s="6" t="n">
        <v>0</v>
      </c>
      <c r="D3" s="6" t="n">
        <v>146</v>
      </c>
    </row>
    <row r="4" spans="1:4">
      <c r="A4" s="4" t="s">
        <v>309</v>
      </c>
      <c r="C4" s="6" t="n">
        <v>572400</v>
      </c>
    </row>
    <row r="5" spans="1:4">
      <c r="A5" s="4" t="s">
        <v>375</v>
      </c>
      <c r="C5" s="4" t="s">
        <v>376</v>
      </c>
    </row>
    <row r="6" spans="1:4">
      <c r="A6" s="4" t="s">
        <v>377</v>
      </c>
      <c r="B6" s="5" t="n">
        <v>559690</v>
      </c>
      <c r="C6" s="6" t="n">
        <v>934745</v>
      </c>
    </row>
    <row r="7" spans="1:4">
      <c r="A7" s="4" t="s">
        <v>378</v>
      </c>
      <c r="B7" s="5" t="n">
        <v>-1078</v>
      </c>
      <c r="C7" s="5" t="n">
        <v>-1745</v>
      </c>
      <c r="D7" s="5" t="n">
        <v>-100407</v>
      </c>
    </row>
    <row r="8" spans="1:4">
      <c r="A8" s="4" t="s">
        <v>369</v>
      </c>
      <c r="B8" s="6" t="n">
        <v>0</v>
      </c>
      <c r="C8" s="6" t="n">
        <v>0</v>
      </c>
      <c r="D8" s="6" t="n">
        <v>36075</v>
      </c>
    </row>
    <row r="9" spans="1:4">
      <c r="A9" s="4" t="s">
        <v>379</v>
      </c>
    </row>
    <row r="10" spans="1:4">
      <c r="A10" s="4" t="s">
        <v>380</v>
      </c>
      <c r="B10" s="5" t="n">
        <v>40000</v>
      </c>
    </row>
    <row r="11" spans="1:4">
      <c r="A11" s="4" t="s">
        <v>381</v>
      </c>
      <c r="B11" s="6" t="n">
        <v>28300</v>
      </c>
    </row>
    <row r="12" spans="1:4">
      <c r="A12" s="4" t="s">
        <v>374</v>
      </c>
      <c r="B12" s="5" t="n">
        <v>4800</v>
      </c>
    </row>
    <row r="13" spans="1:4">
      <c r="A13" s="4" t="s">
        <v>382</v>
      </c>
      <c r="B13" s="5" t="n">
        <v>31100</v>
      </c>
    </row>
    <row r="14" spans="1:4">
      <c r="A14" s="4" t="s">
        <v>383</v>
      </c>
      <c r="B14" s="6" t="n">
        <v>2000</v>
      </c>
    </row>
    <row r="15" spans="1:4">
      <c r="A15" s="4" t="s">
        <v>314</v>
      </c>
    </row>
    <row r="16" spans="1:4">
      <c r="A16" s="4" t="s">
        <v>380</v>
      </c>
      <c r="C16" s="5" t="n">
        <v>19492</v>
      </c>
      <c r="D16" s="5" t="n">
        <v>17497</v>
      </c>
    </row>
    <row r="17" spans="1:4">
      <c r="A17" s="4" t="s">
        <v>381</v>
      </c>
      <c r="C17" s="6" t="n">
        <v>9300</v>
      </c>
      <c r="D17" s="6" t="n">
        <v>30000</v>
      </c>
    </row>
    <row r="18" spans="1:4">
      <c r="A18" s="4" t="s">
        <v>384</v>
      </c>
      <c r="D18" s="5" t="n">
        <v>29015</v>
      </c>
    </row>
    <row r="19" spans="1:4">
      <c r="A19" s="4" t="s">
        <v>385</v>
      </c>
      <c r="D19" s="5" t="n">
        <v>7856</v>
      </c>
    </row>
    <row r="20" spans="1:4">
      <c r="A20" s="4" t="s">
        <v>386</v>
      </c>
      <c r="D20" s="6" t="n">
        <v>71000</v>
      </c>
    </row>
    <row r="21" spans="1:4">
      <c r="A21" s="4" t="s">
        <v>387</v>
      </c>
      <c r="D21" s="5" t="n">
        <v>40600</v>
      </c>
    </row>
    <row r="22" spans="1:4">
      <c r="A22" s="4" t="s">
        <v>377</v>
      </c>
      <c r="D22" s="5" t="n">
        <v>33100</v>
      </c>
    </row>
    <row r="23" spans="1:4">
      <c r="A23" s="4" t="s">
        <v>378</v>
      </c>
      <c r="D23" s="5" t="n">
        <v>-24400</v>
      </c>
    </row>
    <row r="24" spans="1:4">
      <c r="A24" s="4" t="s">
        <v>328</v>
      </c>
      <c r="D24" s="5" t="n">
        <v>86200</v>
      </c>
    </row>
    <row r="25" spans="1:4">
      <c r="A25" s="4" t="s">
        <v>388</v>
      </c>
      <c r="D25" s="5" t="n">
        <v>1300</v>
      </c>
    </row>
    <row r="26" spans="1:4">
      <c r="A26" s="4" t="s">
        <v>389</v>
      </c>
    </row>
    <row r="27" spans="1:4">
      <c r="A27" s="4" t="s">
        <v>380</v>
      </c>
      <c r="C27" s="5" t="n">
        <v>23000</v>
      </c>
    </row>
    <row r="28" spans="1:4">
      <c r="A28" s="4" t="s">
        <v>381</v>
      </c>
      <c r="C28" s="6" t="n">
        <v>29500</v>
      </c>
    </row>
    <row r="29" spans="1:4">
      <c r="A29" s="4" t="s">
        <v>390</v>
      </c>
    </row>
    <row r="30" spans="1:4">
      <c r="A30" s="4" t="s">
        <v>380</v>
      </c>
      <c r="C30" s="5" t="n">
        <v>17600</v>
      </c>
    </row>
    <row r="31" spans="1:4">
      <c r="A31" s="4" t="s">
        <v>381</v>
      </c>
      <c r="C31" s="6" t="n">
        <v>25300</v>
      </c>
    </row>
    <row r="32" spans="1:4">
      <c r="A32" s="4" t="s">
        <v>391</v>
      </c>
    </row>
    <row r="33" spans="1:4">
      <c r="A33" s="4" t="s">
        <v>381</v>
      </c>
      <c r="D33" s="5" t="n">
        <v>498700</v>
      </c>
    </row>
    <row r="34" spans="1:4">
      <c r="A34" s="4" t="s">
        <v>378</v>
      </c>
      <c r="D34" s="5" t="n">
        <v>-79500</v>
      </c>
    </row>
    <row r="35" spans="1:4">
      <c r="A35" s="4" t="s">
        <v>328</v>
      </c>
      <c r="D35" s="5" t="n">
        <v>1320745</v>
      </c>
    </row>
    <row r="36" spans="1:4">
      <c r="A36" s="4" t="s">
        <v>42</v>
      </c>
      <c r="D36" s="5" t="n">
        <v>4907</v>
      </c>
    </row>
    <row r="37" spans="1:4">
      <c r="A37" s="4" t="s">
        <v>44</v>
      </c>
      <c r="D37" s="5" t="n">
        <v>-688864</v>
      </c>
    </row>
    <row r="38" spans="1:4">
      <c r="A38" s="4" t="s">
        <v>392</v>
      </c>
      <c r="D38" s="5" t="n">
        <v>636788</v>
      </c>
    </row>
    <row r="39" spans="1:4">
      <c r="A39" s="4" t="s">
        <v>388</v>
      </c>
      <c r="D39" s="5" t="n">
        <v>22448</v>
      </c>
    </row>
    <row r="40" spans="1:4">
      <c r="A40" s="4" t="s">
        <v>369</v>
      </c>
      <c r="D40" s="5" t="n">
        <v>36075</v>
      </c>
    </row>
    <row r="41" spans="1:4">
      <c r="A41" s="4" t="s">
        <v>393</v>
      </c>
      <c r="D41" s="5" t="n">
        <v>84</v>
      </c>
    </row>
    <row r="42" spans="1:4">
      <c r="A42" s="4" t="s">
        <v>394</v>
      </c>
      <c r="D42" s="5" t="n">
        <v>58607</v>
      </c>
    </row>
    <row r="43" spans="1:4">
      <c r="A43" s="4" t="s">
        <v>395</v>
      </c>
      <c r="D43" s="5" t="n">
        <v>578181</v>
      </c>
    </row>
    <row r="44" spans="1:4">
      <c r="A44" s="4" t="s">
        <v>396</v>
      </c>
    </row>
    <row r="45" spans="1:4">
      <c r="A45" s="4" t="s">
        <v>309</v>
      </c>
      <c r="D45" s="5" t="n">
        <v>14800</v>
      </c>
    </row>
    <row r="46" spans="1:4">
      <c r="A46" s="4" t="s">
        <v>318</v>
      </c>
    </row>
    <row r="47" spans="1:4">
      <c r="A47" s="4" t="s">
        <v>309</v>
      </c>
      <c r="D47" s="6" t="n">
        <v>64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97</v>
      </c>
      <c r="B1" s="2" t="s">
        <v>1</v>
      </c>
    </row>
    <row r="2" spans="1:3">
      <c r="B2" s="2" t="s">
        <v>2</v>
      </c>
      <c r="C2" s="2" t="s">
        <v>32</v>
      </c>
    </row>
    <row r="3" spans="1:3">
      <c r="A3" s="3" t="s">
        <v>398</v>
      </c>
    </row>
    <row r="4" spans="1:3">
      <c r="A4" s="4" t="s">
        <v>399</v>
      </c>
      <c r="B4" s="6" t="n">
        <v>718207</v>
      </c>
      <c r="C4" s="6" t="n">
        <v>803361</v>
      </c>
    </row>
    <row r="5" spans="1:3">
      <c r="A5" s="4" t="s">
        <v>400</v>
      </c>
      <c r="B5" s="5" t="n">
        <v>6399</v>
      </c>
      <c r="C5" s="5" t="n">
        <v>8709</v>
      </c>
    </row>
    <row r="6" spans="1:3">
      <c r="A6" s="4" t="s">
        <v>401</v>
      </c>
      <c r="B6" s="5" t="n">
        <v>711808</v>
      </c>
      <c r="C6" s="5" t="n">
        <v>794652</v>
      </c>
    </row>
    <row r="7" spans="1:3">
      <c r="A7" s="4" t="s">
        <v>402</v>
      </c>
      <c r="B7" s="6" t="n">
        <v>699000</v>
      </c>
      <c r="C7" s="5" t="n">
        <v>542200</v>
      </c>
    </row>
    <row r="8" spans="1:3">
      <c r="A8" s="4" t="s">
        <v>403</v>
      </c>
    </row>
    <row r="9" spans="1:3">
      <c r="A9" s="3" t="s">
        <v>398</v>
      </c>
    </row>
    <row r="10" spans="1:3">
      <c r="A10" s="4" t="s">
        <v>404</v>
      </c>
      <c r="B10" s="4" t="s">
        <v>405</v>
      </c>
    </row>
    <row r="11" spans="1:3">
      <c r="A11" s="4" t="s">
        <v>399</v>
      </c>
      <c r="B11" s="6" t="n">
        <v>0</v>
      </c>
      <c r="C11" s="5" t="n">
        <v>0</v>
      </c>
    </row>
    <row r="12" spans="1:3">
      <c r="A12" s="4" t="s">
        <v>400</v>
      </c>
      <c r="B12" s="5" t="n">
        <v>0</v>
      </c>
      <c r="C12" s="5" t="n">
        <v>0</v>
      </c>
    </row>
    <row r="13" spans="1:3">
      <c r="A13" s="4" t="s">
        <v>401</v>
      </c>
      <c r="B13" s="5" t="n">
        <v>0</v>
      </c>
      <c r="C13" s="5" t="n">
        <v>0</v>
      </c>
    </row>
    <row r="14" spans="1:3">
      <c r="A14" s="4" t="s">
        <v>402</v>
      </c>
      <c r="B14" s="6" t="n">
        <v>0</v>
      </c>
    </row>
    <row r="15" spans="1:3">
      <c r="A15" s="4" t="s">
        <v>406</v>
      </c>
    </row>
    <row r="16" spans="1:3">
      <c r="A16" s="3" t="s">
        <v>398</v>
      </c>
    </row>
    <row r="17" spans="1:3">
      <c r="A17" s="4" t="s">
        <v>404</v>
      </c>
      <c r="B17" s="4" t="s">
        <v>407</v>
      </c>
    </row>
    <row r="18" spans="1:3">
      <c r="A18" s="4" t="s">
        <v>399</v>
      </c>
      <c r="B18" s="6" t="n">
        <v>579</v>
      </c>
      <c r="C18" s="5" t="n">
        <v>579</v>
      </c>
    </row>
    <row r="19" spans="1:3">
      <c r="A19" s="4" t="s">
        <v>400</v>
      </c>
      <c r="B19" s="5" t="n">
        <v>0</v>
      </c>
      <c r="C19" s="5" t="n">
        <v>0</v>
      </c>
    </row>
    <row r="20" spans="1:3">
      <c r="A20" s="4" t="s">
        <v>401</v>
      </c>
      <c r="B20" s="5" t="n">
        <v>579</v>
      </c>
      <c r="C20" s="5" t="n">
        <v>579</v>
      </c>
    </row>
    <row r="21" spans="1:3">
      <c r="A21" s="4" t="s">
        <v>408</v>
      </c>
      <c r="B21" s="5" t="n">
        <v>500</v>
      </c>
    </row>
    <row r="22" spans="1:3">
      <c r="A22" s="4" t="s">
        <v>402</v>
      </c>
      <c r="B22" s="6" t="n">
        <v>500</v>
      </c>
    </row>
    <row r="23" spans="1:3">
      <c r="A23" s="4" t="s">
        <v>409</v>
      </c>
    </row>
    <row r="24" spans="1:3">
      <c r="A24" s="3" t="s">
        <v>398</v>
      </c>
    </row>
    <row r="25" spans="1:3">
      <c r="A25" s="4" t="s">
        <v>404</v>
      </c>
      <c r="B25" s="4" t="s">
        <v>410</v>
      </c>
    </row>
    <row r="26" spans="1:3">
      <c r="A26" s="4" t="s">
        <v>399</v>
      </c>
      <c r="B26" s="6" t="n">
        <v>315300</v>
      </c>
      <c r="C26" s="5" t="n">
        <v>400000</v>
      </c>
    </row>
    <row r="27" spans="1:3">
      <c r="A27" s="4" t="s">
        <v>400</v>
      </c>
      <c r="B27" s="5" t="n">
        <v>2169</v>
      </c>
      <c r="C27" s="5" t="n">
        <v>3752</v>
      </c>
    </row>
    <row r="28" spans="1:3">
      <c r="A28" s="4" t="s">
        <v>401</v>
      </c>
      <c r="B28" s="6" t="n">
        <v>313131</v>
      </c>
      <c r="C28" s="6" t="n">
        <v>396248</v>
      </c>
    </row>
    <row r="29" spans="1:3">
      <c r="A29" s="4" t="s">
        <v>411</v>
      </c>
      <c r="B29" s="4" t="s">
        <v>412</v>
      </c>
      <c r="C29" s="4" t="s">
        <v>412</v>
      </c>
    </row>
    <row r="30" spans="1:3">
      <c r="A30" s="4" t="s">
        <v>402</v>
      </c>
      <c r="B30" s="6" t="n">
        <v>314500</v>
      </c>
      <c r="C30" s="6" t="n">
        <v>270200</v>
      </c>
    </row>
    <row r="31" spans="1:3">
      <c r="A31" s="4" t="s">
        <v>413</v>
      </c>
    </row>
    <row r="32" spans="1:3">
      <c r="A32" s="3" t="s">
        <v>398</v>
      </c>
    </row>
    <row r="33" spans="1:3">
      <c r="A33" s="4" t="s">
        <v>404</v>
      </c>
      <c r="B33" s="4" t="s">
        <v>414</v>
      </c>
    </row>
    <row r="34" spans="1:3">
      <c r="A34" s="4" t="s">
        <v>399</v>
      </c>
      <c r="B34" s="6" t="n">
        <v>400000</v>
      </c>
      <c r="C34" s="5" t="n">
        <v>400000</v>
      </c>
    </row>
    <row r="35" spans="1:3">
      <c r="A35" s="4" t="s">
        <v>400</v>
      </c>
      <c r="B35" s="5" t="n">
        <v>4227</v>
      </c>
      <c r="C35" s="5" t="n">
        <v>4953</v>
      </c>
    </row>
    <row r="36" spans="1:3">
      <c r="A36" s="4" t="s">
        <v>401</v>
      </c>
      <c r="B36" s="6" t="n">
        <v>395773</v>
      </c>
      <c r="C36" s="6" t="n">
        <v>395047</v>
      </c>
    </row>
    <row r="37" spans="1:3">
      <c r="A37" s="4" t="s">
        <v>411</v>
      </c>
      <c r="B37" s="4" t="s">
        <v>415</v>
      </c>
      <c r="C37" s="4" t="s">
        <v>415</v>
      </c>
    </row>
    <row r="38" spans="1:3">
      <c r="A38" s="4" t="s">
        <v>402</v>
      </c>
      <c r="B38" s="6" t="n">
        <v>384500</v>
      </c>
      <c r="C38" s="6" t="n">
        <v>272000</v>
      </c>
    </row>
    <row r="39" spans="1:3">
      <c r="A39" s="4" t="s">
        <v>416</v>
      </c>
    </row>
    <row r="40" spans="1:3">
      <c r="A40" s="3" t="s">
        <v>398</v>
      </c>
    </row>
    <row r="41" spans="1:3">
      <c r="A41" s="4" t="s">
        <v>404</v>
      </c>
      <c r="B41" s="4" t="s">
        <v>417</v>
      </c>
    </row>
    <row r="42" spans="1:3">
      <c r="A42" s="4" t="s">
        <v>399</v>
      </c>
      <c r="B42" s="6" t="n">
        <v>2782</v>
      </c>
      <c r="C42" s="5" t="n">
        <v>3222</v>
      </c>
    </row>
    <row r="43" spans="1:3">
      <c r="A43" s="4" t="s">
        <v>400</v>
      </c>
      <c r="B43" s="5" t="n">
        <v>3</v>
      </c>
      <c r="C43" s="5" t="n">
        <v>4</v>
      </c>
    </row>
    <row r="44" spans="1:3">
      <c r="A44" s="4" t="s">
        <v>401</v>
      </c>
      <c r="B44" s="5" t="n">
        <v>2779</v>
      </c>
      <c r="C44" s="5" t="n">
        <v>3218</v>
      </c>
    </row>
    <row r="45" spans="1:3">
      <c r="A45" s="4" t="s">
        <v>402</v>
      </c>
      <c r="B45" s="5" t="n">
        <v>2600</v>
      </c>
      <c r="C45" s="5" t="n">
        <v>3100</v>
      </c>
    </row>
    <row r="46" spans="1:3">
      <c r="A46" s="4" t="s">
        <v>418</v>
      </c>
    </row>
    <row r="47" spans="1:3">
      <c r="A47" s="3" t="s">
        <v>398</v>
      </c>
    </row>
    <row r="48" spans="1:3">
      <c r="A48" s="4" t="s">
        <v>399</v>
      </c>
      <c r="B48" s="5" t="n">
        <v>718661</v>
      </c>
      <c r="C48" s="5" t="n">
        <v>803801</v>
      </c>
    </row>
    <row r="49" spans="1:3">
      <c r="A49" s="4" t="s">
        <v>400</v>
      </c>
      <c r="B49" s="5" t="n">
        <v>6399</v>
      </c>
      <c r="C49" s="5" t="n">
        <v>8709</v>
      </c>
    </row>
    <row r="50" spans="1:3">
      <c r="A50" s="4" t="s">
        <v>401</v>
      </c>
      <c r="B50" s="5" t="n">
        <v>712262</v>
      </c>
      <c r="C50" s="5" t="n">
        <v>795092</v>
      </c>
    </row>
    <row r="51" spans="1:3">
      <c r="A51" s="4" t="s">
        <v>419</v>
      </c>
    </row>
    <row r="52" spans="1:3">
      <c r="A52" s="3" t="s">
        <v>398</v>
      </c>
    </row>
    <row r="53" spans="1:3">
      <c r="A53" s="4" t="s">
        <v>399</v>
      </c>
      <c r="B53" s="5" t="n">
        <v>454</v>
      </c>
      <c r="C53" s="5" t="n">
        <v>440</v>
      </c>
    </row>
    <row r="54" spans="1:3">
      <c r="A54" s="4" t="s">
        <v>400</v>
      </c>
      <c r="B54" s="5" t="n">
        <v>0</v>
      </c>
      <c r="C54" s="5" t="n">
        <v>0</v>
      </c>
    </row>
    <row r="55" spans="1:3">
      <c r="A55" s="4" t="s">
        <v>401</v>
      </c>
      <c r="B55" s="6" t="n">
        <v>454</v>
      </c>
      <c r="C55" s="6" t="n">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4"/>
    <col customWidth="1" max="5" min="5" width="27"/>
    <col customWidth="1" max="6" min="6" width="27"/>
    <col customWidth="1" max="7" min="7" width="21"/>
    <col customWidth="1" max="8" min="8" width="21"/>
    <col customWidth="1" max="9" min="9" width="21"/>
  </cols>
  <sheetData>
    <row r="1" spans="1:9">
      <c r="A1" s="1" t="s">
        <v>420</v>
      </c>
      <c r="B1" s="2" t="s">
        <v>421</v>
      </c>
      <c r="C1" s="2" t="s">
        <v>422</v>
      </c>
      <c r="D1" s="2" t="s">
        <v>423</v>
      </c>
      <c r="E1" s="2" t="s">
        <v>424</v>
      </c>
      <c r="F1" s="2" t="s">
        <v>425</v>
      </c>
      <c r="G1" s="2" t="s">
        <v>426</v>
      </c>
      <c r="H1" s="2" t="s">
        <v>427</v>
      </c>
      <c r="I1" s="2" t="s">
        <v>428</v>
      </c>
    </row>
    <row r="2" spans="1:9">
      <c r="A2" s="3" t="s">
        <v>398</v>
      </c>
    </row>
    <row r="3" spans="1:9">
      <c r="A3" s="4" t="s">
        <v>429</v>
      </c>
      <c r="D3" s="5" t="n">
        <v>13</v>
      </c>
    </row>
    <row r="4" spans="1:9">
      <c r="A4" s="4" t="s">
        <v>430</v>
      </c>
      <c r="D4" s="6" t="n">
        <v>274000000</v>
      </c>
    </row>
    <row r="5" spans="1:9">
      <c r="A5" s="4" t="s">
        <v>431</v>
      </c>
      <c r="D5" s="5" t="n">
        <v>718207000</v>
      </c>
      <c r="E5" s="6" t="n">
        <v>803361000</v>
      </c>
    </row>
    <row r="6" spans="1:9">
      <c r="A6" s="4" t="s">
        <v>120</v>
      </c>
      <c r="D6" s="5" t="n">
        <v>-8726000</v>
      </c>
      <c r="E6" s="5" t="n">
        <v>-1749000</v>
      </c>
      <c r="F6" s="6" t="n">
        <v>0</v>
      </c>
    </row>
    <row r="7" spans="1:9">
      <c r="A7" s="4" t="s">
        <v>432</v>
      </c>
      <c r="D7" s="6" t="n">
        <v>1800000</v>
      </c>
    </row>
    <row r="8" spans="1:9">
      <c r="A8" s="4" t="s">
        <v>433</v>
      </c>
    </row>
    <row r="9" spans="1:9">
      <c r="A9" s="3" t="s">
        <v>398</v>
      </c>
    </row>
    <row r="10" spans="1:9">
      <c r="A10" s="4" t="s">
        <v>434</v>
      </c>
      <c r="D10" s="4" t="s">
        <v>435</v>
      </c>
    </row>
    <row r="11" spans="1:9">
      <c r="A11" s="4" t="s">
        <v>436</v>
      </c>
      <c r="D11" s="4" t="s">
        <v>437</v>
      </c>
    </row>
    <row r="12" spans="1:9">
      <c r="A12" s="4" t="s">
        <v>438</v>
      </c>
      <c r="D12" s="4" t="s">
        <v>439</v>
      </c>
    </row>
    <row r="13" spans="1:9">
      <c r="A13" s="4" t="s">
        <v>440</v>
      </c>
    </row>
    <row r="14" spans="1:9">
      <c r="A14" s="3" t="s">
        <v>398</v>
      </c>
    </row>
    <row r="15" spans="1:9">
      <c r="A15" s="4" t="s">
        <v>434</v>
      </c>
      <c r="D15" s="4" t="s">
        <v>441</v>
      </c>
    </row>
    <row r="16" spans="1:9">
      <c r="A16" s="4" t="s">
        <v>436</v>
      </c>
      <c r="D16" s="4" t="s">
        <v>435</v>
      </c>
    </row>
    <row r="17" spans="1:9">
      <c r="A17" s="4" t="s">
        <v>438</v>
      </c>
      <c r="D17" s="4" t="s">
        <v>437</v>
      </c>
    </row>
    <row r="18" spans="1:9">
      <c r="A18" s="4" t="s">
        <v>403</v>
      </c>
    </row>
    <row r="19" spans="1:9">
      <c r="A19" s="3" t="s">
        <v>398</v>
      </c>
    </row>
    <row r="20" spans="1:9">
      <c r="A20" s="4" t="s">
        <v>442</v>
      </c>
      <c r="D20" s="6" t="n">
        <v>300000000</v>
      </c>
    </row>
    <row r="21" spans="1:9">
      <c r="A21" s="4" t="s">
        <v>443</v>
      </c>
      <c r="D21" s="5" t="n">
        <v>26000000</v>
      </c>
    </row>
    <row r="22" spans="1:9">
      <c r="A22" s="4" t="s">
        <v>431</v>
      </c>
      <c r="D22" s="6" t="n">
        <v>0</v>
      </c>
      <c r="E22" s="5" t="n">
        <v>0</v>
      </c>
    </row>
    <row r="23" spans="1:9">
      <c r="A23" s="4" t="s">
        <v>444</v>
      </c>
      <c r="D23" s="4" t="s">
        <v>405</v>
      </c>
    </row>
    <row r="24" spans="1:9">
      <c r="A24" s="4" t="s">
        <v>445</v>
      </c>
    </row>
    <row r="25" spans="1:9">
      <c r="A25" s="3" t="s">
        <v>398</v>
      </c>
    </row>
    <row r="26" spans="1:9">
      <c r="A26" s="4" t="s">
        <v>431</v>
      </c>
      <c r="I26" s="6" t="n">
        <v>172500000</v>
      </c>
    </row>
    <row r="27" spans="1:9">
      <c r="A27" s="4" t="s">
        <v>446</v>
      </c>
      <c r="C27" s="6" t="n">
        <v>147200000</v>
      </c>
    </row>
    <row r="28" spans="1:9">
      <c r="A28" s="4" t="s">
        <v>447</v>
      </c>
      <c r="B28" s="4" t="s">
        <v>448</v>
      </c>
      <c r="C28" s="4" t="s">
        <v>449</v>
      </c>
    </row>
    <row r="29" spans="1:9">
      <c r="A29" s="4" t="s">
        <v>411</v>
      </c>
      <c r="D29" s="4" t="s">
        <v>450</v>
      </c>
    </row>
    <row r="30" spans="1:9">
      <c r="A30" s="4" t="s">
        <v>451</v>
      </c>
    </row>
    <row r="31" spans="1:9">
      <c r="A31" s="3" t="s">
        <v>398</v>
      </c>
    </row>
    <row r="32" spans="1:9">
      <c r="A32" s="4" t="s">
        <v>446</v>
      </c>
      <c r="E32" s="5" t="n">
        <v>24800000</v>
      </c>
    </row>
    <row r="33" spans="1:9">
      <c r="A33" s="4" t="s">
        <v>452</v>
      </c>
    </row>
    <row r="34" spans="1:9">
      <c r="A34" s="3" t="s">
        <v>398</v>
      </c>
    </row>
    <row r="35" spans="1:9">
      <c r="A35" s="4" t="s">
        <v>120</v>
      </c>
      <c r="E35" s="5" t="n">
        <v>-2600000</v>
      </c>
    </row>
    <row r="36" spans="1:9">
      <c r="A36" s="4" t="s">
        <v>406</v>
      </c>
    </row>
    <row r="37" spans="1:9">
      <c r="A37" s="3" t="s">
        <v>398</v>
      </c>
    </row>
    <row r="38" spans="1:9">
      <c r="A38" s="4" t="s">
        <v>431</v>
      </c>
      <c r="D38" s="6" t="n">
        <v>600000</v>
      </c>
    </row>
    <row r="39" spans="1:9">
      <c r="A39" s="4" t="s">
        <v>444</v>
      </c>
      <c r="D39" s="4" t="s">
        <v>407</v>
      </c>
    </row>
    <row r="40" spans="1:9">
      <c r="A40" s="4" t="s">
        <v>411</v>
      </c>
      <c r="D40" s="4" t="s">
        <v>450</v>
      </c>
    </row>
    <row r="41" spans="1:9">
      <c r="A41" s="4" t="s">
        <v>453</v>
      </c>
      <c r="D41" s="4" t="s">
        <v>454</v>
      </c>
    </row>
    <row r="42" spans="1:9">
      <c r="A42" s="4" t="s">
        <v>455</v>
      </c>
      <c r="D42" s="4" t="s">
        <v>456</v>
      </c>
    </row>
    <row r="43" spans="1:9">
      <c r="A43" s="4" t="s">
        <v>457</v>
      </c>
    </row>
    <row r="44" spans="1:9">
      <c r="A44" s="3" t="s">
        <v>398</v>
      </c>
    </row>
    <row r="45" spans="1:9">
      <c r="A45" s="4" t="s">
        <v>431</v>
      </c>
      <c r="H45" s="6" t="n">
        <v>400000000</v>
      </c>
    </row>
    <row r="46" spans="1:9">
      <c r="A46" s="4" t="s">
        <v>444</v>
      </c>
      <c r="D46" s="4" t="s">
        <v>410</v>
      </c>
    </row>
    <row r="47" spans="1:9">
      <c r="A47" s="4" t="s">
        <v>411</v>
      </c>
      <c r="D47" s="4" t="s">
        <v>412</v>
      </c>
    </row>
    <row r="48" spans="1:9">
      <c r="A48" s="4" t="s">
        <v>458</v>
      </c>
    </row>
    <row r="49" spans="1:9">
      <c r="A49" s="3" t="s">
        <v>398</v>
      </c>
    </row>
    <row r="50" spans="1:9">
      <c r="A50" s="4" t="s">
        <v>431</v>
      </c>
      <c r="G50" s="6" t="n">
        <v>400000000</v>
      </c>
    </row>
    <row r="51" spans="1:9">
      <c r="A51" s="4" t="s">
        <v>444</v>
      </c>
      <c r="D51" s="4" t="s">
        <v>414</v>
      </c>
    </row>
    <row r="52" spans="1:9">
      <c r="A52" s="4" t="s">
        <v>459</v>
      </c>
      <c r="D52" s="4" t="s">
        <v>460</v>
      </c>
    </row>
    <row r="53" spans="1:9">
      <c r="A53" s="4" t="s">
        <v>409</v>
      </c>
    </row>
    <row r="54" spans="1:9">
      <c r="A54" s="3" t="s">
        <v>398</v>
      </c>
    </row>
    <row r="55" spans="1:9">
      <c r="A55" s="4" t="s">
        <v>431</v>
      </c>
      <c r="D55" s="6" t="n">
        <v>315300000</v>
      </c>
      <c r="E55" s="6" t="n">
        <v>400000000</v>
      </c>
    </row>
    <row r="56" spans="1:9">
      <c r="A56" s="4" t="s">
        <v>444</v>
      </c>
      <c r="D56" s="4" t="s">
        <v>410</v>
      </c>
    </row>
    <row r="57" spans="1:9">
      <c r="A57" s="4" t="s">
        <v>120</v>
      </c>
      <c r="D57" s="6" t="n">
        <v>-8700000</v>
      </c>
    </row>
    <row r="58" spans="1:9">
      <c r="A58" s="4" t="s">
        <v>411</v>
      </c>
      <c r="D58" s="4" t="s">
        <v>412</v>
      </c>
      <c r="E58" s="4" t="s">
        <v>412</v>
      </c>
    </row>
    <row r="59" spans="1:9">
      <c r="A59" s="4" t="s">
        <v>461</v>
      </c>
      <c r="D59" s="6" t="n">
        <v>84700000</v>
      </c>
    </row>
    <row r="60" spans="1:9">
      <c r="A60" s="4" t="s">
        <v>462</v>
      </c>
      <c r="D60" s="5" t="n">
        <v>10000000</v>
      </c>
      <c r="E60" s="5" t="n">
        <v>0</v>
      </c>
      <c r="F60" s="5" t="n">
        <v>0</v>
      </c>
    </row>
    <row r="61" spans="1:9">
      <c r="A61" s="4" t="s">
        <v>413</v>
      </c>
    </row>
    <row r="62" spans="1:9">
      <c r="A62" s="3" t="s">
        <v>398</v>
      </c>
    </row>
    <row r="63" spans="1:9">
      <c r="A63" s="4" t="s">
        <v>431</v>
      </c>
      <c r="D63" s="6" t="n">
        <v>400000000</v>
      </c>
      <c r="E63" s="6" t="n">
        <v>400000000</v>
      </c>
    </row>
    <row r="64" spans="1:9">
      <c r="A64" s="4" t="s">
        <v>444</v>
      </c>
      <c r="D64" s="4" t="s">
        <v>414</v>
      </c>
    </row>
    <row r="65" spans="1:9">
      <c r="A65" s="4" t="s">
        <v>411</v>
      </c>
      <c r="D65" s="4" t="s">
        <v>415</v>
      </c>
      <c r="E65" s="4" t="s">
        <v>415</v>
      </c>
    </row>
    <row r="66" spans="1:9">
      <c r="A66" s="4" t="s">
        <v>416</v>
      </c>
    </row>
    <row r="67" spans="1:9">
      <c r="A67" s="3" t="s">
        <v>398</v>
      </c>
    </row>
    <row r="68" spans="1:9">
      <c r="A68" s="4" t="s">
        <v>431</v>
      </c>
      <c r="D68" s="6" t="n">
        <v>2782000</v>
      </c>
      <c r="E68" s="6" t="n">
        <v>3222000</v>
      </c>
    </row>
    <row r="69" spans="1:9">
      <c r="A69" s="4" t="s">
        <v>444</v>
      </c>
      <c r="D69" s="4" t="s">
        <v>417</v>
      </c>
    </row>
    <row r="70" spans="1:9">
      <c r="A70" s="4" t="s">
        <v>463</v>
      </c>
      <c r="D70" s="4" t="s">
        <v>4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465</v>
      </c>
      <c r="B1" s="2" t="s">
        <v>2</v>
      </c>
      <c r="C1" s="2" t="s">
        <v>32</v>
      </c>
      <c r="D1" s="2" t="s">
        <v>466</v>
      </c>
    </row>
    <row r="2" spans="1:4">
      <c r="A2" s="3" t="s">
        <v>398</v>
      </c>
    </row>
    <row r="3" spans="1:4">
      <c r="A3" s="4" t="s">
        <v>399</v>
      </c>
      <c r="B3" s="6" t="n">
        <v>718207000</v>
      </c>
      <c r="C3" s="6" t="n">
        <v>803361000</v>
      </c>
    </row>
    <row r="4" spans="1:4">
      <c r="A4" s="4" t="s">
        <v>406</v>
      </c>
    </row>
    <row r="5" spans="1:4">
      <c r="A5" s="3" t="s">
        <v>398</v>
      </c>
    </row>
    <row r="6" spans="1:4">
      <c r="A6" s="4" t="s">
        <v>411</v>
      </c>
      <c r="B6" s="4" t="s">
        <v>450</v>
      </c>
    </row>
    <row r="7" spans="1:4">
      <c r="A7" s="4" t="s">
        <v>399</v>
      </c>
      <c r="B7" s="6" t="n">
        <v>600000</v>
      </c>
    </row>
    <row r="8" spans="1:4">
      <c r="A8" s="4" t="s">
        <v>406</v>
      </c>
    </row>
    <row r="9" spans="1:4">
      <c r="A9" s="3" t="s">
        <v>398</v>
      </c>
    </row>
    <row r="10" spans="1:4">
      <c r="A10" s="4" t="s">
        <v>399</v>
      </c>
      <c r="B10" s="6" t="n">
        <v>579000</v>
      </c>
      <c r="C10" s="6" t="n">
        <v>579000</v>
      </c>
    </row>
    <row r="11" spans="1:4">
      <c r="A11" s="4" t="s">
        <v>409</v>
      </c>
    </row>
    <row r="12" spans="1:4">
      <c r="A12" s="3" t="s">
        <v>398</v>
      </c>
    </row>
    <row r="13" spans="1:4">
      <c r="A13" s="4" t="s">
        <v>411</v>
      </c>
      <c r="B13" s="4" t="s">
        <v>412</v>
      </c>
      <c r="C13" s="4" t="s">
        <v>412</v>
      </c>
    </row>
    <row r="14" spans="1:4">
      <c r="A14" s="4" t="s">
        <v>399</v>
      </c>
      <c r="B14" s="6" t="n">
        <v>315300000</v>
      </c>
      <c r="C14" s="6" t="n">
        <v>400000000</v>
      </c>
    </row>
    <row r="15" spans="1:4">
      <c r="A15" s="4" t="s">
        <v>458</v>
      </c>
    </row>
    <row r="16" spans="1:4">
      <c r="A16" s="3" t="s">
        <v>398</v>
      </c>
    </row>
    <row r="17" spans="1:4">
      <c r="A17" s="4" t="s">
        <v>399</v>
      </c>
      <c r="D17" s="6" t="n">
        <v>400000000</v>
      </c>
    </row>
    <row r="18" spans="1:4">
      <c r="A18" s="4" t="s">
        <v>413</v>
      </c>
    </row>
    <row r="19" spans="1:4">
      <c r="A19" s="3" t="s">
        <v>398</v>
      </c>
    </row>
    <row r="20" spans="1:4">
      <c r="A20" s="4" t="s">
        <v>411</v>
      </c>
      <c r="B20" s="4" t="s">
        <v>415</v>
      </c>
      <c r="C20" s="4" t="s">
        <v>415</v>
      </c>
    </row>
    <row r="21" spans="1:4">
      <c r="A21" s="4" t="s">
        <v>399</v>
      </c>
      <c r="B21" s="6" t="n">
        <v>400000000</v>
      </c>
      <c r="C21" s="6" t="n">
        <v>400000000</v>
      </c>
    </row>
    <row r="22" spans="1:4">
      <c r="A22" s="4" t="s">
        <v>416</v>
      </c>
    </row>
    <row r="23" spans="1:4">
      <c r="A23" s="3" t="s">
        <v>398</v>
      </c>
    </row>
    <row r="24" spans="1:4">
      <c r="A24" s="4" t="s">
        <v>399</v>
      </c>
      <c r="B24" s="6" t="n">
        <v>2782000</v>
      </c>
      <c r="C24" s="6" t="n">
        <v>322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2</v>
      </c>
      <c r="D2" s="2" t="s">
        <v>75</v>
      </c>
    </row>
    <row r="3" spans="1:4">
      <c r="A3" s="3" t="s">
        <v>468</v>
      </c>
    </row>
    <row r="4" spans="1:4">
      <c r="A4" s="4" t="s">
        <v>469</v>
      </c>
      <c r="B4" s="6" t="n">
        <v>15176</v>
      </c>
      <c r="C4" s="6" t="n">
        <v>22852</v>
      </c>
      <c r="D4" s="6" t="n">
        <v>43005</v>
      </c>
    </row>
    <row r="5" spans="1:4">
      <c r="A5" s="4" t="s">
        <v>470</v>
      </c>
      <c r="B5" s="5" t="n">
        <v>83</v>
      </c>
      <c r="C5" s="5" t="n">
        <v>781</v>
      </c>
      <c r="D5" s="5" t="n">
        <v>4027</v>
      </c>
    </row>
    <row r="6" spans="1:4">
      <c r="A6" s="4" t="s">
        <v>471</v>
      </c>
      <c r="B6" s="5" t="n">
        <v>-16</v>
      </c>
      <c r="C6" s="5" t="n">
        <v>-739</v>
      </c>
      <c r="D6" s="5" t="n">
        <v>-6283</v>
      </c>
    </row>
    <row r="7" spans="1:4">
      <c r="A7" s="4" t="s">
        <v>472</v>
      </c>
      <c r="B7" s="5" t="n">
        <v>-4840</v>
      </c>
      <c r="C7" s="5" t="n">
        <v>-9056</v>
      </c>
      <c r="D7" s="5" t="n">
        <v>-23722</v>
      </c>
    </row>
    <row r="8" spans="1:4">
      <c r="A8" s="4" t="s">
        <v>473</v>
      </c>
      <c r="B8" s="5" t="n">
        <v>861</v>
      </c>
      <c r="C8" s="5" t="n">
        <v>1425</v>
      </c>
      <c r="D8" s="5" t="n">
        <v>2587</v>
      </c>
    </row>
    <row r="9" spans="1:4">
      <c r="A9" s="4" t="s">
        <v>474</v>
      </c>
      <c r="B9" s="5" t="n">
        <v>-26</v>
      </c>
      <c r="C9" s="5" t="n">
        <v>-87</v>
      </c>
      <c r="D9" s="5" t="n">
        <v>3238</v>
      </c>
    </row>
    <row r="10" spans="1:4">
      <c r="A10" s="4" t="s">
        <v>475</v>
      </c>
      <c r="B10" s="5" t="n">
        <v>11238</v>
      </c>
      <c r="C10" s="5" t="n">
        <v>15176</v>
      </c>
      <c r="D10" s="5" t="n">
        <v>22852</v>
      </c>
    </row>
    <row r="11" spans="1:4">
      <c r="A11" s="4" t="s">
        <v>476</v>
      </c>
      <c r="B11" s="5" t="n">
        <v>0</v>
      </c>
      <c r="C11" s="5" t="n">
        <v>0</v>
      </c>
      <c r="D11" s="5" t="n">
        <v>146</v>
      </c>
    </row>
    <row r="12" spans="1:4">
      <c r="A12" s="4" t="s">
        <v>477</v>
      </c>
      <c r="B12" s="5" t="n">
        <v>535</v>
      </c>
      <c r="C12" s="5" t="n">
        <v>1110</v>
      </c>
      <c r="D12" s="5" t="n">
        <v>1114</v>
      </c>
    </row>
    <row r="13" spans="1:4">
      <c r="A13" s="4" t="s">
        <v>478</v>
      </c>
      <c r="B13" s="6" t="n">
        <v>10703</v>
      </c>
      <c r="C13" s="6" t="n">
        <v>14066</v>
      </c>
      <c r="D13" s="6" t="n">
        <v>2159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9</v>
      </c>
      <c r="B1" s="2" t="s">
        <v>2</v>
      </c>
      <c r="C1" s="2" t="s">
        <v>32</v>
      </c>
      <c r="D1" s="2" t="s">
        <v>75</v>
      </c>
      <c r="E1" s="2" t="s">
        <v>480</v>
      </c>
    </row>
    <row r="2" spans="1:5">
      <c r="A2" s="3" t="s">
        <v>481</v>
      </c>
    </row>
    <row r="3" spans="1:5">
      <c r="A3" s="4" t="s">
        <v>482</v>
      </c>
      <c r="B3" s="6" t="n">
        <v>275841</v>
      </c>
      <c r="C3" s="6" t="n">
        <v>128836</v>
      </c>
      <c r="D3" s="6" t="n">
        <v>165904</v>
      </c>
      <c r="E3" s="6" t="n">
        <v>54595</v>
      </c>
    </row>
    <row r="4" spans="1:5">
      <c r="A4" s="4" t="s">
        <v>483</v>
      </c>
      <c r="B4" s="5" t="n">
        <v>1447</v>
      </c>
      <c r="C4" s="5" t="n">
        <v>1231</v>
      </c>
    </row>
    <row r="5" spans="1:5">
      <c r="A5" s="4" t="s">
        <v>484</v>
      </c>
      <c r="C5" s="5" t="n">
        <v>183800</v>
      </c>
    </row>
    <row r="6" spans="1:5">
      <c r="A6" s="4" t="s">
        <v>485</v>
      </c>
    </row>
    <row r="7" spans="1:5">
      <c r="A7" s="3" t="s">
        <v>481</v>
      </c>
    </row>
    <row r="8" spans="1:5">
      <c r="A8" s="4" t="s">
        <v>483</v>
      </c>
      <c r="B8" s="5" t="n">
        <v>1447</v>
      </c>
      <c r="C8" s="5" t="n">
        <v>1231</v>
      </c>
    </row>
    <row r="9" spans="1:5">
      <c r="A9" s="4" t="s">
        <v>486</v>
      </c>
    </row>
    <row r="10" spans="1:5">
      <c r="A10" s="3" t="s">
        <v>481</v>
      </c>
    </row>
    <row r="11" spans="1:5">
      <c r="A11" s="4" t="s">
        <v>483</v>
      </c>
      <c r="B11" s="5" t="n">
        <v>0</v>
      </c>
      <c r="C11" s="5" t="n">
        <v>0</v>
      </c>
    </row>
    <row r="12" spans="1:5">
      <c r="A12" s="4" t="s">
        <v>487</v>
      </c>
    </row>
    <row r="13" spans="1:5">
      <c r="A13" s="3" t="s">
        <v>481</v>
      </c>
    </row>
    <row r="14" spans="1:5">
      <c r="A14" s="4" t="s">
        <v>483</v>
      </c>
      <c r="B14" s="5" t="n">
        <v>0</v>
      </c>
      <c r="C14" s="5" t="n">
        <v>0</v>
      </c>
    </row>
    <row r="15" spans="1:5">
      <c r="A15" s="4" t="s">
        <v>343</v>
      </c>
    </row>
    <row r="16" spans="1:5">
      <c r="A16" s="3" t="s">
        <v>481</v>
      </c>
    </row>
    <row r="17" spans="1:5">
      <c r="A17" s="4" t="s">
        <v>484</v>
      </c>
      <c r="C17" s="5" t="n">
        <v>178221</v>
      </c>
    </row>
    <row r="18" spans="1:5">
      <c r="A18" s="4" t="s">
        <v>488</v>
      </c>
    </row>
    <row r="19" spans="1:5">
      <c r="A19" s="3" t="s">
        <v>481</v>
      </c>
    </row>
    <row r="20" spans="1:5">
      <c r="A20" s="4" t="s">
        <v>484</v>
      </c>
      <c r="C20" s="5" t="n">
        <v>0</v>
      </c>
    </row>
    <row r="21" spans="1:5">
      <c r="A21" s="4" t="s">
        <v>489</v>
      </c>
    </row>
    <row r="22" spans="1:5">
      <c r="A22" s="3" t="s">
        <v>481</v>
      </c>
    </row>
    <row r="23" spans="1:5">
      <c r="A23" s="4" t="s">
        <v>484</v>
      </c>
      <c r="C23" s="5" t="n">
        <v>0</v>
      </c>
    </row>
    <row r="24" spans="1:5">
      <c r="A24" s="4" t="s">
        <v>490</v>
      </c>
    </row>
    <row r="25" spans="1:5">
      <c r="A25" s="3" t="s">
        <v>481</v>
      </c>
    </row>
    <row r="26" spans="1:5">
      <c r="A26" s="4" t="s">
        <v>484</v>
      </c>
      <c r="C26" s="5" t="n">
        <v>178221</v>
      </c>
    </row>
    <row r="27" spans="1:5">
      <c r="A27" s="4" t="s">
        <v>344</v>
      </c>
    </row>
    <row r="28" spans="1:5">
      <c r="A28" s="3" t="s">
        <v>481</v>
      </c>
    </row>
    <row r="29" spans="1:5">
      <c r="A29" s="4" t="s">
        <v>484</v>
      </c>
      <c r="C29" s="5" t="n">
        <v>5539</v>
      </c>
    </row>
    <row r="30" spans="1:5">
      <c r="A30" s="4" t="s">
        <v>491</v>
      </c>
    </row>
    <row r="31" spans="1:5">
      <c r="A31" s="3" t="s">
        <v>481</v>
      </c>
    </row>
    <row r="32" spans="1:5">
      <c r="A32" s="4" t="s">
        <v>484</v>
      </c>
      <c r="C32" s="5" t="n">
        <v>0</v>
      </c>
    </row>
    <row r="33" spans="1:5">
      <c r="A33" s="4" t="s">
        <v>492</v>
      </c>
    </row>
    <row r="34" spans="1:5">
      <c r="A34" s="3" t="s">
        <v>481</v>
      </c>
    </row>
    <row r="35" spans="1:5">
      <c r="A35" s="4" t="s">
        <v>484</v>
      </c>
      <c r="C35" s="5" t="n">
        <v>0</v>
      </c>
    </row>
    <row r="36" spans="1:5">
      <c r="A36" s="4" t="s">
        <v>493</v>
      </c>
    </row>
    <row r="37" spans="1:5">
      <c r="A37" s="3" t="s">
        <v>481</v>
      </c>
    </row>
    <row r="38" spans="1:5">
      <c r="A38" s="4" t="s">
        <v>484</v>
      </c>
      <c r="C38" s="5" t="n">
        <v>5539</v>
      </c>
    </row>
    <row r="39" spans="1:5">
      <c r="A39" s="4" t="s">
        <v>494</v>
      </c>
    </row>
    <row r="40" spans="1:5">
      <c r="A40" s="3" t="s">
        <v>481</v>
      </c>
    </row>
    <row r="41" spans="1:5">
      <c r="A41" s="4" t="s">
        <v>482</v>
      </c>
      <c r="B41" s="5" t="n">
        <v>40115</v>
      </c>
      <c r="C41" s="5" t="n">
        <v>60065</v>
      </c>
    </row>
    <row r="42" spans="1:5">
      <c r="A42" s="4" t="s">
        <v>495</v>
      </c>
    </row>
    <row r="43" spans="1:5">
      <c r="A43" s="3" t="s">
        <v>481</v>
      </c>
    </row>
    <row r="44" spans="1:5">
      <c r="A44" s="4" t="s">
        <v>482</v>
      </c>
      <c r="B44" s="5" t="n">
        <v>40115</v>
      </c>
      <c r="C44" s="5" t="n">
        <v>60065</v>
      </c>
    </row>
    <row r="45" spans="1:5">
      <c r="A45" s="4" t="s">
        <v>496</v>
      </c>
    </row>
    <row r="46" spans="1:5">
      <c r="A46" s="3" t="s">
        <v>481</v>
      </c>
    </row>
    <row r="47" spans="1:5">
      <c r="A47" s="4" t="s">
        <v>482</v>
      </c>
      <c r="B47" s="5" t="n">
        <v>0</v>
      </c>
      <c r="C47" s="5" t="n">
        <v>0</v>
      </c>
    </row>
    <row r="48" spans="1:5">
      <c r="A48" s="4" t="s">
        <v>497</v>
      </c>
    </row>
    <row r="49" spans="1:5">
      <c r="A49" s="3" t="s">
        <v>481</v>
      </c>
    </row>
    <row r="50" spans="1:5">
      <c r="A50" s="4" t="s">
        <v>482</v>
      </c>
      <c r="B50" s="5" t="n">
        <v>0</v>
      </c>
      <c r="C50" s="5" t="n">
        <v>0</v>
      </c>
    </row>
    <row r="51" spans="1:5">
      <c r="A51" s="4" t="s">
        <v>498</v>
      </c>
    </row>
    <row r="52" spans="1:5">
      <c r="A52" s="3" t="s">
        <v>481</v>
      </c>
    </row>
    <row r="53" spans="1:5">
      <c r="A53" s="4" t="s">
        <v>499</v>
      </c>
      <c r="B53" s="5" t="n">
        <v>13156</v>
      </c>
      <c r="C53" s="5" t="n">
        <v>119471</v>
      </c>
    </row>
    <row r="54" spans="1:5">
      <c r="A54" s="3" t="s">
        <v>500</v>
      </c>
    </row>
    <row r="55" spans="1:5">
      <c r="A55" s="4" t="s">
        <v>499</v>
      </c>
      <c r="B55" s="5" t="n">
        <v>10003</v>
      </c>
    </row>
    <row r="56" spans="1:5">
      <c r="A56" s="4" t="s">
        <v>501</v>
      </c>
    </row>
    <row r="57" spans="1:5">
      <c r="A57" s="3" t="s">
        <v>481</v>
      </c>
    </row>
    <row r="58" spans="1:5">
      <c r="A58" s="4" t="s">
        <v>499</v>
      </c>
      <c r="B58" s="5" t="n">
        <v>0</v>
      </c>
      <c r="C58" s="5" t="n">
        <v>0</v>
      </c>
    </row>
    <row r="59" spans="1:5">
      <c r="A59" s="3" t="s">
        <v>500</v>
      </c>
    </row>
    <row r="60" spans="1:5">
      <c r="A60" s="4" t="s">
        <v>499</v>
      </c>
      <c r="B60" s="5" t="n">
        <v>0</v>
      </c>
    </row>
    <row r="61" spans="1:5">
      <c r="A61" s="4" t="s">
        <v>502</v>
      </c>
    </row>
    <row r="62" spans="1:5">
      <c r="A62" s="3" t="s">
        <v>481</v>
      </c>
    </row>
    <row r="63" spans="1:5">
      <c r="A63" s="4" t="s">
        <v>499</v>
      </c>
      <c r="B63" s="5" t="n">
        <v>13156</v>
      </c>
      <c r="C63" s="5" t="n">
        <v>119471</v>
      </c>
    </row>
    <row r="64" spans="1:5">
      <c r="A64" s="3" t="s">
        <v>500</v>
      </c>
    </row>
    <row r="65" spans="1:5">
      <c r="A65" s="4" t="s">
        <v>499</v>
      </c>
      <c r="B65" s="5" t="n">
        <v>10003</v>
      </c>
    </row>
    <row r="66" spans="1:5">
      <c r="A66" s="4" t="s">
        <v>503</v>
      </c>
    </row>
    <row r="67" spans="1:5">
      <c r="A67" s="3" t="s">
        <v>481</v>
      </c>
    </row>
    <row r="68" spans="1:5">
      <c r="A68" s="4" t="s">
        <v>499</v>
      </c>
      <c r="B68" s="5" t="n">
        <v>0</v>
      </c>
      <c r="C68" s="6" t="n">
        <v>0</v>
      </c>
    </row>
    <row r="69" spans="1:5">
      <c r="A69" s="3" t="s">
        <v>500</v>
      </c>
    </row>
    <row r="70" spans="1:5">
      <c r="A70" s="4" t="s">
        <v>499</v>
      </c>
      <c r="B70"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2</v>
      </c>
      <c r="D2" s="2" t="s">
        <v>75</v>
      </c>
    </row>
    <row r="3" spans="1:4">
      <c r="A3" s="3" t="s">
        <v>505</v>
      </c>
    </row>
    <row r="4" spans="1:4">
      <c r="A4" s="4" t="s">
        <v>484</v>
      </c>
      <c r="C4" s="6" t="n">
        <v>183800</v>
      </c>
    </row>
    <row r="5" spans="1:4">
      <c r="A5" s="4" t="s">
        <v>309</v>
      </c>
      <c r="C5" s="5" t="n">
        <v>572400</v>
      </c>
    </row>
    <row r="6" spans="1:4">
      <c r="A6" s="4" t="s">
        <v>402</v>
      </c>
      <c r="B6" s="6" t="n">
        <v>699000</v>
      </c>
      <c r="C6" s="5" t="n">
        <v>542200</v>
      </c>
    </row>
    <row r="7" spans="1:4">
      <c r="A7" s="4" t="s">
        <v>506</v>
      </c>
      <c r="B7" s="6" t="n">
        <v>8726</v>
      </c>
      <c r="C7" s="6" t="n">
        <v>1749</v>
      </c>
      <c r="D7" s="6" t="n">
        <v>0</v>
      </c>
    </row>
    <row r="8" spans="1:4">
      <c r="A8" s="4" t="s">
        <v>409</v>
      </c>
    </row>
    <row r="9" spans="1:4">
      <c r="A9" s="3" t="s">
        <v>505</v>
      </c>
    </row>
    <row r="10" spans="1:4">
      <c r="A10" s="4" t="s">
        <v>411</v>
      </c>
      <c r="B10" s="4" t="s">
        <v>412</v>
      </c>
      <c r="C10" s="4" t="s">
        <v>412</v>
      </c>
    </row>
    <row r="11" spans="1:4">
      <c r="A11" s="4" t="s">
        <v>402</v>
      </c>
      <c r="B11" s="6" t="n">
        <v>314500</v>
      </c>
      <c r="C11" s="6" t="n">
        <v>270200</v>
      </c>
    </row>
    <row r="12" spans="1:4">
      <c r="A12" s="4" t="s">
        <v>506</v>
      </c>
      <c r="B12" s="6" t="n">
        <v>8700</v>
      </c>
    </row>
    <row r="13" spans="1:4">
      <c r="A13" s="4" t="s">
        <v>413</v>
      </c>
    </row>
    <row r="14" spans="1:4">
      <c r="A14" s="3" t="s">
        <v>505</v>
      </c>
    </row>
    <row r="15" spans="1:4">
      <c r="A15" s="4" t="s">
        <v>411</v>
      </c>
      <c r="B15" s="4" t="s">
        <v>415</v>
      </c>
      <c r="C15" s="4" t="s">
        <v>415</v>
      </c>
    </row>
    <row r="16" spans="1:4">
      <c r="A16" s="4" t="s">
        <v>402</v>
      </c>
      <c r="B16" s="6" t="n">
        <v>384500</v>
      </c>
      <c r="C16" s="6" t="n">
        <v>272000</v>
      </c>
    </row>
    <row r="17" spans="1:4">
      <c r="A17" s="4" t="s">
        <v>403</v>
      </c>
    </row>
    <row r="18" spans="1:4">
      <c r="A18" s="3" t="s">
        <v>505</v>
      </c>
    </row>
    <row r="19" spans="1:4">
      <c r="A19" s="4" t="s">
        <v>402</v>
      </c>
      <c r="B19" s="5" t="n">
        <v>0</v>
      </c>
    </row>
    <row r="20" spans="1:4">
      <c r="A20" s="4" t="s">
        <v>406</v>
      </c>
    </row>
    <row r="21" spans="1:4">
      <c r="A21" s="3" t="s">
        <v>505</v>
      </c>
    </row>
    <row r="22" spans="1:4">
      <c r="A22" s="4" t="s">
        <v>402</v>
      </c>
      <c r="B22" s="5" t="n">
        <v>500</v>
      </c>
    </row>
    <row r="23" spans="1:4">
      <c r="A23" s="4" t="s">
        <v>416</v>
      </c>
    </row>
    <row r="24" spans="1:4">
      <c r="A24" s="3" t="s">
        <v>505</v>
      </c>
    </row>
    <row r="25" spans="1:4">
      <c r="A25" s="4" t="s">
        <v>402</v>
      </c>
      <c r="B25" s="6" t="n">
        <v>2600</v>
      </c>
      <c r="C25" s="6" t="n">
        <v>31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75</v>
      </c>
    </row>
    <row r="3" spans="1:4">
      <c r="A3" s="3" t="s">
        <v>107</v>
      </c>
    </row>
    <row r="4" spans="1:4">
      <c r="A4" s="4" t="s">
        <v>108</v>
      </c>
      <c r="B4" s="6" t="n">
        <v>-170378</v>
      </c>
      <c r="C4" s="6" t="n">
        <v>-487771</v>
      </c>
      <c r="D4" s="6" t="n">
        <v>15081</v>
      </c>
    </row>
    <row r="5" spans="1:4">
      <c r="A5" s="3" t="s">
        <v>109</v>
      </c>
    </row>
    <row r="6" spans="1:4">
      <c r="A6" s="4" t="s">
        <v>110</v>
      </c>
      <c r="B6" s="5" t="n">
        <v>0</v>
      </c>
      <c r="C6" s="5" t="n">
        <v>0</v>
      </c>
      <c r="D6" s="5" t="n">
        <v>-669</v>
      </c>
    </row>
    <row r="7" spans="1:4">
      <c r="A7" s="4" t="s">
        <v>111</v>
      </c>
      <c r="B7" s="5" t="n">
        <v>0</v>
      </c>
      <c r="C7" s="5" t="n">
        <v>0</v>
      </c>
      <c r="D7" s="5" t="n">
        <v>-669</v>
      </c>
    </row>
    <row r="8" spans="1:4">
      <c r="A8" s="4" t="s">
        <v>112</v>
      </c>
      <c r="B8" s="6" t="n">
        <v>-170378</v>
      </c>
      <c r="C8" s="6" t="n">
        <v>-487771</v>
      </c>
      <c r="D8" s="6" t="n">
        <v>144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3" t="s">
        <v>508</v>
      </c>
    </row>
    <row r="3" spans="1:3">
      <c r="A3" s="4" t="s">
        <v>509</v>
      </c>
      <c r="B3" s="6" t="n">
        <v>13156</v>
      </c>
      <c r="C3" s="6" t="n">
        <v>119471</v>
      </c>
    </row>
    <row r="4" spans="1:3">
      <c r="A4" s="4" t="s">
        <v>510</v>
      </c>
      <c r="B4" s="5" t="n">
        <v>-4758</v>
      </c>
      <c r="C4" s="5" t="n">
        <v>0</v>
      </c>
    </row>
    <row r="5" spans="1:3">
      <c r="A5" s="4" t="s">
        <v>511</v>
      </c>
      <c r="B5" s="5" t="n">
        <v>8398</v>
      </c>
      <c r="C5" s="5" t="n">
        <v>119471</v>
      </c>
    </row>
    <row r="6" spans="1:3">
      <c r="A6" s="4" t="s">
        <v>512</v>
      </c>
      <c r="B6" s="5" t="n">
        <v>-10003</v>
      </c>
    </row>
    <row r="7" spans="1:3">
      <c r="A7" s="4" t="s">
        <v>510</v>
      </c>
      <c r="B7" s="5" t="n">
        <v>4758</v>
      </c>
    </row>
    <row r="8" spans="1:3">
      <c r="A8" s="4" t="s">
        <v>513</v>
      </c>
      <c r="B8" s="5" t="n">
        <v>-5245</v>
      </c>
    </row>
    <row r="9" spans="1:3">
      <c r="A9" s="4" t="s">
        <v>514</v>
      </c>
    </row>
    <row r="10" spans="1:3">
      <c r="A10" s="3" t="s">
        <v>508</v>
      </c>
    </row>
    <row r="11" spans="1:3">
      <c r="A11" s="4" t="s">
        <v>509</v>
      </c>
      <c r="B11" s="5" t="n">
        <v>13156</v>
      </c>
      <c r="C11" s="5" t="n">
        <v>99809</v>
      </c>
    </row>
    <row r="12" spans="1:3">
      <c r="A12" s="4" t="s">
        <v>510</v>
      </c>
      <c r="B12" s="5" t="n">
        <v>-4758</v>
      </c>
      <c r="C12" s="5" t="n">
        <v>0</v>
      </c>
    </row>
    <row r="13" spans="1:3">
      <c r="A13" s="4" t="s">
        <v>511</v>
      </c>
      <c r="B13" s="5" t="n">
        <v>8398</v>
      </c>
      <c r="C13" s="5" t="n">
        <v>99809</v>
      </c>
    </row>
    <row r="14" spans="1:3">
      <c r="A14" s="4" t="s">
        <v>515</v>
      </c>
    </row>
    <row r="15" spans="1:3">
      <c r="A15" s="3" t="s">
        <v>508</v>
      </c>
    </row>
    <row r="16" spans="1:3">
      <c r="A16" s="4" t="s">
        <v>509</v>
      </c>
      <c r="B16" s="5" t="n">
        <v>0</v>
      </c>
      <c r="C16" s="5" t="n">
        <v>19662</v>
      </c>
    </row>
    <row r="17" spans="1:3">
      <c r="A17" s="4" t="s">
        <v>510</v>
      </c>
      <c r="B17" s="5" t="n">
        <v>0</v>
      </c>
      <c r="C17" s="5" t="n">
        <v>0</v>
      </c>
    </row>
    <row r="18" spans="1:3">
      <c r="A18" s="4" t="s">
        <v>511</v>
      </c>
      <c r="B18" s="5" t="n">
        <v>0</v>
      </c>
      <c r="C18" s="6" t="n">
        <v>19662</v>
      </c>
    </row>
    <row r="19" spans="1:3">
      <c r="A19" s="4" t="s">
        <v>516</v>
      </c>
    </row>
    <row r="20" spans="1:3">
      <c r="A20" s="3" t="s">
        <v>508</v>
      </c>
    </row>
    <row r="21" spans="1:3">
      <c r="A21" s="4" t="s">
        <v>512</v>
      </c>
      <c r="B21" s="5" t="n">
        <v>-9104</v>
      </c>
    </row>
    <row r="22" spans="1:3">
      <c r="A22" s="4" t="s">
        <v>510</v>
      </c>
      <c r="B22" s="5" t="n">
        <v>4758</v>
      </c>
    </row>
    <row r="23" spans="1:3">
      <c r="A23" s="4" t="s">
        <v>513</v>
      </c>
      <c r="B23" s="5" t="n">
        <v>-4346</v>
      </c>
    </row>
    <row r="24" spans="1:3">
      <c r="A24" s="4" t="s">
        <v>517</v>
      </c>
    </row>
    <row r="25" spans="1:3">
      <c r="A25" s="3" t="s">
        <v>508</v>
      </c>
    </row>
    <row r="26" spans="1:3">
      <c r="A26" s="4" t="s">
        <v>512</v>
      </c>
      <c r="B26" s="5" t="n">
        <v>-899</v>
      </c>
    </row>
    <row r="27" spans="1:3">
      <c r="A27" s="4" t="s">
        <v>510</v>
      </c>
      <c r="B27" s="5" t="n">
        <v>0</v>
      </c>
    </row>
    <row r="28" spans="1:3">
      <c r="A28" s="4" t="s">
        <v>513</v>
      </c>
      <c r="B28" s="6" t="n">
        <v>-8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18</v>
      </c>
      <c r="B1" s="2" t="s">
        <v>1</v>
      </c>
    </row>
    <row r="2" spans="1:4">
      <c r="B2" s="2" t="s">
        <v>2</v>
      </c>
      <c r="C2" s="2" t="s">
        <v>32</v>
      </c>
      <c r="D2" s="2" t="s">
        <v>75</v>
      </c>
    </row>
    <row r="3" spans="1:4">
      <c r="A3" s="3" t="s">
        <v>519</v>
      </c>
    </row>
    <row r="4" spans="1:4">
      <c r="A4" s="4" t="s">
        <v>520</v>
      </c>
      <c r="B4" s="6" t="n">
        <v>0</v>
      </c>
      <c r="C4" s="6" t="n">
        <v>0</v>
      </c>
      <c r="D4" s="6" t="n">
        <v>0</v>
      </c>
    </row>
    <row r="5" spans="1:4">
      <c r="A5" s="4" t="s">
        <v>521</v>
      </c>
      <c r="B5" s="6" t="n">
        <v>0</v>
      </c>
      <c r="C5" s="6" t="n">
        <v>0</v>
      </c>
      <c r="D5" s="6" t="n">
        <v>0</v>
      </c>
    </row>
    <row r="6" spans="1:4">
      <c r="A6" s="4" t="s">
        <v>522</v>
      </c>
      <c r="B6" s="4" t="s">
        <v>523</v>
      </c>
      <c r="C6" s="4" t="s">
        <v>524</v>
      </c>
      <c r="D6" s="4" t="s">
        <v>523</v>
      </c>
    </row>
    <row r="7" spans="1:4">
      <c r="A7" s="4" t="s">
        <v>164</v>
      </c>
      <c r="D7" s="6" t="n">
        <v>410</v>
      </c>
    </row>
    <row r="8" spans="1:4">
      <c r="A8" s="4" t="s">
        <v>498</v>
      </c>
    </row>
    <row r="9" spans="1:4">
      <c r="A9" s="3" t="s">
        <v>519</v>
      </c>
    </row>
    <row r="10" spans="1:4">
      <c r="A10" s="4" t="s">
        <v>521</v>
      </c>
      <c r="B10" s="6" t="n">
        <v>0</v>
      </c>
      <c r="C10" s="6" t="n">
        <v>0</v>
      </c>
      <c r="D10" s="6" t="n">
        <v>66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9"/>
  </cols>
  <sheetData>
    <row r="1" spans="1:2">
      <c r="A1" s="1" t="s">
        <v>525</v>
      </c>
      <c r="B1" s="2" t="s">
        <v>526</v>
      </c>
    </row>
    <row r="2" spans="1:2">
      <c r="A2" s="4" t="s">
        <v>527</v>
      </c>
    </row>
    <row r="3" spans="1:2">
      <c r="A3" s="3" t="s">
        <v>519</v>
      </c>
    </row>
    <row r="4" spans="1:2">
      <c r="A4" s="4" t="s">
        <v>528</v>
      </c>
      <c r="B4" s="5" t="n">
        <v>2222875</v>
      </c>
    </row>
    <row r="5" spans="1:2">
      <c r="A5" s="4" t="s">
        <v>529</v>
      </c>
      <c r="B5" s="8" t="n">
        <v>58.79</v>
      </c>
    </row>
    <row r="6" spans="1:2">
      <c r="A6" s="4" t="s">
        <v>530</v>
      </c>
      <c r="B6" s="5" t="n">
        <v>3650000</v>
      </c>
    </row>
    <row r="7" spans="1:2">
      <c r="A7" s="4" t="s">
        <v>531</v>
      </c>
      <c r="B7" s="8" t="n">
        <v>2.96</v>
      </c>
    </row>
    <row r="8" spans="1:2">
      <c r="A8" s="4" t="s">
        <v>532</v>
      </c>
    </row>
    <row r="9" spans="1:2">
      <c r="A9" s="3" t="s">
        <v>519</v>
      </c>
    </row>
    <row r="10" spans="1:2">
      <c r="A10" s="4" t="s">
        <v>528</v>
      </c>
      <c r="B10" s="5" t="n">
        <v>363500</v>
      </c>
    </row>
    <row r="11" spans="1:2">
      <c r="A11" s="4" t="s">
        <v>529</v>
      </c>
      <c r="B11" s="8" t="n">
        <v>54.04</v>
      </c>
    </row>
    <row r="12" spans="1:2">
      <c r="A12" s="4" t="s">
        <v>530</v>
      </c>
      <c r="B12" s="5" t="n">
        <v>0</v>
      </c>
    </row>
    <row r="13" spans="1:2">
      <c r="A13" s="4" t="s">
        <v>531</v>
      </c>
      <c r="B1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75</v>
      </c>
    </row>
    <row r="3" spans="1:4">
      <c r="A3" s="3" t="s">
        <v>519</v>
      </c>
    </row>
    <row r="4" spans="1:4">
      <c r="A4" s="4" t="s">
        <v>534</v>
      </c>
      <c r="B4" s="6" t="n">
        <v>178819</v>
      </c>
      <c r="C4" s="6" t="n">
        <v>207892</v>
      </c>
      <c r="D4" s="6" t="n">
        <v>472291</v>
      </c>
    </row>
    <row r="5" spans="1:4">
      <c r="A5" s="4" t="s">
        <v>535</v>
      </c>
    </row>
    <row r="6" spans="1:4">
      <c r="A6" s="3" t="s">
        <v>519</v>
      </c>
    </row>
    <row r="7" spans="1:4">
      <c r="A7" s="4" t="s">
        <v>534</v>
      </c>
      <c r="B7" s="5" t="n">
        <v>0</v>
      </c>
      <c r="C7" s="5" t="n">
        <v>0</v>
      </c>
      <c r="D7" s="5" t="n">
        <v>1070</v>
      </c>
    </row>
    <row r="8" spans="1:4">
      <c r="A8" s="4" t="s">
        <v>536</v>
      </c>
      <c r="B8" s="6" t="n">
        <v>-20720</v>
      </c>
      <c r="C8" s="6" t="n">
        <v>104147</v>
      </c>
      <c r="D8" s="6" t="n">
        <v>19744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3"/>
  </cols>
  <sheetData>
    <row r="1" spans="1:2">
      <c r="A1" s="1" t="s">
        <v>537</v>
      </c>
      <c r="B1" s="2" t="s">
        <v>1</v>
      </c>
    </row>
    <row r="2" spans="1:2">
      <c r="B2" s="2" t="s">
        <v>538</v>
      </c>
    </row>
    <row r="3" spans="1:2">
      <c r="A3" s="3" t="s">
        <v>187</v>
      </c>
    </row>
    <row r="4" spans="1:2">
      <c r="A4" s="4" t="s">
        <v>539</v>
      </c>
      <c r="B4" s="9" t="n">
        <v>5.4</v>
      </c>
    </row>
    <row r="5" spans="1:2">
      <c r="A5" s="4" t="s">
        <v>540</v>
      </c>
      <c r="B5" s="5" t="n">
        <v>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41</v>
      </c>
      <c r="B1" s="2" t="s">
        <v>1</v>
      </c>
    </row>
    <row r="2" spans="1:4">
      <c r="B2" s="2" t="s">
        <v>2</v>
      </c>
      <c r="C2" s="2" t="s">
        <v>32</v>
      </c>
      <c r="D2" s="2" t="s">
        <v>75</v>
      </c>
    </row>
    <row r="3" spans="1:4">
      <c r="A3" s="3" t="s">
        <v>542</v>
      </c>
    </row>
    <row r="4" spans="1:4">
      <c r="A4" s="4" t="s">
        <v>543</v>
      </c>
      <c r="B4" s="4" t="s">
        <v>544</v>
      </c>
    </row>
    <row r="5" spans="1:4">
      <c r="A5" s="4" t="s">
        <v>545</v>
      </c>
      <c r="B5" s="6" t="n">
        <v>674500</v>
      </c>
    </row>
    <row r="6" spans="1:4">
      <c r="A6" s="4" t="s">
        <v>546</v>
      </c>
      <c r="B6" s="5" t="n">
        <v>1400</v>
      </c>
    </row>
    <row r="7" spans="1:4">
      <c r="A7" s="4" t="s">
        <v>547</v>
      </c>
      <c r="B7" s="5" t="n">
        <v>-64477</v>
      </c>
      <c r="C7" s="6" t="n">
        <v>-74978</v>
      </c>
      <c r="D7" s="6" t="n">
        <v>0</v>
      </c>
    </row>
    <row r="8" spans="1:4">
      <c r="A8" s="4" t="s">
        <v>548</v>
      </c>
      <c r="B8" s="5" t="n">
        <v>0</v>
      </c>
    </row>
    <row r="9" spans="1:4">
      <c r="A9" s="4" t="s">
        <v>549</v>
      </c>
    </row>
    <row r="10" spans="1:4">
      <c r="A10" s="3" t="s">
        <v>542</v>
      </c>
    </row>
    <row r="11" spans="1:4">
      <c r="A11" s="4" t="s">
        <v>550</v>
      </c>
      <c r="B11" s="6" t="n">
        <v>87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51</v>
      </c>
      <c r="B1" s="2" t="s">
        <v>1</v>
      </c>
    </row>
    <row r="2" spans="1:4">
      <c r="B2" s="2" t="s">
        <v>2</v>
      </c>
      <c r="C2" s="2" t="s">
        <v>32</v>
      </c>
      <c r="D2" s="2" t="s">
        <v>75</v>
      </c>
    </row>
    <row r="3" spans="1:4">
      <c r="A3" s="3" t="s">
        <v>190</v>
      </c>
    </row>
    <row r="4" spans="1:4">
      <c r="A4" s="4" t="s">
        <v>552</v>
      </c>
      <c r="B4" s="6" t="n">
        <v>0</v>
      </c>
      <c r="C4" s="6" t="n">
        <v>0</v>
      </c>
      <c r="D4" s="6" t="n">
        <v>-1220</v>
      </c>
    </row>
    <row r="5" spans="1:4">
      <c r="A5" s="4" t="s">
        <v>553</v>
      </c>
      <c r="B5" s="5" t="n">
        <v>0</v>
      </c>
      <c r="C5" s="5" t="n">
        <v>0</v>
      </c>
      <c r="D5" s="5" t="n">
        <v>-44</v>
      </c>
    </row>
    <row r="6" spans="1:4">
      <c r="A6" s="4" t="s">
        <v>554</v>
      </c>
      <c r="B6" s="5" t="n">
        <v>0</v>
      </c>
      <c r="C6" s="5" t="n">
        <v>0</v>
      </c>
      <c r="D6" s="5" t="n">
        <v>-1</v>
      </c>
    </row>
    <row r="7" spans="1:4">
      <c r="A7" s="4" t="s">
        <v>555</v>
      </c>
      <c r="B7" s="5" t="n">
        <v>0</v>
      </c>
      <c r="C7" s="5" t="n">
        <v>158757</v>
      </c>
      <c r="D7" s="5" t="n">
        <v>-10246</v>
      </c>
    </row>
    <row r="8" spans="1:4">
      <c r="A8" s="4" t="s">
        <v>556</v>
      </c>
      <c r="B8" s="5" t="n">
        <v>0</v>
      </c>
      <c r="C8" s="5" t="n">
        <v>18328</v>
      </c>
      <c r="D8" s="5" t="n">
        <v>-6398</v>
      </c>
    </row>
    <row r="9" spans="1:4">
      <c r="A9" s="4" t="s">
        <v>557</v>
      </c>
      <c r="B9" s="6" t="n">
        <v>0</v>
      </c>
      <c r="C9" s="6" t="n">
        <v>177085</v>
      </c>
      <c r="D9" s="6" t="n">
        <v>-1790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75</v>
      </c>
    </row>
    <row r="3" spans="1:4">
      <c r="A3" s="3" t="s">
        <v>190</v>
      </c>
    </row>
    <row r="4" spans="1:4">
      <c r="A4" s="4" t="s">
        <v>559</v>
      </c>
      <c r="B4" s="6" t="n">
        <v>59632</v>
      </c>
      <c r="C4" s="6" t="n">
        <v>232700</v>
      </c>
      <c r="D4" s="6" t="n">
        <v>-11546</v>
      </c>
    </row>
    <row r="5" spans="1:4">
      <c r="A5" s="4" t="s">
        <v>560</v>
      </c>
      <c r="B5" s="5" t="n">
        <v>4971</v>
      </c>
      <c r="C5" s="5" t="n">
        <v>19399</v>
      </c>
      <c r="D5" s="5" t="n">
        <v>-932</v>
      </c>
    </row>
    <row r="6" spans="1:4">
      <c r="A6" s="4" t="s">
        <v>561</v>
      </c>
      <c r="B6" s="5" t="n">
        <v>-8</v>
      </c>
      <c r="C6" s="5" t="n">
        <v>-69</v>
      </c>
      <c r="D6" s="5" t="n">
        <v>-199</v>
      </c>
    </row>
    <row r="7" spans="1:4">
      <c r="A7" s="4" t="s">
        <v>562</v>
      </c>
      <c r="B7" s="5" t="n">
        <v>-18</v>
      </c>
      <c r="C7" s="5" t="n">
        <v>-11</v>
      </c>
      <c r="D7" s="5" t="n">
        <v>-108</v>
      </c>
    </row>
    <row r="8" spans="1:4">
      <c r="A8" s="4" t="s">
        <v>563</v>
      </c>
      <c r="B8" s="5" t="n">
        <v>-56</v>
      </c>
      <c r="C8" s="5" t="n">
        <v>-110</v>
      </c>
      <c r="D8" s="5" t="n">
        <v>-229</v>
      </c>
    </row>
    <row r="9" spans="1:4">
      <c r="A9" s="4" t="s">
        <v>564</v>
      </c>
      <c r="B9" s="5" t="n">
        <v>-44</v>
      </c>
      <c r="C9" s="5" t="n">
        <v>-89</v>
      </c>
      <c r="D9" s="5" t="n">
        <v>-89</v>
      </c>
    </row>
    <row r="10" spans="1:4">
      <c r="A10" s="4" t="s">
        <v>547</v>
      </c>
      <c r="B10" s="5" t="n">
        <v>-64477</v>
      </c>
      <c r="C10" s="5" t="n">
        <v>-74978</v>
      </c>
      <c r="D10" s="5" t="n">
        <v>0</v>
      </c>
    </row>
    <row r="11" spans="1:4">
      <c r="A11" s="4" t="s">
        <v>565</v>
      </c>
      <c r="B11" s="5" t="n">
        <v>0</v>
      </c>
      <c r="C11" s="5" t="n">
        <v>-74</v>
      </c>
      <c r="D11" s="5" t="n">
        <v>-5230</v>
      </c>
    </row>
    <row r="12" spans="1:4">
      <c r="A12" s="4" t="s">
        <v>566</v>
      </c>
      <c r="B12" s="5" t="n">
        <v>0</v>
      </c>
      <c r="C12" s="5" t="n">
        <v>317</v>
      </c>
      <c r="D12" s="5" t="n">
        <v>424</v>
      </c>
    </row>
    <row r="13" spans="1:4">
      <c r="A13" s="4" t="s">
        <v>557</v>
      </c>
      <c r="B13" s="6" t="n">
        <v>0</v>
      </c>
      <c r="C13" s="6" t="n">
        <v>177085</v>
      </c>
      <c r="D13" s="6" t="n">
        <v>-1790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568</v>
      </c>
    </row>
    <row r="3" spans="1:3">
      <c r="A3" s="4" t="s">
        <v>569</v>
      </c>
      <c r="B3" s="6" t="n">
        <v>-1537</v>
      </c>
      <c r="C3" s="6" t="n">
        <v>-37846</v>
      </c>
    </row>
    <row r="4" spans="1:3">
      <c r="A4" s="4" t="s">
        <v>570</v>
      </c>
      <c r="B4" s="5" t="n">
        <v>256</v>
      </c>
      <c r="C4" s="5" t="n">
        <v>230</v>
      </c>
    </row>
    <row r="5" spans="1:3">
      <c r="A5" s="4" t="s">
        <v>571</v>
      </c>
      <c r="B5" s="5" t="n">
        <v>9</v>
      </c>
      <c r="C5" s="5" t="n">
        <v>5</v>
      </c>
    </row>
    <row r="6" spans="1:3">
      <c r="A6" s="4" t="s">
        <v>572</v>
      </c>
      <c r="B6" s="5" t="n">
        <v>-324</v>
      </c>
      <c r="C6" s="5" t="n">
        <v>-615</v>
      </c>
    </row>
    <row r="7" spans="1:3">
      <c r="A7" s="4" t="s">
        <v>351</v>
      </c>
      <c r="B7" s="5" t="n">
        <v>9</v>
      </c>
      <c r="C7" s="5" t="n">
        <v>7</v>
      </c>
    </row>
    <row r="8" spans="1:3">
      <c r="A8" s="4" t="s">
        <v>573</v>
      </c>
      <c r="B8" s="5" t="n">
        <v>-1587</v>
      </c>
      <c r="C8" s="5" t="n">
        <v>-38219</v>
      </c>
    </row>
    <row r="9" spans="1:3">
      <c r="A9" s="4" t="s">
        <v>574</v>
      </c>
      <c r="B9" s="5" t="n">
        <v>252436</v>
      </c>
      <c r="C9" s="5" t="n">
        <v>124828</v>
      </c>
    </row>
    <row r="10" spans="1:3">
      <c r="A10" s="4" t="s">
        <v>152</v>
      </c>
      <c r="B10" s="5" t="n">
        <v>18048</v>
      </c>
      <c r="C10" s="5" t="n">
        <v>17123</v>
      </c>
    </row>
    <row r="11" spans="1:3">
      <c r="A11" s="4" t="s">
        <v>575</v>
      </c>
      <c r="B11" s="5" t="n">
        <v>443</v>
      </c>
      <c r="C11" s="5" t="n">
        <v>622</v>
      </c>
    </row>
    <row r="12" spans="1:3">
      <c r="A12" s="4" t="s">
        <v>576</v>
      </c>
      <c r="B12" s="5" t="n">
        <v>1402</v>
      </c>
      <c r="C12" s="5" t="n">
        <v>1402</v>
      </c>
    </row>
    <row r="13" spans="1:3">
      <c r="A13" s="4" t="s">
        <v>577</v>
      </c>
      <c r="B13" s="5" t="n">
        <v>1058</v>
      </c>
      <c r="C13" s="5" t="n">
        <v>915</v>
      </c>
    </row>
    <row r="14" spans="1:3">
      <c r="A14" s="4" t="s">
        <v>578</v>
      </c>
      <c r="B14" s="5" t="n">
        <v>5588</v>
      </c>
      <c r="C14" s="5" t="n">
        <v>5641</v>
      </c>
    </row>
    <row r="15" spans="1:3">
      <c r="A15" s="4" t="s">
        <v>579</v>
      </c>
      <c r="B15" s="5" t="n">
        <v>1260</v>
      </c>
      <c r="C15" s="5" t="n">
        <v>1428</v>
      </c>
    </row>
    <row r="16" spans="1:3">
      <c r="A16" s="4" t="s">
        <v>351</v>
      </c>
      <c r="B16" s="5" t="n">
        <v>263</v>
      </c>
      <c r="C16" s="5" t="n">
        <v>269</v>
      </c>
    </row>
    <row r="17" spans="1:3">
      <c r="A17" s="4" t="s">
        <v>580</v>
      </c>
      <c r="B17" s="5" t="n">
        <v>-142032</v>
      </c>
      <c r="C17" s="5" t="n">
        <v>-80088</v>
      </c>
    </row>
    <row r="18" spans="1:3">
      <c r="A18" s="4" t="s">
        <v>581</v>
      </c>
      <c r="B18" s="5" t="n">
        <v>138466</v>
      </c>
      <c r="C18" s="5" t="n">
        <v>72140</v>
      </c>
    </row>
    <row r="19" spans="1:3">
      <c r="A19" s="4" t="s">
        <v>484</v>
      </c>
      <c r="B19" s="5" t="n">
        <v>-137220</v>
      </c>
      <c r="C19" s="5" t="n">
        <v>-26466</v>
      </c>
    </row>
    <row r="20" spans="1:3">
      <c r="A20" s="4" t="s">
        <v>582</v>
      </c>
      <c r="B20" s="5" t="n">
        <v>341</v>
      </c>
      <c r="C20" s="5" t="n">
        <v>-7455</v>
      </c>
    </row>
    <row r="21" spans="1:3">
      <c r="A21" s="4" t="s">
        <v>583</v>
      </c>
      <c r="B21" s="5" t="n">
        <v>-136879</v>
      </c>
      <c r="C21" s="5" t="n">
        <v>-33921</v>
      </c>
    </row>
    <row r="22" spans="1:3">
      <c r="A22" s="4" t="s">
        <v>584</v>
      </c>
      <c r="B22" s="6" t="n">
        <v>1587</v>
      </c>
      <c r="C22" s="6" t="n">
        <v>382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85</v>
      </c>
      <c r="B1" s="2" t="s">
        <v>1</v>
      </c>
    </row>
    <row r="2" spans="1:4">
      <c r="B2" s="2" t="s">
        <v>2</v>
      </c>
      <c r="C2" s="2" t="s">
        <v>32</v>
      </c>
      <c r="D2" s="2" t="s">
        <v>75</v>
      </c>
    </row>
    <row r="3" spans="1:4">
      <c r="A3" s="3" t="s">
        <v>586</v>
      </c>
    </row>
    <row r="4" spans="1:4">
      <c r="A4" s="4" t="s">
        <v>587</v>
      </c>
      <c r="B4" s="5" t="n">
        <v>75000000</v>
      </c>
    </row>
    <row r="5" spans="1:4">
      <c r="A5" s="4" t="s">
        <v>588</v>
      </c>
      <c r="B5" s="7" t="n">
        <v>0.001</v>
      </c>
    </row>
    <row r="6" spans="1:4">
      <c r="A6" s="4" t="s">
        <v>69</v>
      </c>
      <c r="B6" s="5" t="n">
        <v>150000000</v>
      </c>
      <c r="C6" s="5" t="n">
        <v>150000000</v>
      </c>
    </row>
    <row r="7" spans="1:4">
      <c r="A7" s="4" t="s">
        <v>68</v>
      </c>
      <c r="B7" s="7" t="n">
        <v>0.001</v>
      </c>
      <c r="C7" s="7" t="n">
        <v>0.001</v>
      </c>
    </row>
    <row r="8" spans="1:4">
      <c r="A8" s="4" t="s">
        <v>589</v>
      </c>
      <c r="B8" s="5" t="n">
        <v>0</v>
      </c>
    </row>
    <row r="9" spans="1:4">
      <c r="A9" s="4" t="s">
        <v>590</v>
      </c>
      <c r="B9" s="5" t="n">
        <v>0</v>
      </c>
    </row>
    <row r="10" spans="1:4">
      <c r="A10" s="4" t="s">
        <v>591</v>
      </c>
      <c r="C10" s="6" t="n">
        <v>100000000</v>
      </c>
    </row>
    <row r="11" spans="1:4">
      <c r="A11" s="4" t="s">
        <v>592</v>
      </c>
      <c r="B11" s="5" t="n">
        <v>0</v>
      </c>
    </row>
    <row r="12" spans="1:4">
      <c r="A12" s="4" t="s">
        <v>593</v>
      </c>
      <c r="B12" s="5" t="n">
        <v>75721360</v>
      </c>
      <c r="C12" s="5" t="n">
        <v>49864512</v>
      </c>
    </row>
    <row r="13" spans="1:4">
      <c r="A13" s="4" t="s">
        <v>594</v>
      </c>
    </row>
    <row r="14" spans="1:4">
      <c r="A14" s="3" t="s">
        <v>586</v>
      </c>
    </row>
    <row r="15" spans="1:4">
      <c r="A15" s="4" t="s">
        <v>593</v>
      </c>
      <c r="B15" s="5" t="n">
        <v>15525000</v>
      </c>
      <c r="C15" s="5" t="n">
        <v>0</v>
      </c>
      <c r="D15" s="5" t="n">
        <v>0</v>
      </c>
    </row>
    <row r="16" spans="1:4">
      <c r="A16" s="4" t="s">
        <v>595</v>
      </c>
      <c r="B16" s="8" t="n">
        <v>7.4</v>
      </c>
    </row>
    <row r="17" spans="1:4">
      <c r="A17" s="4" t="s">
        <v>596</v>
      </c>
      <c r="B17" s="5" t="n">
        <v>2025000</v>
      </c>
    </row>
    <row r="18" spans="1:4">
      <c r="A18" s="4" t="s">
        <v>597</v>
      </c>
      <c r="B18" s="6" t="n">
        <v>109800000</v>
      </c>
    </row>
    <row r="19" spans="1:4">
      <c r="A19" s="4" t="s">
        <v>598</v>
      </c>
    </row>
    <row r="20" spans="1:4">
      <c r="A20" s="3" t="s">
        <v>586</v>
      </c>
    </row>
    <row r="21" spans="1:4">
      <c r="A21" s="4" t="s">
        <v>599</v>
      </c>
      <c r="B21" s="5" t="n">
        <v>10000000</v>
      </c>
      <c r="C21" s="5" t="n">
        <v>0</v>
      </c>
      <c r="D21" s="5" t="n">
        <v>0</v>
      </c>
    </row>
    <row r="22" spans="1:4">
      <c r="A22" s="4" t="s">
        <v>411</v>
      </c>
      <c r="B22" s="4" t="s">
        <v>412</v>
      </c>
      <c r="C22" s="4" t="s">
        <v>412</v>
      </c>
    </row>
    <row r="23" spans="1:4">
      <c r="A23" s="4" t="s">
        <v>600</v>
      </c>
      <c r="B23" s="6" t="n">
        <v>84700000</v>
      </c>
    </row>
    <row r="24" spans="1:4">
      <c r="A24" s="4" t="s">
        <v>601</v>
      </c>
    </row>
    <row r="25" spans="1:4">
      <c r="A25" s="3" t="s">
        <v>586</v>
      </c>
    </row>
    <row r="26" spans="1:4">
      <c r="A26" s="4" t="s">
        <v>411</v>
      </c>
      <c r="B26" s="4" t="s">
        <v>4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3</v>
      </c>
      <c r="B1" s="2" t="s">
        <v>1</v>
      </c>
    </row>
    <row r="2" spans="1:4">
      <c r="B2" s="2" t="s">
        <v>2</v>
      </c>
      <c r="C2" s="2" t="s">
        <v>32</v>
      </c>
      <c r="D2" s="2" t="s">
        <v>75</v>
      </c>
    </row>
    <row r="3" spans="1:4">
      <c r="A3" s="3" t="s">
        <v>114</v>
      </c>
    </row>
    <row r="4" spans="1:4">
      <c r="A4" s="4" t="s">
        <v>108</v>
      </c>
      <c r="B4" s="6" t="n">
        <v>-170378</v>
      </c>
      <c r="C4" s="6" t="n">
        <v>-487771</v>
      </c>
      <c r="D4" s="6" t="n">
        <v>15081</v>
      </c>
    </row>
    <row r="5" spans="1:4">
      <c r="A5" s="3" t="s">
        <v>115</v>
      </c>
    </row>
    <row r="6" spans="1:4">
      <c r="A6" s="4" t="s">
        <v>87</v>
      </c>
      <c r="B6" s="5" t="n">
        <v>171641</v>
      </c>
      <c r="C6" s="5" t="n">
        <v>205275</v>
      </c>
      <c r="D6" s="5" t="n">
        <v>235805</v>
      </c>
    </row>
    <row r="7" spans="1:4">
      <c r="A7" s="4" t="s">
        <v>54</v>
      </c>
      <c r="B7" s="5" t="n">
        <v>0</v>
      </c>
      <c r="C7" s="5" t="n">
        <v>-176797</v>
      </c>
      <c r="D7" s="5" t="n">
        <v>16644</v>
      </c>
    </row>
    <row r="8" spans="1:4">
      <c r="A8" s="4" t="s">
        <v>85</v>
      </c>
      <c r="B8" s="5" t="n">
        <v>4249</v>
      </c>
      <c r="C8" s="5" t="n">
        <v>575310</v>
      </c>
      <c r="D8" s="5" t="n">
        <v>46881</v>
      </c>
    </row>
    <row r="9" spans="1:4">
      <c r="A9" s="4" t="s">
        <v>116</v>
      </c>
      <c r="B9" s="5" t="n">
        <v>20720</v>
      </c>
      <c r="C9" s="5" t="n">
        <v>-104147</v>
      </c>
      <c r="D9" s="5" t="n">
        <v>-197447</v>
      </c>
    </row>
    <row r="10" spans="1:4">
      <c r="A10" s="4" t="s">
        <v>117</v>
      </c>
      <c r="B10" s="5" t="n">
        <v>95598</v>
      </c>
      <c r="C10" s="5" t="n">
        <v>179652</v>
      </c>
      <c r="D10" s="5" t="n">
        <v>-1888</v>
      </c>
    </row>
    <row r="11" spans="1:4">
      <c r="A11" s="4" t="s">
        <v>118</v>
      </c>
      <c r="B11" s="5" t="n">
        <v>8982</v>
      </c>
      <c r="C11" s="5" t="n">
        <v>10040</v>
      </c>
      <c r="D11" s="5" t="n">
        <v>11352</v>
      </c>
    </row>
    <row r="12" spans="1:4">
      <c r="A12" s="4" t="s">
        <v>119</v>
      </c>
      <c r="B12" s="5" t="n">
        <v>2834</v>
      </c>
      <c r="C12" s="5" t="n">
        <v>4624</v>
      </c>
      <c r="D12" s="5" t="n">
        <v>4264</v>
      </c>
    </row>
    <row r="13" spans="1:4">
      <c r="A13" s="4" t="s">
        <v>120</v>
      </c>
      <c r="B13" s="5" t="n">
        <v>-8726</v>
      </c>
      <c r="C13" s="5" t="n">
        <v>-1749</v>
      </c>
      <c r="D13" s="5" t="n">
        <v>0</v>
      </c>
    </row>
    <row r="14" spans="1:4">
      <c r="A14" s="4" t="s">
        <v>86</v>
      </c>
      <c r="B14" s="5" t="n">
        <v>1078</v>
      </c>
      <c r="C14" s="5" t="n">
        <v>1745</v>
      </c>
      <c r="D14" s="5" t="n">
        <v>100407</v>
      </c>
    </row>
    <row r="15" spans="1:4">
      <c r="A15" s="3" t="s">
        <v>121</v>
      </c>
    </row>
    <row r="16" spans="1:4">
      <c r="A16" s="4" t="s">
        <v>122</v>
      </c>
      <c r="B16" s="5" t="n">
        <v>10624</v>
      </c>
      <c r="C16" s="5" t="n">
        <v>20995</v>
      </c>
      <c r="D16" s="5" t="n">
        <v>32163</v>
      </c>
    </row>
    <row r="17" spans="1:4">
      <c r="A17" s="4" t="s">
        <v>123</v>
      </c>
      <c r="B17" s="5" t="n">
        <v>350</v>
      </c>
      <c r="C17" s="5" t="n">
        <v>311</v>
      </c>
      <c r="D17" s="5" t="n">
        <v>1643</v>
      </c>
    </row>
    <row r="18" spans="1:4">
      <c r="A18" s="4" t="s">
        <v>124</v>
      </c>
      <c r="B18" s="5" t="n">
        <v>-2893</v>
      </c>
      <c r="C18" s="5" t="n">
        <v>-18798</v>
      </c>
      <c r="D18" s="5" t="n">
        <v>5119</v>
      </c>
    </row>
    <row r="19" spans="1:4">
      <c r="A19" s="4" t="s">
        <v>51</v>
      </c>
      <c r="B19" s="5" t="n">
        <v>-9465</v>
      </c>
      <c r="C19" s="5" t="n">
        <v>-3530</v>
      </c>
      <c r="D19" s="5" t="n">
        <v>-7132</v>
      </c>
    </row>
    <row r="20" spans="1:4">
      <c r="A20" s="4" t="s">
        <v>52</v>
      </c>
      <c r="B20" s="5" t="n">
        <v>-2878</v>
      </c>
      <c r="C20" s="5" t="n">
        <v>-11482</v>
      </c>
      <c r="D20" s="5" t="n">
        <v>-1175</v>
      </c>
    </row>
    <row r="21" spans="1:4">
      <c r="A21" s="4" t="s">
        <v>125</v>
      </c>
      <c r="B21" s="5" t="n">
        <v>121736</v>
      </c>
      <c r="C21" s="5" t="n">
        <v>193678</v>
      </c>
      <c r="D21" s="5" t="n">
        <v>261717</v>
      </c>
    </row>
    <row r="22" spans="1:4">
      <c r="A22" s="3" t="s">
        <v>126</v>
      </c>
    </row>
    <row r="23" spans="1:4">
      <c r="A23" s="4" t="s">
        <v>127</v>
      </c>
      <c r="B23" s="5" t="n">
        <v>-106870</v>
      </c>
      <c r="C23" s="5" t="n">
        <v>-324534</v>
      </c>
      <c r="D23" s="5" t="n">
        <v>-580943</v>
      </c>
    </row>
    <row r="24" spans="1:4">
      <c r="A24" s="4" t="s">
        <v>128</v>
      </c>
      <c r="B24" s="5" t="n">
        <v>-1195</v>
      </c>
      <c r="C24" s="5" t="n">
        <v>-1223</v>
      </c>
      <c r="D24" s="5" t="n">
        <v>-3658</v>
      </c>
    </row>
    <row r="25" spans="1:4">
      <c r="A25" s="4" t="s">
        <v>129</v>
      </c>
      <c r="B25" s="5" t="n">
        <v>24927</v>
      </c>
      <c r="C25" s="5" t="n">
        <v>123122</v>
      </c>
      <c r="D25" s="5" t="n">
        <v>555296</v>
      </c>
    </row>
    <row r="26" spans="1:4">
      <c r="A26" s="4" t="s">
        <v>130</v>
      </c>
      <c r="B26" s="5" t="n">
        <v>0</v>
      </c>
      <c r="C26" s="5" t="n">
        <v>-114883</v>
      </c>
      <c r="D26" s="5" t="n">
        <v>0</v>
      </c>
    </row>
    <row r="27" spans="1:4">
      <c r="A27" s="4" t="s">
        <v>131</v>
      </c>
      <c r="B27" s="5" t="n">
        <v>0</v>
      </c>
      <c r="C27" s="5" t="n">
        <v>115000</v>
      </c>
      <c r="D27" s="5" t="n">
        <v>0</v>
      </c>
    </row>
    <row r="28" spans="1:4">
      <c r="A28" s="4" t="s">
        <v>132</v>
      </c>
      <c r="B28" s="5" t="n">
        <v>-83138</v>
      </c>
      <c r="C28" s="5" t="n">
        <v>-202518</v>
      </c>
      <c r="D28" s="5" t="n">
        <v>-29305</v>
      </c>
    </row>
    <row r="29" spans="1:4">
      <c r="A29" s="3" t="s">
        <v>133</v>
      </c>
    </row>
    <row r="30" spans="1:4">
      <c r="A30" s="4" t="s">
        <v>134</v>
      </c>
      <c r="B30" s="5" t="n">
        <v>0</v>
      </c>
      <c r="C30" s="5" t="n">
        <v>0</v>
      </c>
      <c r="D30" s="5" t="n">
        <v>165000</v>
      </c>
    </row>
    <row r="31" spans="1:4">
      <c r="A31" s="4" t="s">
        <v>135</v>
      </c>
      <c r="B31" s="5" t="n">
        <v>-440</v>
      </c>
      <c r="C31" s="5" t="n">
        <v>-25191</v>
      </c>
      <c r="D31" s="5" t="n">
        <v>-283546</v>
      </c>
    </row>
    <row r="32" spans="1:4">
      <c r="A32" s="4" t="s">
        <v>136</v>
      </c>
      <c r="B32" s="5" t="n">
        <v>0</v>
      </c>
      <c r="C32" s="5" t="n">
        <v>0</v>
      </c>
      <c r="D32" s="5" t="n">
        <v>126</v>
      </c>
    </row>
    <row r="33" spans="1:4">
      <c r="A33" s="4" t="s">
        <v>137</v>
      </c>
      <c r="B33" s="5" t="n">
        <v>110003</v>
      </c>
      <c r="C33" s="5" t="n">
        <v>0</v>
      </c>
      <c r="D33" s="5" t="n">
        <v>0</v>
      </c>
    </row>
    <row r="34" spans="1:4">
      <c r="A34" s="4" t="s">
        <v>138</v>
      </c>
      <c r="B34" s="5" t="n">
        <v>-1156</v>
      </c>
      <c r="C34" s="5" t="n">
        <v>-3037</v>
      </c>
      <c r="D34" s="5" t="n">
        <v>-2683</v>
      </c>
    </row>
    <row r="35" spans="1:4">
      <c r="A35" s="4" t="s">
        <v>139</v>
      </c>
      <c r="B35" s="5" t="n">
        <v>108407</v>
      </c>
      <c r="C35" s="5" t="n">
        <v>-28228</v>
      </c>
      <c r="D35" s="5" t="n">
        <v>-121103</v>
      </c>
    </row>
    <row r="36" spans="1:4">
      <c r="A36" s="4" t="s">
        <v>140</v>
      </c>
      <c r="B36" s="5" t="n">
        <v>147005</v>
      </c>
      <c r="C36" s="5" t="n">
        <v>-37068</v>
      </c>
      <c r="D36" s="5" t="n">
        <v>111309</v>
      </c>
    </row>
    <row r="37" spans="1:4">
      <c r="A37" s="4" t="s">
        <v>141</v>
      </c>
      <c r="B37" s="5" t="n">
        <v>128836</v>
      </c>
      <c r="C37" s="5" t="n">
        <v>165904</v>
      </c>
      <c r="D37" s="5" t="n">
        <v>54595</v>
      </c>
    </row>
    <row r="38" spans="1:4">
      <c r="A38" s="4" t="s">
        <v>142</v>
      </c>
      <c r="B38" s="6" t="n">
        <v>275841</v>
      </c>
      <c r="C38" s="6" t="n">
        <v>128836</v>
      </c>
      <c r="D38" s="6" t="n">
        <v>1659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2</v>
      </c>
      <c r="B1" s="2" t="s">
        <v>1</v>
      </c>
    </row>
    <row r="2" spans="1:4">
      <c r="B2" s="2" t="s">
        <v>2</v>
      </c>
      <c r="C2" s="2" t="s">
        <v>32</v>
      </c>
      <c r="D2" s="2" t="s">
        <v>75</v>
      </c>
    </row>
    <row r="3" spans="1:4">
      <c r="A3" s="3" t="s">
        <v>150</v>
      </c>
    </row>
    <row r="4" spans="1:4">
      <c r="A4" s="4" t="s">
        <v>603</v>
      </c>
      <c r="B4" s="5" t="n">
        <v>49864512</v>
      </c>
      <c r="C4" s="5" t="n">
        <v>49526637</v>
      </c>
      <c r="D4" s="5" t="n">
        <v>49152448</v>
      </c>
    </row>
    <row r="5" spans="1:4">
      <c r="A5" s="4" t="s">
        <v>604</v>
      </c>
      <c r="B5" s="5" t="n">
        <v>0</v>
      </c>
      <c r="C5" s="5" t="n">
        <v>0</v>
      </c>
      <c r="D5" s="5" t="n">
        <v>7926</v>
      </c>
    </row>
    <row r="6" spans="1:4">
      <c r="A6" s="4" t="s">
        <v>605</v>
      </c>
      <c r="B6" s="5" t="n">
        <v>0</v>
      </c>
      <c r="C6" s="5" t="n">
        <v>31699</v>
      </c>
      <c r="D6" s="5" t="n">
        <v>36533</v>
      </c>
    </row>
    <row r="7" spans="1:4">
      <c r="A7" s="4" t="s">
        <v>606</v>
      </c>
      <c r="B7" s="5" t="n">
        <v>97299</v>
      </c>
      <c r="C7" s="5" t="n">
        <v>44892</v>
      </c>
      <c r="D7" s="5" t="n">
        <v>44551</v>
      </c>
    </row>
    <row r="8" spans="1:4">
      <c r="A8" s="4" t="s">
        <v>607</v>
      </c>
      <c r="B8" s="5" t="n">
        <v>686500</v>
      </c>
      <c r="C8" s="5" t="n">
        <v>673087</v>
      </c>
      <c r="D8" s="5" t="n">
        <v>857870</v>
      </c>
    </row>
    <row r="9" spans="1:4">
      <c r="A9" s="4" t="s">
        <v>70</v>
      </c>
      <c r="B9" s="5" t="n">
        <v>75721360</v>
      </c>
      <c r="C9" s="5" t="n">
        <v>49864512</v>
      </c>
    </row>
    <row r="10" spans="1:4">
      <c r="A10" s="4" t="s">
        <v>608</v>
      </c>
      <c r="B10" s="5" t="n">
        <v>-451951</v>
      </c>
      <c r="C10" s="5" t="n">
        <v>-411803</v>
      </c>
      <c r="D10" s="5" t="n">
        <v>-572691</v>
      </c>
    </row>
    <row r="11" spans="1:4">
      <c r="A11" s="4" t="s">
        <v>609</v>
      </c>
      <c r="B11" s="5" t="n">
        <v>75721360</v>
      </c>
      <c r="C11" s="5" t="n">
        <v>49864512</v>
      </c>
      <c r="D11" s="5" t="n">
        <v>49526637</v>
      </c>
    </row>
    <row r="12" spans="1:4">
      <c r="A12" s="4" t="s">
        <v>603</v>
      </c>
      <c r="B12" s="5" t="n">
        <v>0</v>
      </c>
      <c r="C12" s="5" t="n">
        <v>0</v>
      </c>
      <c r="D12" s="5" t="n">
        <v>0</v>
      </c>
    </row>
    <row r="13" spans="1:4">
      <c r="A13" s="4" t="s">
        <v>610</v>
      </c>
      <c r="B13" s="5" t="n">
        <v>227561</v>
      </c>
      <c r="C13" s="5" t="n">
        <v>109473</v>
      </c>
      <c r="D13" s="5" t="n">
        <v>116813</v>
      </c>
    </row>
    <row r="14" spans="1:4">
      <c r="A14" s="4" t="s">
        <v>611</v>
      </c>
      <c r="B14" s="5" t="n">
        <v>-227561</v>
      </c>
      <c r="C14" s="5" t="n">
        <v>-109473</v>
      </c>
      <c r="D14" s="5" t="n">
        <v>-116813</v>
      </c>
    </row>
    <row r="15" spans="1:4">
      <c r="A15" s="4" t="s">
        <v>609</v>
      </c>
      <c r="B15" s="5" t="n">
        <v>0</v>
      </c>
      <c r="C15" s="5" t="n">
        <v>0</v>
      </c>
      <c r="D15" s="5" t="n">
        <v>0</v>
      </c>
    </row>
    <row r="16" spans="1:4">
      <c r="A16" s="4" t="s">
        <v>598</v>
      </c>
    </row>
    <row r="17" spans="1:4">
      <c r="A17" s="3" t="s">
        <v>150</v>
      </c>
    </row>
    <row r="18" spans="1:4">
      <c r="A18" s="4" t="s">
        <v>612</v>
      </c>
      <c r="B18" s="5" t="n">
        <v>10000000</v>
      </c>
      <c r="C18" s="5" t="n">
        <v>0</v>
      </c>
      <c r="D18" s="5" t="n">
        <v>0</v>
      </c>
    </row>
    <row r="19" spans="1:4">
      <c r="A19" s="4" t="s">
        <v>594</v>
      </c>
    </row>
    <row r="20" spans="1:4">
      <c r="A20" s="3" t="s">
        <v>150</v>
      </c>
    </row>
    <row r="21" spans="1:4">
      <c r="A21" s="4" t="s">
        <v>70</v>
      </c>
      <c r="B21" s="5" t="n">
        <v>15525000</v>
      </c>
      <c r="C21" s="5" t="n">
        <v>0</v>
      </c>
      <c r="D21" s="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9"/>
    <col customWidth="1" max="5" min="5" width="14"/>
    <col customWidth="1" max="6" min="6" width="44"/>
    <col customWidth="1" max="7" min="7" width="31"/>
    <col customWidth="1" max="8" min="8" width="27"/>
    <col customWidth="1" max="9" min="9" width="20"/>
    <col customWidth="1" max="10" min="10" width="20"/>
  </cols>
  <sheetData>
    <row r="1" spans="1:10">
      <c r="A1" s="1" t="s">
        <v>613</v>
      </c>
      <c r="B1" s="2" t="s">
        <v>614</v>
      </c>
      <c r="F1" s="2" t="s">
        <v>1</v>
      </c>
    </row>
    <row r="2" spans="1:10">
      <c r="B2" s="2" t="s">
        <v>615</v>
      </c>
      <c r="C2" s="2" t="s">
        <v>616</v>
      </c>
      <c r="D2" s="2" t="s">
        <v>617</v>
      </c>
      <c r="E2" s="2" t="s">
        <v>618</v>
      </c>
      <c r="F2" s="2" t="s">
        <v>619</v>
      </c>
      <c r="G2" s="2" t="s">
        <v>620</v>
      </c>
      <c r="H2" s="2" t="s">
        <v>425</v>
      </c>
      <c r="I2" s="2" t="s">
        <v>621</v>
      </c>
      <c r="J2" s="2" t="s">
        <v>622</v>
      </c>
    </row>
    <row r="3" spans="1:10">
      <c r="A3" s="3" t="s">
        <v>272</v>
      </c>
    </row>
    <row r="4" spans="1:10">
      <c r="A4" s="4" t="s">
        <v>623</v>
      </c>
      <c r="F4" s="5" t="n">
        <v>15495</v>
      </c>
      <c r="G4" s="5" t="n">
        <v>11623</v>
      </c>
      <c r="H4" s="5" t="n">
        <v>11623</v>
      </c>
    </row>
    <row r="5" spans="1:10">
      <c r="A5" s="4" t="s">
        <v>624</v>
      </c>
      <c r="F5" s="6" t="n">
        <v>6200000</v>
      </c>
    </row>
    <row r="6" spans="1:10">
      <c r="A6" s="4" t="s">
        <v>625</v>
      </c>
      <c r="F6" s="4" t="s">
        <v>626</v>
      </c>
    </row>
    <row r="7" spans="1:10">
      <c r="A7" s="4" t="s">
        <v>627</v>
      </c>
      <c r="F7" s="6" t="n">
        <v>3100000</v>
      </c>
      <c r="G7" s="6" t="n">
        <v>300000</v>
      </c>
      <c r="H7" s="6" t="n">
        <v>800000</v>
      </c>
    </row>
    <row r="8" spans="1:10">
      <c r="A8" s="4" t="s">
        <v>628</v>
      </c>
      <c r="F8" s="5" t="n">
        <v>0</v>
      </c>
      <c r="G8" s="5" t="n">
        <v>0</v>
      </c>
      <c r="H8" s="5" t="n">
        <v>100000</v>
      </c>
    </row>
    <row r="9" spans="1:10">
      <c r="A9" s="4" t="s">
        <v>629</v>
      </c>
      <c r="F9" s="5" t="n">
        <v>0</v>
      </c>
      <c r="G9" s="5" t="n">
        <v>0</v>
      </c>
      <c r="H9" s="5" t="n">
        <v>126000</v>
      </c>
    </row>
    <row r="10" spans="1:10">
      <c r="A10" s="4" t="s">
        <v>630</v>
      </c>
      <c r="F10" s="5" t="n">
        <v>8000000</v>
      </c>
      <c r="G10" s="5" t="n">
        <v>7200000</v>
      </c>
      <c r="H10" s="5" t="n">
        <v>8000000</v>
      </c>
    </row>
    <row r="11" spans="1:10">
      <c r="A11" s="4" t="s">
        <v>631</v>
      </c>
      <c r="F11" s="6" t="n">
        <v>11941000</v>
      </c>
      <c r="G11" s="5" t="n">
        <v>10567000</v>
      </c>
      <c r="H11" s="5" t="n">
        <v>10973000</v>
      </c>
    </row>
    <row r="12" spans="1:10">
      <c r="A12" s="4" t="s">
        <v>632</v>
      </c>
      <c r="J12" s="5" t="n">
        <v>179987</v>
      </c>
    </row>
    <row r="13" spans="1:10">
      <c r="A13" s="4" t="s">
        <v>633</v>
      </c>
      <c r="F13" s="5" t="n">
        <v>21</v>
      </c>
    </row>
    <row r="14" spans="1:10">
      <c r="A14" s="4" t="s">
        <v>634</v>
      </c>
      <c r="F14" s="4" t="s">
        <v>454</v>
      </c>
    </row>
    <row r="15" spans="1:10">
      <c r="A15" s="4" t="s">
        <v>635</v>
      </c>
      <c r="F15" s="4" t="s">
        <v>636</v>
      </c>
    </row>
    <row r="16" spans="1:10">
      <c r="A16" s="4" t="s">
        <v>637</v>
      </c>
      <c r="F16" s="4" t="s">
        <v>638</v>
      </c>
    </row>
    <row r="17" spans="1:10">
      <c r="A17" s="4" t="s">
        <v>639</v>
      </c>
      <c r="F17" s="6" t="n">
        <v>1000000</v>
      </c>
      <c r="G17" s="5" t="n">
        <v>1200000</v>
      </c>
      <c r="H17" s="5" t="n">
        <v>1700000</v>
      </c>
    </row>
    <row r="18" spans="1:10">
      <c r="A18" s="4" t="s">
        <v>640</v>
      </c>
      <c r="F18" s="4" t="s">
        <v>636</v>
      </c>
    </row>
    <row r="19" spans="1:10">
      <c r="A19" s="4" t="s">
        <v>641</v>
      </c>
      <c r="F19" s="6" t="n">
        <v>1447000</v>
      </c>
      <c r="G19" s="6" t="n">
        <v>1231000</v>
      </c>
      <c r="H19" s="6" t="n">
        <v>1069000</v>
      </c>
    </row>
    <row r="20" spans="1:10">
      <c r="A20" s="4" t="s">
        <v>642</v>
      </c>
    </row>
    <row r="21" spans="1:10">
      <c r="A21" s="3" t="s">
        <v>272</v>
      </c>
    </row>
    <row r="22" spans="1:10">
      <c r="A22" s="4" t="s">
        <v>643</v>
      </c>
      <c r="D22" s="5" t="n">
        <v>2051402</v>
      </c>
    </row>
    <row r="23" spans="1:10">
      <c r="A23" s="4" t="s">
        <v>644</v>
      </c>
      <c r="D23" s="5" t="n">
        <v>500000</v>
      </c>
    </row>
    <row r="24" spans="1:10">
      <c r="A24" s="4" t="s">
        <v>645</v>
      </c>
      <c r="D24" s="4" t="s">
        <v>646</v>
      </c>
    </row>
    <row r="25" spans="1:10">
      <c r="A25" s="4" t="s">
        <v>647</v>
      </c>
    </row>
    <row r="26" spans="1:10">
      <c r="A26" s="3" t="s">
        <v>272</v>
      </c>
    </row>
    <row r="27" spans="1:10">
      <c r="A27" s="4" t="s">
        <v>648</v>
      </c>
      <c r="F27" s="8" t="n">
        <v>3.93</v>
      </c>
    </row>
    <row r="28" spans="1:10">
      <c r="A28" s="4" t="s">
        <v>649</v>
      </c>
      <c r="F28" s="6" t="n">
        <v>0</v>
      </c>
    </row>
    <row r="29" spans="1:10">
      <c r="A29" s="4" t="s">
        <v>650</v>
      </c>
      <c r="F29" s="4" t="s">
        <v>651</v>
      </c>
    </row>
    <row r="30" spans="1:10">
      <c r="A30" s="4" t="s">
        <v>652</v>
      </c>
      <c r="F30" s="5" t="n">
        <v>646572</v>
      </c>
    </row>
    <row r="31" spans="1:10">
      <c r="A31" s="4" t="s">
        <v>653</v>
      </c>
    </row>
    <row r="32" spans="1:10">
      <c r="A32" s="3" t="s">
        <v>272</v>
      </c>
    </row>
    <row r="33" spans="1:10">
      <c r="A33" s="4" t="s">
        <v>654</v>
      </c>
      <c r="F33" s="4" t="s">
        <v>655</v>
      </c>
    </row>
    <row r="34" spans="1:10">
      <c r="A34" s="4" t="s">
        <v>656</v>
      </c>
      <c r="F34" s="4" t="s">
        <v>657</v>
      </c>
    </row>
    <row r="35" spans="1:10">
      <c r="A35" s="4" t="s">
        <v>650</v>
      </c>
      <c r="F35" s="4" t="s">
        <v>651</v>
      </c>
    </row>
    <row r="36" spans="1:10">
      <c r="A36" s="4" t="s">
        <v>652</v>
      </c>
      <c r="G36" s="5" t="n">
        <v>422345</v>
      </c>
    </row>
    <row r="37" spans="1:10">
      <c r="A37" s="4" t="s">
        <v>658</v>
      </c>
    </row>
    <row r="38" spans="1:10">
      <c r="A38" s="3" t="s">
        <v>272</v>
      </c>
    </row>
    <row r="39" spans="1:10">
      <c r="A39" s="4" t="s">
        <v>659</v>
      </c>
      <c r="F39" s="4" t="s">
        <v>660</v>
      </c>
    </row>
    <row r="40" spans="1:10">
      <c r="A40" s="4" t="s">
        <v>661</v>
      </c>
    </row>
    <row r="41" spans="1:10">
      <c r="A41" s="3" t="s">
        <v>272</v>
      </c>
    </row>
    <row r="42" spans="1:10">
      <c r="A42" s="4" t="s">
        <v>662</v>
      </c>
      <c r="F42" s="4" t="s">
        <v>651</v>
      </c>
    </row>
    <row r="43" spans="1:10">
      <c r="A43" s="4" t="s">
        <v>663</v>
      </c>
      <c r="F43" s="4" t="s">
        <v>454</v>
      </c>
    </row>
    <row r="44" spans="1:10">
      <c r="A44" s="4" t="s">
        <v>659</v>
      </c>
      <c r="F44" s="4" t="s">
        <v>638</v>
      </c>
    </row>
    <row r="45" spans="1:10">
      <c r="A45" s="4" t="s">
        <v>664</v>
      </c>
    </row>
    <row r="46" spans="1:10">
      <c r="A46" s="3" t="s">
        <v>272</v>
      </c>
    </row>
    <row r="47" spans="1:10">
      <c r="A47" s="4" t="s">
        <v>654</v>
      </c>
      <c r="B47" s="4" t="s">
        <v>655</v>
      </c>
    </row>
    <row r="48" spans="1:10">
      <c r="A48" s="4" t="s">
        <v>656</v>
      </c>
      <c r="B48" s="4" t="s">
        <v>657</v>
      </c>
    </row>
    <row r="49" spans="1:10">
      <c r="A49" s="4" t="s">
        <v>665</v>
      </c>
      <c r="F49" s="4" t="s">
        <v>666</v>
      </c>
    </row>
    <row r="50" spans="1:10">
      <c r="A50" s="4" t="s">
        <v>667</v>
      </c>
    </row>
    <row r="51" spans="1:10">
      <c r="A51" s="3" t="s">
        <v>272</v>
      </c>
    </row>
    <row r="52" spans="1:10">
      <c r="A52" s="4" t="s">
        <v>662</v>
      </c>
      <c r="B52" s="4" t="s">
        <v>651</v>
      </c>
      <c r="E52" s="4" t="s">
        <v>651</v>
      </c>
    </row>
    <row r="53" spans="1:10">
      <c r="A53" s="4" t="s">
        <v>663</v>
      </c>
      <c r="B53" s="4" t="s">
        <v>454</v>
      </c>
    </row>
    <row r="54" spans="1:10">
      <c r="A54" s="4" t="s">
        <v>659</v>
      </c>
      <c r="B54" s="4" t="s">
        <v>660</v>
      </c>
    </row>
    <row r="55" spans="1:10">
      <c r="A55" s="4" t="s">
        <v>668</v>
      </c>
    </row>
    <row r="56" spans="1:10">
      <c r="A56" s="3" t="s">
        <v>272</v>
      </c>
    </row>
    <row r="57" spans="1:10">
      <c r="A57" s="4" t="s">
        <v>654</v>
      </c>
      <c r="E57" s="4" t="s">
        <v>669</v>
      </c>
    </row>
    <row r="58" spans="1:10">
      <c r="A58" s="4" t="s">
        <v>656</v>
      </c>
      <c r="E58" s="4" t="s">
        <v>669</v>
      </c>
    </row>
    <row r="59" spans="1:10">
      <c r="A59" s="4" t="s">
        <v>670</v>
      </c>
      <c r="E59" s="4" t="s">
        <v>669</v>
      </c>
    </row>
    <row r="60" spans="1:10">
      <c r="A60" s="4" t="s">
        <v>671</v>
      </c>
      <c r="F60" s="5" t="n">
        <v>0</v>
      </c>
    </row>
    <row r="61" spans="1:10">
      <c r="A61" s="4" t="s">
        <v>672</v>
      </c>
    </row>
    <row r="62" spans="1:10">
      <c r="A62" s="3" t="s">
        <v>272</v>
      </c>
    </row>
    <row r="63" spans="1:10">
      <c r="A63" s="4" t="s">
        <v>662</v>
      </c>
      <c r="C63" s="4" t="s">
        <v>651</v>
      </c>
    </row>
    <row r="64" spans="1:10">
      <c r="A64" s="4" t="s">
        <v>654</v>
      </c>
      <c r="C64" s="4" t="s">
        <v>669</v>
      </c>
    </row>
    <row r="65" spans="1:10">
      <c r="A65" s="4" t="s">
        <v>656</v>
      </c>
      <c r="C65" s="4" t="s">
        <v>669</v>
      </c>
    </row>
    <row r="66" spans="1:10">
      <c r="A66" s="4" t="s">
        <v>670</v>
      </c>
      <c r="C66" s="4" t="s">
        <v>669</v>
      </c>
    </row>
    <row r="67" spans="1:10">
      <c r="A67" s="4" t="s">
        <v>659</v>
      </c>
      <c r="C67" s="4" t="s">
        <v>638</v>
      </c>
    </row>
    <row r="68" spans="1:10">
      <c r="A68" s="4" t="s">
        <v>663</v>
      </c>
      <c r="C68" s="4" t="s">
        <v>454</v>
      </c>
    </row>
    <row r="69" spans="1:10">
      <c r="A69" s="4" t="s">
        <v>632</v>
      </c>
      <c r="I69" s="5" t="n">
        <v>450544</v>
      </c>
    </row>
    <row r="70" spans="1:10">
      <c r="A70" s="4" t="s">
        <v>659</v>
      </c>
      <c r="C70" s="4" t="s">
        <v>660</v>
      </c>
    </row>
    <row r="71" spans="1:10">
      <c r="A71" s="4" t="s">
        <v>673</v>
      </c>
      <c r="C71" s="4" t="s">
        <v>651</v>
      </c>
    </row>
    <row r="72" spans="1:10">
      <c r="A72" s="4" t="s">
        <v>671</v>
      </c>
      <c r="F72" s="5" t="n">
        <v>141080</v>
      </c>
    </row>
    <row r="73" spans="1:10">
      <c r="A73" s="4" t="s">
        <v>665</v>
      </c>
      <c r="F73" s="4" t="s">
        <v>674</v>
      </c>
    </row>
    <row r="74" spans="1:10">
      <c r="A74" s="4" t="s">
        <v>675</v>
      </c>
    </row>
    <row r="75" spans="1:10">
      <c r="A75" s="3" t="s">
        <v>272</v>
      </c>
    </row>
    <row r="76" spans="1:10">
      <c r="A76" s="4" t="s">
        <v>662</v>
      </c>
      <c r="C76" s="4" t="s">
        <v>651</v>
      </c>
    </row>
    <row r="77" spans="1:10">
      <c r="A77" s="4" t="s">
        <v>663</v>
      </c>
      <c r="C77" s="4" t="s">
        <v>454</v>
      </c>
    </row>
    <row r="78" spans="1:10">
      <c r="A78" s="4" t="s">
        <v>286</v>
      </c>
    </row>
    <row r="79" spans="1:10">
      <c r="A79" s="3" t="s">
        <v>272</v>
      </c>
    </row>
    <row r="80" spans="1:10">
      <c r="A80" s="4" t="s">
        <v>676</v>
      </c>
      <c r="F80" s="5" t="n">
        <v>646572</v>
      </c>
      <c r="G80" s="5" t="n">
        <v>422345</v>
      </c>
    </row>
    <row r="81" spans="1:10">
      <c r="A81" s="4" t="s">
        <v>671</v>
      </c>
      <c r="F81" s="5" t="n">
        <v>0</v>
      </c>
      <c r="G81" s="5" t="n">
        <v>0</v>
      </c>
    </row>
    <row r="82" spans="1:10">
      <c r="A82" s="4" t="s">
        <v>641</v>
      </c>
      <c r="F82" s="6" t="n">
        <v>2900000</v>
      </c>
      <c r="G82" s="6" t="n">
        <v>400000</v>
      </c>
    </row>
    <row r="83" spans="1:10">
      <c r="A83" s="4" t="s">
        <v>289</v>
      </c>
    </row>
    <row r="84" spans="1:10">
      <c r="A84" s="3" t="s">
        <v>272</v>
      </c>
    </row>
    <row r="85" spans="1:10">
      <c r="A85" s="4" t="s">
        <v>676</v>
      </c>
      <c r="F85" s="5" t="n">
        <v>0</v>
      </c>
      <c r="G85" s="5" t="n">
        <v>0</v>
      </c>
      <c r="H85" s="5" t="n">
        <v>315661</v>
      </c>
    </row>
    <row r="86" spans="1:10">
      <c r="A86" s="4" t="s">
        <v>631</v>
      </c>
      <c r="F86" s="6" t="n">
        <v>1808000</v>
      </c>
      <c r="G86" s="6" t="n">
        <v>1652000</v>
      </c>
      <c r="H86" s="6" t="n">
        <v>990000</v>
      </c>
    </row>
    <row r="87" spans="1:10">
      <c r="A87" s="4" t="s">
        <v>671</v>
      </c>
      <c r="F87" s="5" t="n">
        <v>156575</v>
      </c>
      <c r="G87" s="5" t="n">
        <v>11623</v>
      </c>
      <c r="H87" s="5" t="n">
        <v>42833</v>
      </c>
    </row>
  </sheetData>
  <mergeCells count="3">
    <mergeCell ref="A1:A2"/>
    <mergeCell ref="B1:E1"/>
    <mergeCell ref="F1:J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75</v>
      </c>
    </row>
    <row r="3" spans="1:4">
      <c r="A3" s="3" t="s">
        <v>678</v>
      </c>
    </row>
    <row r="4" spans="1:4">
      <c r="A4" s="4" t="s">
        <v>679</v>
      </c>
      <c r="B4" s="6" t="n">
        <v>11941</v>
      </c>
      <c r="C4" s="6" t="n">
        <v>10567</v>
      </c>
      <c r="D4" s="6" t="n">
        <v>10973</v>
      </c>
    </row>
    <row r="5" spans="1:4">
      <c r="A5" s="4" t="s">
        <v>680</v>
      </c>
    </row>
    <row r="6" spans="1:4">
      <c r="A6" s="3" t="s">
        <v>678</v>
      </c>
    </row>
    <row r="7" spans="1:4">
      <c r="A7" s="4" t="s">
        <v>679</v>
      </c>
      <c r="B7" s="5" t="n">
        <v>69</v>
      </c>
      <c r="C7" s="5" t="n">
        <v>652</v>
      </c>
      <c r="D7" s="5" t="n">
        <v>2073</v>
      </c>
    </row>
    <row r="8" spans="1:4">
      <c r="A8" s="4" t="s">
        <v>681</v>
      </c>
    </row>
    <row r="9" spans="1:4">
      <c r="A9" s="3" t="s">
        <v>678</v>
      </c>
    </row>
    <row r="10" spans="1:4">
      <c r="A10" s="4" t="s">
        <v>679</v>
      </c>
      <c r="B10" s="5" t="n">
        <v>6696</v>
      </c>
      <c r="C10" s="5" t="n">
        <v>6721</v>
      </c>
      <c r="D10" s="5" t="n">
        <v>6845</v>
      </c>
    </row>
    <row r="11" spans="1:4">
      <c r="A11" s="4" t="s">
        <v>682</v>
      </c>
    </row>
    <row r="12" spans="1:4">
      <c r="A12" s="3" t="s">
        <v>678</v>
      </c>
    </row>
    <row r="13" spans="1:4">
      <c r="A13" s="4" t="s">
        <v>679</v>
      </c>
      <c r="B13" s="5" t="n">
        <v>883</v>
      </c>
      <c r="C13" s="5" t="n">
        <v>1115</v>
      </c>
      <c r="D13" s="5" t="n">
        <v>1065</v>
      </c>
    </row>
    <row r="14" spans="1:4">
      <c r="A14" s="4" t="s">
        <v>289</v>
      </c>
    </row>
    <row r="15" spans="1:4">
      <c r="A15" s="3" t="s">
        <v>678</v>
      </c>
    </row>
    <row r="16" spans="1:4">
      <c r="A16" s="4" t="s">
        <v>679</v>
      </c>
      <c r="B16" s="5" t="n">
        <v>1808</v>
      </c>
      <c r="C16" s="5" t="n">
        <v>1652</v>
      </c>
      <c r="D16" s="5" t="n">
        <v>990</v>
      </c>
    </row>
    <row r="17" spans="1:4">
      <c r="A17" s="4" t="s">
        <v>286</v>
      </c>
    </row>
    <row r="18" spans="1:4">
      <c r="A18" s="3" t="s">
        <v>678</v>
      </c>
    </row>
    <row r="19" spans="1:4">
      <c r="A19" s="4" t="s">
        <v>683</v>
      </c>
      <c r="B19" s="6" t="n">
        <v>2485</v>
      </c>
      <c r="C19" s="6" t="n">
        <v>427</v>
      </c>
      <c r="D19"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84</v>
      </c>
      <c r="B1" s="2" t="s">
        <v>1</v>
      </c>
    </row>
    <row r="2" spans="1:4">
      <c r="B2" s="2" t="s">
        <v>2</v>
      </c>
      <c r="C2" s="2" t="s">
        <v>32</v>
      </c>
      <c r="D2" s="2" t="s">
        <v>75</v>
      </c>
    </row>
    <row r="3" spans="1:4">
      <c r="A3" s="3" t="s">
        <v>685</v>
      </c>
    </row>
    <row r="4" spans="1:4">
      <c r="A4" s="4" t="s">
        <v>686</v>
      </c>
      <c r="B4" s="5" t="n">
        <v>917821</v>
      </c>
    </row>
    <row r="5" spans="1:4">
      <c r="A5" s="11" t="n">
        <v>-1</v>
      </c>
      <c r="B5" s="5" t="n">
        <v>0</v>
      </c>
    </row>
    <row r="6" spans="1:4">
      <c r="A6" s="4" t="s">
        <v>687</v>
      </c>
      <c r="B6" s="5" t="n">
        <v>0</v>
      </c>
      <c r="C6" s="5" t="n">
        <v>0</v>
      </c>
      <c r="D6" s="5" t="n">
        <v>-7926</v>
      </c>
    </row>
    <row r="7" spans="1:4">
      <c r="A7" s="4" t="s">
        <v>688</v>
      </c>
      <c r="B7" s="5" t="n">
        <v>-481651</v>
      </c>
    </row>
    <row r="8" spans="1:4">
      <c r="A8" s="4" t="s">
        <v>689</v>
      </c>
      <c r="B8" s="5" t="n">
        <v>436170</v>
      </c>
      <c r="C8" s="5" t="n">
        <v>917821</v>
      </c>
    </row>
    <row r="9" spans="1:4">
      <c r="A9" s="3" t="s">
        <v>690</v>
      </c>
    </row>
    <row r="10" spans="1:4">
      <c r="A10" s="4" t="s">
        <v>686</v>
      </c>
      <c r="B10" s="8" t="n">
        <v>29.25</v>
      </c>
    </row>
    <row r="11" spans="1:4">
      <c r="A11" s="4" t="s">
        <v>691</v>
      </c>
      <c r="B11" s="5" t="n">
        <v>0</v>
      </c>
    </row>
    <row r="12" spans="1:4">
      <c r="A12" s="4" t="s">
        <v>687</v>
      </c>
      <c r="B12" s="5" t="n">
        <v>0</v>
      </c>
    </row>
    <row r="13" spans="1:4">
      <c r="A13" s="4" t="s">
        <v>688</v>
      </c>
      <c r="B13" s="12" t="n">
        <v>27.76</v>
      </c>
    </row>
    <row r="14" spans="1:4">
      <c r="A14" s="4" t="s">
        <v>689</v>
      </c>
      <c r="B14" s="8" t="n">
        <v>30.89</v>
      </c>
      <c r="C14" s="8" t="n">
        <v>29.25</v>
      </c>
    </row>
    <row r="15" spans="1:4">
      <c r="A15" s="3" t="s">
        <v>692</v>
      </c>
    </row>
    <row r="16" spans="1:4">
      <c r="A16" s="4" t="s">
        <v>693</v>
      </c>
      <c r="B16" s="4" t="s">
        <v>694</v>
      </c>
    </row>
    <row r="17" spans="1:4">
      <c r="A17" s="4" t="s">
        <v>695</v>
      </c>
      <c r="B17"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75</v>
      </c>
    </row>
    <row r="3" spans="1:4">
      <c r="A3" s="3" t="s">
        <v>697</v>
      </c>
    </row>
    <row r="4" spans="1:4">
      <c r="A4" s="4" t="s">
        <v>698</v>
      </c>
      <c r="B4" s="5" t="n">
        <v>1002947</v>
      </c>
      <c r="C4" s="5" t="n">
        <v>793064</v>
      </c>
      <c r="D4" s="5" t="n">
        <v>756118</v>
      </c>
    </row>
    <row r="5" spans="1:4">
      <c r="A5" s="4" t="s">
        <v>699</v>
      </c>
      <c r="B5" s="5" t="n">
        <v>686500</v>
      </c>
      <c r="C5" s="5" t="n">
        <v>673087</v>
      </c>
      <c r="D5" s="5" t="n">
        <v>542209</v>
      </c>
    </row>
    <row r="6" spans="1:4">
      <c r="A6" s="4" t="s">
        <v>700</v>
      </c>
      <c r="B6" s="5" t="n">
        <v>-451329</v>
      </c>
      <c r="C6" s="5" t="n">
        <v>-294957</v>
      </c>
      <c r="D6" s="5" t="n">
        <v>-292168</v>
      </c>
    </row>
    <row r="7" spans="1:4">
      <c r="A7" s="4" t="s">
        <v>701</v>
      </c>
      <c r="B7" s="5" t="n">
        <v>-69019</v>
      </c>
      <c r="C7" s="5" t="n">
        <v>-168247</v>
      </c>
      <c r="D7" s="5" t="n">
        <v>-213095</v>
      </c>
    </row>
    <row r="8" spans="1:4">
      <c r="A8" s="4" t="s">
        <v>702</v>
      </c>
      <c r="B8" s="5" t="n">
        <v>1169099</v>
      </c>
      <c r="C8" s="5" t="n">
        <v>1002947</v>
      </c>
      <c r="D8" s="5" t="n">
        <v>793064</v>
      </c>
    </row>
    <row r="9" spans="1:4">
      <c r="A9" s="3" t="s">
        <v>703</v>
      </c>
    </row>
    <row r="10" spans="1:4">
      <c r="A10" s="4" t="s">
        <v>704</v>
      </c>
      <c r="B10" s="8" t="n">
        <v>15.53</v>
      </c>
      <c r="C10" s="8" t="n">
        <v>21.47</v>
      </c>
      <c r="D10" s="8" t="n">
        <v>22.17</v>
      </c>
    </row>
    <row r="11" spans="1:4">
      <c r="A11" s="4" t="s">
        <v>705</v>
      </c>
      <c r="B11" s="12" t="n">
        <v>5.11</v>
      </c>
      <c r="C11" s="12" t="n">
        <v>11.85</v>
      </c>
      <c r="D11" s="5" t="n">
        <v>22</v>
      </c>
    </row>
    <row r="12" spans="1:4">
      <c r="A12" s="4" t="s">
        <v>706</v>
      </c>
      <c r="B12" s="12" t="n">
        <v>15.9</v>
      </c>
      <c r="C12" s="12" t="n">
        <v>21.69</v>
      </c>
      <c r="D12" s="12" t="n">
        <v>24.05</v>
      </c>
    </row>
    <row r="13" spans="1:4">
      <c r="A13" s="4" t="s">
        <v>707</v>
      </c>
      <c r="B13" s="12" t="n">
        <v>14.14</v>
      </c>
      <c r="C13" s="12" t="n">
        <v>17.63</v>
      </c>
      <c r="D13" s="12" t="n">
        <v>21.99</v>
      </c>
    </row>
    <row r="14" spans="1:4">
      <c r="A14" s="4" t="s">
        <v>708</v>
      </c>
      <c r="B14" s="8" t="n">
        <v>9.33</v>
      </c>
      <c r="C14" s="8" t="n">
        <v>15.53</v>
      </c>
      <c r="D14" s="8" t="n">
        <v>21.4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75</v>
      </c>
    </row>
    <row r="3" spans="1:4">
      <c r="A3" s="3" t="s">
        <v>697</v>
      </c>
    </row>
    <row r="4" spans="1:4">
      <c r="A4" s="4" t="s">
        <v>698</v>
      </c>
      <c r="B4" s="5" t="n">
        <v>145492</v>
      </c>
      <c r="C4" s="5" t="n">
        <v>54945</v>
      </c>
      <c r="D4" s="5" t="n">
        <v>55778</v>
      </c>
    </row>
    <row r="5" spans="1:4">
      <c r="A5" s="4" t="s">
        <v>699</v>
      </c>
      <c r="B5" s="5" t="n">
        <v>98974</v>
      </c>
      <c r="C5" s="5" t="n">
        <v>135439</v>
      </c>
      <c r="D5" s="5" t="n">
        <v>45928</v>
      </c>
    </row>
    <row r="6" spans="1:4">
      <c r="A6" s="4" t="s">
        <v>700</v>
      </c>
      <c r="B6" s="5" t="n">
        <v>-97299</v>
      </c>
      <c r="C6" s="5" t="n">
        <v>-44892</v>
      </c>
      <c r="D6" s="5" t="n">
        <v>-46761</v>
      </c>
    </row>
    <row r="7" spans="1:4">
      <c r="A7" s="4" t="s">
        <v>701</v>
      </c>
      <c r="B7" s="5" t="n">
        <v>0</v>
      </c>
      <c r="C7" s="5" t="n">
        <v>0</v>
      </c>
      <c r="D7" s="5" t="n">
        <v>0</v>
      </c>
    </row>
    <row r="8" spans="1:4">
      <c r="A8" s="4" t="s">
        <v>702</v>
      </c>
      <c r="B8" s="5" t="n">
        <v>147167</v>
      </c>
      <c r="C8" s="5" t="n">
        <v>145492</v>
      </c>
      <c r="D8" s="5" t="n">
        <v>54945</v>
      </c>
    </row>
    <row r="9" spans="1:4">
      <c r="A9" s="3" t="s">
        <v>703</v>
      </c>
    </row>
    <row r="10" spans="1:4">
      <c r="A10" s="4" t="s">
        <v>704</v>
      </c>
      <c r="B10" s="8" t="n">
        <v>11.07</v>
      </c>
      <c r="C10" s="8" t="n">
        <v>23.84</v>
      </c>
      <c r="D10" s="8" t="n">
        <v>19.35</v>
      </c>
    </row>
    <row r="11" spans="1:4">
      <c r="A11" s="4" t="s">
        <v>705</v>
      </c>
      <c r="B11" s="12" t="n">
        <v>7.02</v>
      </c>
      <c r="C11" s="12" t="n">
        <v>8.31</v>
      </c>
      <c r="D11" s="12" t="n">
        <v>24.49</v>
      </c>
    </row>
    <row r="12" spans="1:4">
      <c r="A12" s="4" t="s">
        <v>706</v>
      </c>
      <c r="B12" s="12" t="n">
        <v>8.43</v>
      </c>
      <c r="C12" s="12" t="n">
        <v>18.38</v>
      </c>
      <c r="D12" s="12" t="n">
        <v>22.25</v>
      </c>
    </row>
    <row r="13" spans="1:4">
      <c r="A13" s="4" t="s">
        <v>707</v>
      </c>
      <c r="B13" s="5" t="n">
        <v>0</v>
      </c>
      <c r="C13" s="5" t="n">
        <v>0</v>
      </c>
      <c r="D13" s="5" t="n">
        <v>0</v>
      </c>
    </row>
    <row r="14" spans="1:4">
      <c r="A14" s="4" t="s">
        <v>708</v>
      </c>
      <c r="B14" s="8" t="n">
        <v>10.09</v>
      </c>
      <c r="C14" s="8" t="n">
        <v>11.07</v>
      </c>
      <c r="D14" s="8" t="n">
        <v>23.8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2</v>
      </c>
    </row>
    <row r="3" spans="1:3">
      <c r="A3" s="3" t="s">
        <v>697</v>
      </c>
    </row>
    <row r="4" spans="1:3">
      <c r="A4" s="4" t="s">
        <v>698</v>
      </c>
      <c r="B4" s="5" t="n">
        <v>391278</v>
      </c>
      <c r="C4" s="5" t="n">
        <v>0</v>
      </c>
    </row>
    <row r="5" spans="1:3">
      <c r="A5" s="4" t="s">
        <v>699</v>
      </c>
      <c r="B5" s="5" t="n">
        <v>646572</v>
      </c>
      <c r="C5" s="5" t="n">
        <v>422345</v>
      </c>
    </row>
    <row r="6" spans="1:3">
      <c r="A6" s="4" t="s">
        <v>700</v>
      </c>
      <c r="B6" s="5" t="n">
        <v>0</v>
      </c>
      <c r="C6" s="5" t="n">
        <v>0</v>
      </c>
    </row>
    <row r="7" spans="1:3">
      <c r="A7" s="4" t="s">
        <v>701</v>
      </c>
      <c r="B7" s="5" t="n">
        <v>-95524</v>
      </c>
      <c r="C7" s="5" t="n">
        <v>-31067</v>
      </c>
    </row>
    <row r="8" spans="1:3">
      <c r="A8" s="4" t="s">
        <v>702</v>
      </c>
      <c r="B8" s="5" t="n">
        <v>942326</v>
      </c>
      <c r="C8" s="5" t="n">
        <v>391278</v>
      </c>
    </row>
    <row r="9" spans="1:3">
      <c r="A9" s="3" t="s">
        <v>703</v>
      </c>
    </row>
    <row r="10" spans="1:3">
      <c r="A10" s="4" t="s">
        <v>711</v>
      </c>
      <c r="B10" s="8" t="n">
        <v>8.890000000000001</v>
      </c>
      <c r="C10" s="8" t="n">
        <v>3.9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75</v>
      </c>
    </row>
    <row r="3" spans="1:4">
      <c r="A3" s="3" t="s">
        <v>697</v>
      </c>
    </row>
    <row r="4" spans="1:4">
      <c r="A4" s="4" t="s">
        <v>698</v>
      </c>
      <c r="B4" s="5" t="n">
        <v>468561</v>
      </c>
      <c r="C4" s="5" t="n">
        <v>614077</v>
      </c>
      <c r="D4" s="5" t="n">
        <v>584032</v>
      </c>
    </row>
    <row r="5" spans="1:4">
      <c r="A5" s="4" t="s">
        <v>700</v>
      </c>
      <c r="B5" s="5" t="n">
        <v>-156575</v>
      </c>
      <c r="C5" s="5" t="n">
        <v>-11623</v>
      </c>
      <c r="D5" s="5" t="n">
        <v>-42833</v>
      </c>
    </row>
    <row r="6" spans="1:4">
      <c r="A6" s="4" t="s">
        <v>699</v>
      </c>
      <c r="B6" s="5" t="n">
        <v>0</v>
      </c>
      <c r="C6" s="5" t="n">
        <v>0</v>
      </c>
      <c r="D6" s="5" t="n">
        <v>315661</v>
      </c>
    </row>
    <row r="7" spans="1:4">
      <c r="A7" s="4" t="s">
        <v>701</v>
      </c>
      <c r="B7" s="5" t="n">
        <v>-155371</v>
      </c>
      <c r="C7" s="5" t="n">
        <v>-133893</v>
      </c>
      <c r="D7" s="5" t="n">
        <v>-242783</v>
      </c>
    </row>
    <row r="8" spans="1:4">
      <c r="A8" s="4" t="s">
        <v>702</v>
      </c>
      <c r="B8" s="5" t="n">
        <v>156615</v>
      </c>
      <c r="C8" s="5" t="n">
        <v>468561</v>
      </c>
      <c r="D8" s="5" t="n">
        <v>614077</v>
      </c>
    </row>
    <row r="9" spans="1:4">
      <c r="A9" s="3" t="s">
        <v>703</v>
      </c>
    </row>
    <row r="10" spans="1:4">
      <c r="A10" s="4" t="s">
        <v>704</v>
      </c>
      <c r="B10" s="8" t="n">
        <v>18.46</v>
      </c>
      <c r="C10" s="8" t="n">
        <v>19.62</v>
      </c>
      <c r="D10" s="8" t="n">
        <v>19.8</v>
      </c>
    </row>
    <row r="11" spans="1:4">
      <c r="A11" s="4" t="s">
        <v>706</v>
      </c>
      <c r="B11" s="12" t="n">
        <v>19.81</v>
      </c>
      <c r="C11" s="12" t="n">
        <v>23.07</v>
      </c>
      <c r="D11" s="12" t="n">
        <v>19.51</v>
      </c>
    </row>
    <row r="12" spans="1:4">
      <c r="A12" s="4" t="s">
        <v>705</v>
      </c>
      <c r="B12" s="5" t="n">
        <v>0</v>
      </c>
      <c r="C12" s="5" t="n">
        <v>0</v>
      </c>
      <c r="D12" s="12" t="n">
        <v>23.86</v>
      </c>
    </row>
    <row r="13" spans="1:4">
      <c r="A13" s="4" t="s">
        <v>707</v>
      </c>
      <c r="B13" s="12" t="n">
        <v>20.44</v>
      </c>
      <c r="C13" s="12" t="n">
        <v>25.46</v>
      </c>
      <c r="D13" s="12" t="n">
        <v>22.13</v>
      </c>
    </row>
    <row r="14" spans="1:4">
      <c r="A14" s="4" t="s">
        <v>708</v>
      </c>
      <c r="B14" s="8" t="n">
        <v>19.54</v>
      </c>
      <c r="C14" s="8" t="n">
        <v>18.46</v>
      </c>
      <c r="D14" s="8" t="n">
        <v>19.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2</v>
      </c>
    </row>
    <row r="3" spans="1:3">
      <c r="A3" s="3" t="s">
        <v>714</v>
      </c>
    </row>
    <row r="4" spans="1:3">
      <c r="A4" s="4" t="s">
        <v>715</v>
      </c>
      <c r="B4" s="6" t="n">
        <v>1231</v>
      </c>
      <c r="C4" s="6" t="n">
        <v>1069</v>
      </c>
    </row>
    <row r="5" spans="1:3">
      <c r="A5" s="4" t="s">
        <v>716</v>
      </c>
      <c r="B5" s="5" t="n">
        <v>275</v>
      </c>
      <c r="C5" s="5" t="n">
        <v>410</v>
      </c>
    </row>
    <row r="6" spans="1:3">
      <c r="A6" s="4" t="s">
        <v>717</v>
      </c>
      <c r="B6" s="5" t="n">
        <v>165</v>
      </c>
      <c r="C6" s="5" t="n">
        <v>119</v>
      </c>
    </row>
    <row r="7" spans="1:3">
      <c r="A7" s="4" t="s">
        <v>718</v>
      </c>
      <c r="B7" s="5" t="n">
        <v>-352</v>
      </c>
      <c r="C7" s="5" t="n">
        <v>-346</v>
      </c>
    </row>
    <row r="8" spans="1:3">
      <c r="A8" s="4" t="s">
        <v>719</v>
      </c>
      <c r="B8" s="5" t="n">
        <v>128</v>
      </c>
      <c r="C8" s="5" t="n">
        <v>-21</v>
      </c>
    </row>
    <row r="9" spans="1:3">
      <c r="A9" s="4" t="s">
        <v>720</v>
      </c>
      <c r="B9" s="5" t="n">
        <v>1447</v>
      </c>
      <c r="C9" s="5" t="n">
        <v>1231</v>
      </c>
    </row>
    <row r="10" spans="1:3">
      <c r="A10" s="3" t="s">
        <v>721</v>
      </c>
    </row>
    <row r="11" spans="1:3">
      <c r="A11" s="4" t="s">
        <v>722</v>
      </c>
      <c r="B11" s="5" t="n">
        <v>214</v>
      </c>
      <c r="C11" s="5" t="n">
        <v>206</v>
      </c>
    </row>
    <row r="12" spans="1:3">
      <c r="A12" s="4" t="s">
        <v>723</v>
      </c>
      <c r="B12" s="6" t="n">
        <v>1233</v>
      </c>
      <c r="C12" s="6" t="n">
        <v>10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2</v>
      </c>
    </row>
    <row r="3" spans="1:3">
      <c r="A3" s="3" t="s">
        <v>725</v>
      </c>
    </row>
    <row r="4" spans="1:3">
      <c r="A4" s="4" t="s">
        <v>726</v>
      </c>
      <c r="B4" s="6" t="n">
        <v>1231</v>
      </c>
      <c r="C4" s="6" t="n">
        <v>1069</v>
      </c>
    </row>
    <row r="5" spans="1:3">
      <c r="A5" s="4" t="s">
        <v>727</v>
      </c>
      <c r="B5" s="5" t="n">
        <v>440</v>
      </c>
      <c r="C5" s="5" t="n">
        <v>529</v>
      </c>
    </row>
    <row r="6" spans="1:3">
      <c r="A6" s="4" t="s">
        <v>718</v>
      </c>
      <c r="B6" s="5" t="n">
        <v>-352</v>
      </c>
      <c r="C6" s="5" t="n">
        <v>-346</v>
      </c>
    </row>
    <row r="7" spans="1:3">
      <c r="A7" s="4" t="s">
        <v>728</v>
      </c>
      <c r="B7" s="5" t="n">
        <v>128</v>
      </c>
      <c r="C7" s="5" t="n">
        <v>-21</v>
      </c>
    </row>
    <row r="8" spans="1:3">
      <c r="A8" s="4" t="s">
        <v>729</v>
      </c>
      <c r="B8" s="6" t="n">
        <v>1447</v>
      </c>
      <c r="C8" s="6" t="n">
        <v>12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37"/>
    <col customWidth="1" max="6" min="6" width="24"/>
    <col customWidth="1" max="7" min="7" width="48"/>
  </cols>
  <sheetData>
    <row r="1" spans="1:7">
      <c r="A1" s="1" t="s">
        <v>143</v>
      </c>
      <c r="B1" s="2" t="s">
        <v>48</v>
      </c>
      <c r="C1" s="2" t="s">
        <v>144</v>
      </c>
      <c r="D1" s="2" t="s">
        <v>145</v>
      </c>
      <c r="E1" s="2" t="s">
        <v>146</v>
      </c>
      <c r="F1" s="2" t="s">
        <v>147</v>
      </c>
      <c r="G1" s="2" t="s">
        <v>148</v>
      </c>
    </row>
    <row r="2" spans="1:7">
      <c r="A2" s="4" t="s">
        <v>149</v>
      </c>
      <c r="B2" s="6" t="n">
        <v>1005718</v>
      </c>
      <c r="C2" s="6" t="n">
        <v>48</v>
      </c>
      <c r="D2" s="6" t="n">
        <v>904261</v>
      </c>
      <c r="E2" s="6" t="n">
        <v>100740</v>
      </c>
      <c r="F2" s="6" t="n">
        <v>0</v>
      </c>
      <c r="G2" s="6" t="n">
        <v>669</v>
      </c>
    </row>
    <row r="3" spans="1:7">
      <c r="A3" s="3" t="s">
        <v>150</v>
      </c>
    </row>
    <row r="4" spans="1:7">
      <c r="A4" s="4" t="s">
        <v>151</v>
      </c>
      <c r="B4" s="5" t="n">
        <v>-2558</v>
      </c>
      <c r="C4" s="5" t="n">
        <v>0</v>
      </c>
      <c r="D4" s="5" t="n">
        <v>126</v>
      </c>
      <c r="F4" s="5" t="n">
        <v>-2684</v>
      </c>
    </row>
    <row r="5" spans="1:7">
      <c r="A5" s="4" t="s">
        <v>152</v>
      </c>
      <c r="B5" s="5" t="n">
        <v>11916</v>
      </c>
      <c r="D5" s="5" t="n">
        <v>11916</v>
      </c>
    </row>
    <row r="6" spans="1:7">
      <c r="A6" s="4" t="s">
        <v>153</v>
      </c>
      <c r="B6" s="5" t="n">
        <v>0</v>
      </c>
      <c r="D6" s="5" t="n">
        <v>-2684</v>
      </c>
      <c r="F6" s="5" t="n">
        <v>2684</v>
      </c>
    </row>
    <row r="7" spans="1:7">
      <c r="A7" s="4" t="s">
        <v>108</v>
      </c>
      <c r="B7" s="5" t="n">
        <v>15081</v>
      </c>
      <c r="E7" s="5" t="n">
        <v>15081</v>
      </c>
    </row>
    <row r="8" spans="1:7">
      <c r="A8" s="4" t="s">
        <v>154</v>
      </c>
      <c r="B8" s="5" t="n">
        <v>-669</v>
      </c>
      <c r="G8" s="5" t="n">
        <v>-669</v>
      </c>
    </row>
    <row r="9" spans="1:7">
      <c r="A9" s="4" t="s">
        <v>155</v>
      </c>
      <c r="B9" s="5" t="n">
        <v>1029488</v>
      </c>
      <c r="C9" s="5" t="n">
        <v>48</v>
      </c>
      <c r="D9" s="5" t="n">
        <v>913619</v>
      </c>
      <c r="E9" s="5" t="n">
        <v>115821</v>
      </c>
      <c r="F9" s="5" t="n">
        <v>0</v>
      </c>
      <c r="G9" s="5" t="n">
        <v>0</v>
      </c>
    </row>
    <row r="10" spans="1:7">
      <c r="A10" s="3" t="s">
        <v>150</v>
      </c>
    </row>
    <row r="11" spans="1:7">
      <c r="A11" s="4" t="s">
        <v>151</v>
      </c>
      <c r="B11" s="5" t="n">
        <v>-1173</v>
      </c>
      <c r="C11" s="5" t="n">
        <v>0</v>
      </c>
      <c r="D11" s="5" t="n">
        <v>0</v>
      </c>
      <c r="F11" s="5" t="n">
        <v>-1173</v>
      </c>
    </row>
    <row r="12" spans="1:7">
      <c r="A12" s="4" t="s">
        <v>152</v>
      </c>
      <c r="B12" s="5" t="n">
        <v>10468</v>
      </c>
      <c r="D12" s="5" t="n">
        <v>10468</v>
      </c>
    </row>
    <row r="13" spans="1:7">
      <c r="A13" s="4" t="s">
        <v>153</v>
      </c>
      <c r="B13" s="5" t="n">
        <v>0</v>
      </c>
      <c r="D13" s="5" t="n">
        <v>-1173</v>
      </c>
      <c r="F13" s="5" t="n">
        <v>1173</v>
      </c>
    </row>
    <row r="14" spans="1:7">
      <c r="A14" s="4" t="s">
        <v>156</v>
      </c>
      <c r="B14" s="5" t="n">
        <v>-1596</v>
      </c>
      <c r="D14" s="5" t="n">
        <v>-1596</v>
      </c>
    </row>
    <row r="15" spans="1:7">
      <c r="A15" s="4" t="s">
        <v>108</v>
      </c>
      <c r="B15" s="5" t="n">
        <v>-487771</v>
      </c>
      <c r="E15" s="5" t="n">
        <v>-487771</v>
      </c>
    </row>
    <row r="16" spans="1:7">
      <c r="A16" s="4" t="s">
        <v>154</v>
      </c>
      <c r="B16" s="5" t="n">
        <v>0</v>
      </c>
    </row>
    <row r="17" spans="1:7">
      <c r="A17" s="4" t="s">
        <v>157</v>
      </c>
      <c r="B17" s="5" t="n">
        <v>549416</v>
      </c>
      <c r="C17" s="5" t="n">
        <v>48</v>
      </c>
      <c r="D17" s="5" t="n">
        <v>921318</v>
      </c>
      <c r="E17" s="5" t="n">
        <v>-371950</v>
      </c>
      <c r="F17" s="5" t="n">
        <v>0</v>
      </c>
      <c r="G17" s="5" t="n">
        <v>0</v>
      </c>
    </row>
    <row r="18" spans="1:7">
      <c r="A18" s="3" t="s">
        <v>150</v>
      </c>
    </row>
    <row r="19" spans="1:7">
      <c r="A19" s="4" t="s">
        <v>151</v>
      </c>
      <c r="B19" s="5" t="n">
        <v>-1113</v>
      </c>
      <c r="C19" s="5" t="n">
        <v>1</v>
      </c>
      <c r="D19" s="5" t="n">
        <v>0</v>
      </c>
      <c r="F19" s="5" t="n">
        <v>-1114</v>
      </c>
    </row>
    <row r="20" spans="1:7">
      <c r="A20" s="4" t="s">
        <v>152</v>
      </c>
      <c r="B20" s="5" t="n">
        <v>9455</v>
      </c>
      <c r="D20" s="5" t="n">
        <v>9455</v>
      </c>
    </row>
    <row r="21" spans="1:7">
      <c r="A21" s="4" t="s">
        <v>153</v>
      </c>
      <c r="B21" s="5" t="n">
        <v>0</v>
      </c>
      <c r="D21" s="5" t="n">
        <v>-1114</v>
      </c>
      <c r="F21" s="5" t="n">
        <v>1114</v>
      </c>
    </row>
    <row r="22" spans="1:7">
      <c r="A22" s="4" t="s">
        <v>158</v>
      </c>
      <c r="B22" s="5" t="n">
        <v>74400</v>
      </c>
      <c r="C22" s="5" t="n">
        <v>10</v>
      </c>
      <c r="D22" s="5" t="n">
        <v>74390</v>
      </c>
    </row>
    <row r="23" spans="1:7">
      <c r="A23" s="4" t="s">
        <v>159</v>
      </c>
      <c r="B23" s="5" t="n">
        <v>109763</v>
      </c>
      <c r="C23" s="5" t="n">
        <v>15</v>
      </c>
      <c r="D23" s="5" t="n">
        <v>109748</v>
      </c>
    </row>
    <row r="24" spans="1:7">
      <c r="A24" s="4" t="s">
        <v>108</v>
      </c>
      <c r="B24" s="5" t="n">
        <v>-170378</v>
      </c>
      <c r="E24" s="5" t="n">
        <v>-170378</v>
      </c>
    </row>
    <row r="25" spans="1:7">
      <c r="A25" s="4" t="s">
        <v>154</v>
      </c>
      <c r="B25" s="5" t="n">
        <v>0</v>
      </c>
    </row>
    <row r="26" spans="1:7">
      <c r="A26" s="4" t="s">
        <v>160</v>
      </c>
      <c r="B26" s="6" t="n">
        <v>571543</v>
      </c>
      <c r="C26" s="6" t="n">
        <v>74</v>
      </c>
      <c r="D26" s="6" t="n">
        <v>1113797</v>
      </c>
      <c r="E26" s="6" t="n">
        <v>-542328</v>
      </c>
      <c r="F26" s="6" t="n">
        <v>0</v>
      </c>
      <c r="G26"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22"/>
  </cols>
  <sheetData>
    <row r="1" spans="1:4">
      <c r="A1" s="1" t="s">
        <v>730</v>
      </c>
      <c r="B1" s="2" t="s">
        <v>1</v>
      </c>
    </row>
    <row r="2" spans="1:4">
      <c r="B2" s="2" t="s">
        <v>731</v>
      </c>
      <c r="C2" s="2" t="s">
        <v>732</v>
      </c>
      <c r="D2" s="2" t="s">
        <v>733</v>
      </c>
    </row>
    <row r="3" spans="1:4">
      <c r="A3" s="3" t="s">
        <v>734</v>
      </c>
    </row>
    <row r="4" spans="1:4">
      <c r="A4" s="4" t="s">
        <v>735</v>
      </c>
      <c r="B4" s="5" t="n">
        <v>6</v>
      </c>
    </row>
    <row r="5" spans="1:4">
      <c r="A5" s="4" t="s">
        <v>736</v>
      </c>
    </row>
    <row r="6" spans="1:4">
      <c r="A6" s="3" t="s">
        <v>734</v>
      </c>
    </row>
    <row r="7" spans="1:4">
      <c r="A7" s="4" t="s">
        <v>737</v>
      </c>
      <c r="B7" s="5" t="n">
        <v>3</v>
      </c>
      <c r="C7" s="5" t="n">
        <v>4</v>
      </c>
      <c r="D7" s="5" t="n">
        <v>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738</v>
      </c>
      <c r="B1" s="2" t="s">
        <v>1</v>
      </c>
    </row>
    <row r="2" spans="1:2">
      <c r="B2" s="2" t="s">
        <v>739</v>
      </c>
    </row>
    <row r="3" spans="1:2">
      <c r="A3" s="3" t="s">
        <v>740</v>
      </c>
    </row>
    <row r="4" spans="1:2">
      <c r="A4" s="4" t="s">
        <v>741</v>
      </c>
      <c r="B4" s="9" t="n">
        <v>1.8</v>
      </c>
    </row>
    <row r="5" spans="1:2">
      <c r="A5" s="4" t="s">
        <v>742</v>
      </c>
      <c r="B5" s="6" t="n">
        <v>1</v>
      </c>
    </row>
    <row r="6" spans="1:2">
      <c r="A6" s="4" t="s">
        <v>743</v>
      </c>
      <c r="B6" s="5" t="n">
        <v>2</v>
      </c>
    </row>
    <row r="7" spans="1:2">
      <c r="A7" s="4" t="s">
        <v>433</v>
      </c>
    </row>
    <row r="8" spans="1:2">
      <c r="A8" s="3" t="s">
        <v>740</v>
      </c>
    </row>
    <row r="9" spans="1:2">
      <c r="A9" s="4" t="s">
        <v>744</v>
      </c>
      <c r="B9" s="4" t="s">
        <v>74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739</v>
      </c>
    </row>
    <row r="2" spans="1:2">
      <c r="A2" s="3" t="s">
        <v>747</v>
      </c>
    </row>
    <row r="3" spans="1:2">
      <c r="A3" s="5" t="n">
        <v>2017</v>
      </c>
      <c r="B3" s="6" t="n">
        <v>537</v>
      </c>
    </row>
    <row r="4" spans="1:2">
      <c r="A4" s="5" t="n">
        <v>2018</v>
      </c>
      <c r="B4" s="5" t="n">
        <v>537</v>
      </c>
    </row>
    <row r="5" spans="1:2">
      <c r="A5" s="5" t="n">
        <v>2019</v>
      </c>
      <c r="B5" s="5" t="n">
        <v>1825</v>
      </c>
    </row>
    <row r="6" spans="1:2">
      <c r="A6" s="4" t="s">
        <v>748</v>
      </c>
      <c r="B6" s="5" t="n">
        <v>0</v>
      </c>
    </row>
    <row r="7" spans="1:2">
      <c r="A7" s="4" t="s">
        <v>48</v>
      </c>
      <c r="B7" s="6" t="n">
        <v>28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739</v>
      </c>
    </row>
    <row r="2" spans="1:2">
      <c r="A2" s="3" t="s">
        <v>202</v>
      </c>
    </row>
    <row r="3" spans="1:2">
      <c r="A3" s="5" t="n">
        <v>2017</v>
      </c>
      <c r="B3" s="6" t="n">
        <v>18590</v>
      </c>
    </row>
    <row r="4" spans="1:2">
      <c r="A4" s="5" t="n">
        <v>2018</v>
      </c>
      <c r="B4" s="5" t="n">
        <v>18691</v>
      </c>
    </row>
    <row r="5" spans="1:2">
      <c r="A5" s="5" t="n">
        <v>2019</v>
      </c>
      <c r="B5" s="5" t="n">
        <v>18691</v>
      </c>
    </row>
    <row r="6" spans="1:2">
      <c r="A6" s="5" t="n">
        <v>2020</v>
      </c>
      <c r="B6" s="5" t="n">
        <v>18691</v>
      </c>
    </row>
    <row r="7" spans="1:2">
      <c r="A7" s="5" t="n">
        <v>2021</v>
      </c>
      <c r="B7" s="5" t="n">
        <v>10902</v>
      </c>
    </row>
    <row r="8" spans="1:2">
      <c r="A8" s="4" t="s">
        <v>748</v>
      </c>
      <c r="B8" s="5" t="n">
        <v>0</v>
      </c>
    </row>
    <row r="9" spans="1:2">
      <c r="A9" s="4" t="s">
        <v>48</v>
      </c>
      <c r="B9" s="6" t="n">
        <v>855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739</v>
      </c>
    </row>
    <row r="2" spans="1:2">
      <c r="A2" s="3" t="s">
        <v>751</v>
      </c>
    </row>
    <row r="3" spans="1:2">
      <c r="A3" s="5" t="n">
        <v>2017</v>
      </c>
      <c r="B3" s="6" t="n">
        <v>5237</v>
      </c>
    </row>
    <row r="4" spans="1:2">
      <c r="A4" s="5" t="n">
        <v>2018</v>
      </c>
      <c r="B4" s="5" t="n">
        <v>2665</v>
      </c>
    </row>
    <row r="5" spans="1:2">
      <c r="A5" s="5" t="n">
        <v>2019</v>
      </c>
      <c r="B5" s="5" t="n">
        <v>693</v>
      </c>
    </row>
    <row r="6" spans="1:2">
      <c r="A6" s="4" t="s">
        <v>748</v>
      </c>
      <c r="B6" s="5" t="n">
        <v>0</v>
      </c>
    </row>
    <row r="7" spans="1:2">
      <c r="A7" s="4" t="s">
        <v>48</v>
      </c>
      <c r="B7" s="6" t="n">
        <v>85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52</v>
      </c>
      <c r="B1" s="2" t="s">
        <v>1</v>
      </c>
    </row>
    <row r="2" spans="1:3">
      <c r="B2" s="2" t="s">
        <v>2</v>
      </c>
      <c r="C2" s="2" t="s">
        <v>32</v>
      </c>
    </row>
    <row r="3" spans="1:3">
      <c r="A3" s="3" t="s">
        <v>753</v>
      </c>
    </row>
    <row r="4" spans="1:3">
      <c r="A4" s="4" t="s">
        <v>754</v>
      </c>
      <c r="B4" s="4" t="s">
        <v>454</v>
      </c>
    </row>
    <row r="5" spans="1:3">
      <c r="A5" s="4" t="s">
        <v>409</v>
      </c>
    </row>
    <row r="6" spans="1:3">
      <c r="A6" s="3" t="s">
        <v>753</v>
      </c>
    </row>
    <row r="7" spans="1:3">
      <c r="A7" s="4" t="s">
        <v>411</v>
      </c>
      <c r="B7" s="4" t="s">
        <v>412</v>
      </c>
      <c r="C7" s="4" t="s">
        <v>412</v>
      </c>
    </row>
    <row r="8" spans="1:3">
      <c r="A8" s="4" t="s">
        <v>413</v>
      </c>
    </row>
    <row r="9" spans="1:3">
      <c r="A9" s="3" t="s">
        <v>753</v>
      </c>
    </row>
    <row r="10" spans="1:3">
      <c r="A10" s="4" t="s">
        <v>411</v>
      </c>
      <c r="B10" s="4" t="s">
        <v>415</v>
      </c>
      <c r="C10" s="4" t="s">
        <v>41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5</v>
      </c>
      <c r="B1" s="2" t="s">
        <v>2</v>
      </c>
      <c r="C1" s="2" t="s">
        <v>32</v>
      </c>
      <c r="D1" s="2" t="s">
        <v>75</v>
      </c>
      <c r="E1" s="2" t="s">
        <v>480</v>
      </c>
    </row>
    <row r="2" spans="1:5">
      <c r="A2" s="3" t="s">
        <v>756</v>
      </c>
    </row>
    <row r="3" spans="1:5">
      <c r="A3" s="4" t="s">
        <v>757</v>
      </c>
      <c r="B3" s="6" t="n">
        <v>318452</v>
      </c>
      <c r="C3" s="6" t="n">
        <v>274317</v>
      </c>
    </row>
    <row r="4" spans="1:5">
      <c r="A4" s="4" t="s">
        <v>758</v>
      </c>
      <c r="B4" s="5" t="n">
        <v>1062149</v>
      </c>
      <c r="C4" s="5" t="n">
        <v>1170684</v>
      </c>
    </row>
    <row r="5" spans="1:5">
      <c r="A5" s="4" t="s">
        <v>759</v>
      </c>
      <c r="B5" s="5" t="n">
        <v>0</v>
      </c>
      <c r="C5" s="5" t="n">
        <v>0</v>
      </c>
    </row>
    <row r="6" spans="1:5">
      <c r="A6" s="4" t="s">
        <v>760</v>
      </c>
      <c r="B6" s="5" t="n">
        <v>0</v>
      </c>
      <c r="C6" s="5" t="n">
        <v>0</v>
      </c>
    </row>
    <row r="7" spans="1:5">
      <c r="A7" s="4" t="s">
        <v>761</v>
      </c>
      <c r="B7" s="5" t="n">
        <v>4740</v>
      </c>
      <c r="C7" s="5" t="n">
        <v>61519</v>
      </c>
    </row>
    <row r="8" spans="1:5">
      <c r="A8" s="4" t="s">
        <v>48</v>
      </c>
      <c r="B8" s="5" t="n">
        <v>1385341</v>
      </c>
      <c r="C8" s="5" t="n">
        <v>1506520</v>
      </c>
    </row>
    <row r="9" spans="1:5">
      <c r="A9" s="3" t="s">
        <v>762</v>
      </c>
    </row>
    <row r="10" spans="1:5">
      <c r="A10" s="4" t="s">
        <v>763</v>
      </c>
      <c r="B10" s="5" t="n">
        <v>85018</v>
      </c>
      <c r="C10" s="5" t="n">
        <v>145231</v>
      </c>
    </row>
    <row r="11" spans="1:5">
      <c r="A11" s="4" t="s">
        <v>764</v>
      </c>
      <c r="B11" s="5" t="n">
        <v>0</v>
      </c>
      <c r="C11" s="5" t="n">
        <v>0</v>
      </c>
    </row>
    <row r="12" spans="1:5">
      <c r="A12" s="4" t="s">
        <v>57</v>
      </c>
      <c r="B12" s="5" t="n">
        <v>711808</v>
      </c>
      <c r="C12" s="5" t="n">
        <v>794652</v>
      </c>
    </row>
    <row r="13" spans="1:5">
      <c r="A13" s="4" t="s">
        <v>765</v>
      </c>
      <c r="B13" s="5" t="n">
        <v>16972</v>
      </c>
      <c r="C13" s="5" t="n">
        <v>17221</v>
      </c>
    </row>
    <row r="14" spans="1:5">
      <c r="A14" s="4" t="s">
        <v>766</v>
      </c>
      <c r="B14" s="5" t="n">
        <v>571543</v>
      </c>
      <c r="C14" s="5" t="n">
        <v>549416</v>
      </c>
      <c r="D14" s="6" t="n">
        <v>1029488</v>
      </c>
      <c r="E14" s="6" t="n">
        <v>1005718</v>
      </c>
    </row>
    <row r="15" spans="1:5">
      <c r="A15" s="4" t="s">
        <v>48</v>
      </c>
      <c r="B15" s="5" t="n">
        <v>1385341</v>
      </c>
      <c r="C15" s="5" t="n">
        <v>1506520</v>
      </c>
    </row>
    <row r="16" spans="1:5">
      <c r="A16" s="4" t="s">
        <v>767</v>
      </c>
    </row>
    <row r="17" spans="1:5">
      <c r="A17" s="3" t="s">
        <v>756</v>
      </c>
    </row>
    <row r="18" spans="1:5">
      <c r="A18" s="4" t="s">
        <v>757</v>
      </c>
      <c r="B18" s="5" t="n">
        <v>318274</v>
      </c>
      <c r="C18" s="5" t="n">
        <v>274115</v>
      </c>
    </row>
    <row r="19" spans="1:5">
      <c r="A19" s="4" t="s">
        <v>758</v>
      </c>
      <c r="B19" s="5" t="n">
        <v>1056343</v>
      </c>
      <c r="C19" s="5" t="n">
        <v>1164086</v>
      </c>
    </row>
    <row r="20" spans="1:5">
      <c r="A20" s="4" t="s">
        <v>759</v>
      </c>
      <c r="B20" s="5" t="n">
        <v>20678</v>
      </c>
      <c r="C20" s="5" t="n">
        <v>21412</v>
      </c>
    </row>
    <row r="21" spans="1:5">
      <c r="A21" s="4" t="s">
        <v>760</v>
      </c>
      <c r="B21" s="5" t="n">
        <v>-14751</v>
      </c>
      <c r="C21" s="5" t="n">
        <v>-14664</v>
      </c>
    </row>
    <row r="22" spans="1:5">
      <c r="A22" s="4" t="s">
        <v>761</v>
      </c>
      <c r="B22" s="5" t="n">
        <v>4740</v>
      </c>
      <c r="C22" s="5" t="n">
        <v>61519</v>
      </c>
    </row>
    <row r="23" spans="1:5">
      <c r="A23" s="4" t="s">
        <v>48</v>
      </c>
      <c r="B23" s="5" t="n">
        <v>1385284</v>
      </c>
      <c r="C23" s="5" t="n">
        <v>1506468</v>
      </c>
    </row>
    <row r="24" spans="1:5">
      <c r="A24" s="3" t="s">
        <v>762</v>
      </c>
    </row>
    <row r="25" spans="1:5">
      <c r="A25" s="4" t="s">
        <v>763</v>
      </c>
      <c r="B25" s="5" t="n">
        <v>85018</v>
      </c>
      <c r="C25" s="5" t="n">
        <v>145231</v>
      </c>
    </row>
    <row r="26" spans="1:5">
      <c r="A26" s="4" t="s">
        <v>764</v>
      </c>
      <c r="B26" s="5" t="n">
        <v>0</v>
      </c>
      <c r="C26" s="5" t="n">
        <v>0</v>
      </c>
    </row>
    <row r="27" spans="1:5">
      <c r="A27" s="4" t="s">
        <v>57</v>
      </c>
      <c r="B27" s="5" t="n">
        <v>711808</v>
      </c>
      <c r="C27" s="5" t="n">
        <v>794652</v>
      </c>
    </row>
    <row r="28" spans="1:5">
      <c r="A28" s="4" t="s">
        <v>765</v>
      </c>
      <c r="B28" s="5" t="n">
        <v>16915</v>
      </c>
      <c r="C28" s="5" t="n">
        <v>17169</v>
      </c>
    </row>
    <row r="29" spans="1:5">
      <c r="A29" s="4" t="s">
        <v>766</v>
      </c>
      <c r="B29" s="5" t="n">
        <v>571543</v>
      </c>
      <c r="C29" s="5" t="n">
        <v>549416</v>
      </c>
    </row>
    <row r="30" spans="1:5">
      <c r="A30" s="4" t="s">
        <v>48</v>
      </c>
      <c r="B30" s="5" t="n">
        <v>1385284</v>
      </c>
      <c r="C30" s="5" t="n">
        <v>1506468</v>
      </c>
    </row>
    <row r="31" spans="1:5">
      <c r="A31" s="4" t="s">
        <v>768</v>
      </c>
    </row>
    <row r="32" spans="1:5">
      <c r="A32" s="3" t="s">
        <v>756</v>
      </c>
    </row>
    <row r="33" spans="1:5">
      <c r="A33" s="4" t="s">
        <v>757</v>
      </c>
      <c r="B33" s="5" t="n">
        <v>178</v>
      </c>
      <c r="C33" s="5" t="n">
        <v>202</v>
      </c>
    </row>
    <row r="34" spans="1:5">
      <c r="A34" s="4" t="s">
        <v>758</v>
      </c>
      <c r="B34" s="5" t="n">
        <v>5806</v>
      </c>
      <c r="C34" s="5" t="n">
        <v>6598</v>
      </c>
    </row>
    <row r="35" spans="1:5">
      <c r="A35" s="4" t="s">
        <v>759</v>
      </c>
      <c r="B35" s="5" t="n">
        <v>0</v>
      </c>
      <c r="C35" s="5" t="n">
        <v>0</v>
      </c>
    </row>
    <row r="36" spans="1:5">
      <c r="A36" s="4" t="s">
        <v>760</v>
      </c>
      <c r="B36" s="5" t="n">
        <v>0</v>
      </c>
      <c r="C36" s="5" t="n">
        <v>0</v>
      </c>
    </row>
    <row r="37" spans="1:5">
      <c r="A37" s="4" t="s">
        <v>761</v>
      </c>
      <c r="B37" s="5" t="n">
        <v>0</v>
      </c>
      <c r="C37" s="5" t="n">
        <v>0</v>
      </c>
    </row>
    <row r="38" spans="1:5">
      <c r="A38" s="4" t="s">
        <v>48</v>
      </c>
      <c r="B38" s="5" t="n">
        <v>5984</v>
      </c>
      <c r="C38" s="5" t="n">
        <v>6800</v>
      </c>
    </row>
    <row r="39" spans="1:5">
      <c r="A39" s="3" t="s">
        <v>762</v>
      </c>
    </row>
    <row r="40" spans="1:5">
      <c r="A40" s="4" t="s">
        <v>763</v>
      </c>
      <c r="B40" s="5" t="n">
        <v>0</v>
      </c>
      <c r="C40" s="5" t="n">
        <v>0</v>
      </c>
    </row>
    <row r="41" spans="1:5">
      <c r="A41" s="4" t="s">
        <v>764</v>
      </c>
      <c r="B41" s="5" t="n">
        <v>20678</v>
      </c>
      <c r="C41" s="5" t="n">
        <v>21412</v>
      </c>
    </row>
    <row r="42" spans="1:5">
      <c r="A42" s="4" t="s">
        <v>57</v>
      </c>
      <c r="B42" s="5" t="n">
        <v>0</v>
      </c>
      <c r="C42" s="5" t="n">
        <v>0</v>
      </c>
    </row>
    <row r="43" spans="1:5">
      <c r="A43" s="4" t="s">
        <v>765</v>
      </c>
      <c r="B43" s="5" t="n">
        <v>57</v>
      </c>
      <c r="C43" s="5" t="n">
        <v>52</v>
      </c>
    </row>
    <row r="44" spans="1:5">
      <c r="A44" s="4" t="s">
        <v>766</v>
      </c>
      <c r="B44" s="5" t="n">
        <v>-14751</v>
      </c>
      <c r="C44" s="5" t="n">
        <v>-14664</v>
      </c>
    </row>
    <row r="45" spans="1:5">
      <c r="A45" s="4" t="s">
        <v>48</v>
      </c>
      <c r="B45" s="5" t="n">
        <v>5984</v>
      </c>
      <c r="C45" s="5" t="n">
        <v>6800</v>
      </c>
    </row>
    <row r="46" spans="1:5">
      <c r="A46" s="4" t="s">
        <v>769</v>
      </c>
    </row>
    <row r="47" spans="1:5">
      <c r="A47" s="3" t="s">
        <v>756</v>
      </c>
    </row>
    <row r="48" spans="1:5">
      <c r="A48" s="4" t="s">
        <v>757</v>
      </c>
      <c r="B48" s="5" t="n">
        <v>0</v>
      </c>
      <c r="C48" s="5" t="n">
        <v>0</v>
      </c>
    </row>
    <row r="49" spans="1:5">
      <c r="A49" s="4" t="s">
        <v>758</v>
      </c>
      <c r="B49" s="5" t="n">
        <v>0</v>
      </c>
      <c r="C49" s="5" t="n">
        <v>0</v>
      </c>
    </row>
    <row r="50" spans="1:5">
      <c r="A50" s="4" t="s">
        <v>759</v>
      </c>
      <c r="B50" s="5" t="n">
        <v>-20678</v>
      </c>
      <c r="C50" s="5" t="n">
        <v>-21412</v>
      </c>
    </row>
    <row r="51" spans="1:5">
      <c r="A51" s="4" t="s">
        <v>760</v>
      </c>
      <c r="B51" s="5" t="n">
        <v>14751</v>
      </c>
      <c r="C51" s="5" t="n">
        <v>14664</v>
      </c>
    </row>
    <row r="52" spans="1:5">
      <c r="A52" s="4" t="s">
        <v>761</v>
      </c>
      <c r="B52" s="5" t="n">
        <v>0</v>
      </c>
      <c r="C52" s="5" t="n">
        <v>0</v>
      </c>
    </row>
    <row r="53" spans="1:5">
      <c r="A53" s="4" t="s">
        <v>48</v>
      </c>
      <c r="B53" s="5" t="n">
        <v>-5927</v>
      </c>
      <c r="C53" s="5" t="n">
        <v>-6748</v>
      </c>
    </row>
    <row r="54" spans="1:5">
      <c r="A54" s="3" t="s">
        <v>762</v>
      </c>
    </row>
    <row r="55" spans="1:5">
      <c r="A55" s="4" t="s">
        <v>763</v>
      </c>
      <c r="B55" s="5" t="n">
        <v>0</v>
      </c>
      <c r="C55" s="5" t="n">
        <v>0</v>
      </c>
    </row>
    <row r="56" spans="1:5">
      <c r="A56" s="4" t="s">
        <v>764</v>
      </c>
      <c r="B56" s="5" t="n">
        <v>-20678</v>
      </c>
      <c r="C56" s="5" t="n">
        <v>-21412</v>
      </c>
    </row>
    <row r="57" spans="1:5">
      <c r="A57" s="4" t="s">
        <v>57</v>
      </c>
      <c r="B57" s="5" t="n">
        <v>0</v>
      </c>
      <c r="C57" s="5" t="n">
        <v>0</v>
      </c>
    </row>
    <row r="58" spans="1:5">
      <c r="A58" s="4" t="s">
        <v>765</v>
      </c>
      <c r="B58" s="5" t="n">
        <v>0</v>
      </c>
      <c r="C58" s="5" t="n">
        <v>0</v>
      </c>
    </row>
    <row r="59" spans="1:5">
      <c r="A59" s="4" t="s">
        <v>766</v>
      </c>
      <c r="B59" s="5" t="n">
        <v>14751</v>
      </c>
      <c r="C59" s="5" t="n">
        <v>14664</v>
      </c>
    </row>
    <row r="60" spans="1:5">
      <c r="A60" s="4" t="s">
        <v>48</v>
      </c>
      <c r="B60" s="6" t="n">
        <v>-5927</v>
      </c>
      <c r="C60" s="6" t="n">
        <v>-67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2</v>
      </c>
      <c r="D2" s="2" t="s">
        <v>75</v>
      </c>
    </row>
    <row r="3" spans="1:4">
      <c r="A3" s="3" t="s">
        <v>771</v>
      </c>
    </row>
    <row r="4" spans="1:4">
      <c r="A4" s="4" t="s">
        <v>534</v>
      </c>
      <c r="B4" s="6" t="n">
        <v>178819</v>
      </c>
      <c r="C4" s="6" t="n">
        <v>207892</v>
      </c>
      <c r="D4" s="6" t="n">
        <v>472291</v>
      </c>
    </row>
    <row r="5" spans="1:4">
      <c r="A5" s="4" t="s">
        <v>772</v>
      </c>
      <c r="B5" s="5" t="n">
        <v>-235896</v>
      </c>
      <c r="C5" s="5" t="n">
        <v>-860014</v>
      </c>
      <c r="D5" s="5" t="n">
        <v>-515058</v>
      </c>
    </row>
    <row r="6" spans="1:4">
      <c r="A6" s="4" t="s">
        <v>773</v>
      </c>
      <c r="B6" s="5" t="n">
        <v>-42169</v>
      </c>
      <c r="C6" s="5" t="n">
        <v>-53890</v>
      </c>
      <c r="D6" s="5" t="n">
        <v>-53361</v>
      </c>
    </row>
    <row r="7" spans="1:4">
      <c r="A7" s="4" t="s">
        <v>774</v>
      </c>
      <c r="B7" s="5" t="n">
        <v>-71132</v>
      </c>
      <c r="C7" s="5" t="n">
        <v>41156</v>
      </c>
      <c r="D7" s="5" t="n">
        <v>129118</v>
      </c>
    </row>
    <row r="8" spans="1:4">
      <c r="A8" s="4" t="s">
        <v>775</v>
      </c>
      <c r="B8" s="5" t="n">
        <v>-170378</v>
      </c>
      <c r="C8" s="5" t="n">
        <v>-664856</v>
      </c>
      <c r="D8" s="5" t="n">
        <v>32990</v>
      </c>
    </row>
    <row r="9" spans="1:4">
      <c r="A9" s="4" t="s">
        <v>776</v>
      </c>
      <c r="B9" s="5" t="n">
        <v>0</v>
      </c>
      <c r="C9" s="5" t="n">
        <v>177085</v>
      </c>
      <c r="D9" s="5" t="n">
        <v>-17909</v>
      </c>
    </row>
    <row r="10" spans="1:4">
      <c r="A10" s="4" t="s">
        <v>777</v>
      </c>
      <c r="B10" s="5" t="n">
        <v>0</v>
      </c>
      <c r="C10" s="5" t="n">
        <v>0</v>
      </c>
      <c r="D10" s="5" t="n">
        <v>0</v>
      </c>
    </row>
    <row r="11" spans="1:4">
      <c r="A11" s="4" t="s">
        <v>101</v>
      </c>
      <c r="B11" s="5" t="n">
        <v>-170378</v>
      </c>
      <c r="C11" s="5" t="n">
        <v>-487771</v>
      </c>
      <c r="D11" s="5" t="n">
        <v>15081</v>
      </c>
    </row>
    <row r="12" spans="1:4">
      <c r="A12" s="4" t="s">
        <v>767</v>
      </c>
    </row>
    <row r="13" spans="1:4">
      <c r="A13" s="3" t="s">
        <v>771</v>
      </c>
    </row>
    <row r="14" spans="1:4">
      <c r="A14" s="4" t="s">
        <v>534</v>
      </c>
      <c r="B14" s="5" t="n">
        <v>178191</v>
      </c>
      <c r="C14" s="5" t="n">
        <v>207282</v>
      </c>
      <c r="D14" s="5" t="n">
        <v>472288</v>
      </c>
    </row>
    <row r="15" spans="1:4">
      <c r="A15" s="4" t="s">
        <v>772</v>
      </c>
      <c r="B15" s="5" t="n">
        <v>-235181</v>
      </c>
      <c r="C15" s="5" t="n">
        <v>-844577</v>
      </c>
      <c r="D15" s="5" t="n">
        <v>-514721</v>
      </c>
    </row>
    <row r="16" spans="1:4">
      <c r="A16" s="4" t="s">
        <v>773</v>
      </c>
      <c r="B16" s="5" t="n">
        <v>-42169</v>
      </c>
      <c r="C16" s="5" t="n">
        <v>-53890</v>
      </c>
      <c r="D16" s="5" t="n">
        <v>-53361</v>
      </c>
    </row>
    <row r="17" spans="1:4">
      <c r="A17" s="4" t="s">
        <v>774</v>
      </c>
      <c r="B17" s="5" t="n">
        <v>-71132</v>
      </c>
      <c r="C17" s="5" t="n">
        <v>41156</v>
      </c>
      <c r="D17" s="5" t="n">
        <v>129118</v>
      </c>
    </row>
    <row r="18" spans="1:4">
      <c r="A18" s="4" t="s">
        <v>775</v>
      </c>
      <c r="B18" s="5" t="n">
        <v>-170291</v>
      </c>
      <c r="C18" s="5" t="n">
        <v>-650029</v>
      </c>
      <c r="D18" s="5" t="n">
        <v>33324</v>
      </c>
    </row>
    <row r="19" spans="1:4">
      <c r="A19" s="4" t="s">
        <v>776</v>
      </c>
      <c r="B19" s="5" t="n">
        <v>0</v>
      </c>
      <c r="C19" s="5" t="n">
        <v>177085</v>
      </c>
      <c r="D19" s="5" t="n">
        <v>-17909</v>
      </c>
    </row>
    <row r="20" spans="1:4">
      <c r="A20" s="4" t="s">
        <v>777</v>
      </c>
      <c r="B20" s="5" t="n">
        <v>-87</v>
      </c>
      <c r="C20" s="5" t="n">
        <v>-14827</v>
      </c>
      <c r="D20" s="5" t="n">
        <v>-334</v>
      </c>
    </row>
    <row r="21" spans="1:4">
      <c r="A21" s="4" t="s">
        <v>101</v>
      </c>
      <c r="B21" s="5" t="n">
        <v>-170378</v>
      </c>
      <c r="C21" s="5" t="n">
        <v>-487771</v>
      </c>
      <c r="D21" s="5" t="n">
        <v>15081</v>
      </c>
    </row>
    <row r="22" spans="1:4">
      <c r="A22" s="4" t="s">
        <v>768</v>
      </c>
    </row>
    <row r="23" spans="1:4">
      <c r="A23" s="3" t="s">
        <v>771</v>
      </c>
    </row>
    <row r="24" spans="1:4">
      <c r="A24" s="4" t="s">
        <v>534</v>
      </c>
      <c r="B24" s="5" t="n">
        <v>628</v>
      </c>
      <c r="C24" s="5" t="n">
        <v>610</v>
      </c>
      <c r="D24" s="5" t="n">
        <v>3</v>
      </c>
    </row>
    <row r="25" spans="1:4">
      <c r="A25" s="4" t="s">
        <v>772</v>
      </c>
      <c r="B25" s="5" t="n">
        <v>-715</v>
      </c>
      <c r="C25" s="5" t="n">
        <v>-15437</v>
      </c>
      <c r="D25" s="5" t="n">
        <v>-337</v>
      </c>
    </row>
    <row r="26" spans="1:4">
      <c r="A26" s="4" t="s">
        <v>773</v>
      </c>
      <c r="B26" s="5" t="n">
        <v>0</v>
      </c>
      <c r="C26" s="5" t="n">
        <v>0</v>
      </c>
      <c r="D26" s="5" t="n">
        <v>0</v>
      </c>
    </row>
    <row r="27" spans="1:4">
      <c r="A27" s="4" t="s">
        <v>774</v>
      </c>
      <c r="B27" s="5" t="n">
        <v>0</v>
      </c>
      <c r="C27" s="5" t="n">
        <v>0</v>
      </c>
      <c r="D27" s="5" t="n">
        <v>0</v>
      </c>
    </row>
    <row r="28" spans="1:4">
      <c r="A28" s="4" t="s">
        <v>775</v>
      </c>
      <c r="B28" s="5" t="n">
        <v>-87</v>
      </c>
      <c r="C28" s="5" t="n">
        <v>-14827</v>
      </c>
      <c r="D28" s="5" t="n">
        <v>-334</v>
      </c>
    </row>
    <row r="29" spans="1:4">
      <c r="A29" s="4" t="s">
        <v>776</v>
      </c>
      <c r="B29" s="5" t="n">
        <v>0</v>
      </c>
      <c r="C29" s="5" t="n">
        <v>0</v>
      </c>
      <c r="D29" s="5" t="n">
        <v>0</v>
      </c>
    </row>
    <row r="30" spans="1:4">
      <c r="A30" s="4" t="s">
        <v>777</v>
      </c>
      <c r="B30" s="5" t="n">
        <v>0</v>
      </c>
      <c r="C30" s="5" t="n">
        <v>0</v>
      </c>
      <c r="D30" s="5" t="n">
        <v>0</v>
      </c>
    </row>
    <row r="31" spans="1:4">
      <c r="A31" s="4" t="s">
        <v>101</v>
      </c>
      <c r="B31" s="5" t="n">
        <v>-87</v>
      </c>
      <c r="C31" s="5" t="n">
        <v>-14827</v>
      </c>
      <c r="D31" s="5" t="n">
        <v>-334</v>
      </c>
    </row>
    <row r="32" spans="1:4">
      <c r="A32" s="4" t="s">
        <v>769</v>
      </c>
    </row>
    <row r="33" spans="1:4">
      <c r="A33" s="3" t="s">
        <v>771</v>
      </c>
    </row>
    <row r="34" spans="1:4">
      <c r="A34" s="4" t="s">
        <v>534</v>
      </c>
      <c r="B34" s="5" t="n">
        <v>0</v>
      </c>
      <c r="C34" s="5" t="n">
        <v>0</v>
      </c>
      <c r="D34" s="5" t="n">
        <v>0</v>
      </c>
    </row>
    <row r="35" spans="1:4">
      <c r="A35" s="4" t="s">
        <v>772</v>
      </c>
      <c r="B35" s="5" t="n">
        <v>0</v>
      </c>
      <c r="C35" s="5" t="n">
        <v>0</v>
      </c>
      <c r="D35" s="5" t="n">
        <v>0</v>
      </c>
    </row>
    <row r="36" spans="1:4">
      <c r="A36" s="4" t="s">
        <v>773</v>
      </c>
      <c r="B36" s="5" t="n">
        <v>0</v>
      </c>
      <c r="C36" s="5" t="n">
        <v>0</v>
      </c>
      <c r="D36" s="5" t="n">
        <v>0</v>
      </c>
    </row>
    <row r="37" spans="1:4">
      <c r="A37" s="4" t="s">
        <v>774</v>
      </c>
      <c r="B37" s="5" t="n">
        <v>0</v>
      </c>
      <c r="C37" s="5" t="n">
        <v>0</v>
      </c>
      <c r="D37" s="5" t="n">
        <v>0</v>
      </c>
    </row>
    <row r="38" spans="1:4">
      <c r="A38" s="4" t="s">
        <v>775</v>
      </c>
      <c r="B38" s="5" t="n">
        <v>0</v>
      </c>
      <c r="C38" s="5" t="n">
        <v>0</v>
      </c>
      <c r="D38" s="5" t="n">
        <v>0</v>
      </c>
    </row>
    <row r="39" spans="1:4">
      <c r="A39" s="4" t="s">
        <v>776</v>
      </c>
      <c r="B39" s="5" t="n">
        <v>0</v>
      </c>
      <c r="C39" s="5" t="n">
        <v>0</v>
      </c>
      <c r="D39" s="5" t="n">
        <v>0</v>
      </c>
    </row>
    <row r="40" spans="1:4">
      <c r="A40" s="4" t="s">
        <v>777</v>
      </c>
      <c r="B40" s="5" t="n">
        <v>87</v>
      </c>
      <c r="C40" s="5" t="n">
        <v>14827</v>
      </c>
      <c r="D40" s="5" t="n">
        <v>334</v>
      </c>
    </row>
    <row r="41" spans="1:4">
      <c r="A41" s="4" t="s">
        <v>101</v>
      </c>
      <c r="B41" s="6" t="n">
        <v>87</v>
      </c>
      <c r="C41" s="6" t="n">
        <v>14827</v>
      </c>
      <c r="D41" s="6" t="n">
        <v>3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2</v>
      </c>
      <c r="D2" s="2" t="s">
        <v>75</v>
      </c>
    </row>
    <row r="3" spans="1:4">
      <c r="A3" s="3" t="s">
        <v>771</v>
      </c>
    </row>
    <row r="4" spans="1:4">
      <c r="A4" s="4" t="s">
        <v>108</v>
      </c>
      <c r="B4" s="6" t="n">
        <v>-170378</v>
      </c>
      <c r="C4" s="6" t="n">
        <v>-487771</v>
      </c>
      <c r="D4" s="6" t="n">
        <v>15081</v>
      </c>
    </row>
    <row r="5" spans="1:4">
      <c r="A5" s="4" t="s">
        <v>110</v>
      </c>
      <c r="B5" s="5" t="n">
        <v>0</v>
      </c>
      <c r="C5" s="5" t="n">
        <v>0</v>
      </c>
      <c r="D5" s="5" t="n">
        <v>-669</v>
      </c>
    </row>
    <row r="6" spans="1:4">
      <c r="A6" s="4" t="s">
        <v>111</v>
      </c>
      <c r="B6" s="5" t="n">
        <v>0</v>
      </c>
      <c r="C6" s="5" t="n">
        <v>0</v>
      </c>
      <c r="D6" s="5" t="n">
        <v>-669</v>
      </c>
    </row>
    <row r="7" spans="1:4">
      <c r="A7" s="4" t="s">
        <v>112</v>
      </c>
      <c r="B7" s="5" t="n">
        <v>-170378</v>
      </c>
      <c r="C7" s="5" t="n">
        <v>-487771</v>
      </c>
      <c r="D7" s="5" t="n">
        <v>14412</v>
      </c>
    </row>
    <row r="8" spans="1:4">
      <c r="A8" s="4" t="s">
        <v>767</v>
      </c>
    </row>
    <row r="9" spans="1:4">
      <c r="A9" s="3" t="s">
        <v>771</v>
      </c>
    </row>
    <row r="10" spans="1:4">
      <c r="A10" s="4" t="s">
        <v>108</v>
      </c>
      <c r="B10" s="5" t="n">
        <v>-170378</v>
      </c>
      <c r="C10" s="5" t="n">
        <v>-487771</v>
      </c>
      <c r="D10" s="5" t="n">
        <v>15081</v>
      </c>
    </row>
    <row r="11" spans="1:4">
      <c r="A11" s="4" t="s">
        <v>110</v>
      </c>
      <c r="B11" s="5" t="n">
        <v>0</v>
      </c>
      <c r="C11" s="5" t="n">
        <v>0</v>
      </c>
      <c r="D11" s="5" t="n">
        <v>-669</v>
      </c>
    </row>
    <row r="12" spans="1:4">
      <c r="A12" s="4" t="s">
        <v>111</v>
      </c>
      <c r="B12" s="5" t="n">
        <v>0</v>
      </c>
      <c r="C12" s="5" t="n">
        <v>0</v>
      </c>
      <c r="D12" s="5" t="n">
        <v>-669</v>
      </c>
    </row>
    <row r="13" spans="1:4">
      <c r="A13" s="4" t="s">
        <v>112</v>
      </c>
      <c r="B13" s="5" t="n">
        <v>-170378</v>
      </c>
      <c r="C13" s="5" t="n">
        <v>-487771</v>
      </c>
      <c r="D13" s="5" t="n">
        <v>14412</v>
      </c>
    </row>
    <row r="14" spans="1:4">
      <c r="A14" s="4" t="s">
        <v>768</v>
      </c>
    </row>
    <row r="15" spans="1:4">
      <c r="A15" s="3" t="s">
        <v>771</v>
      </c>
    </row>
    <row r="16" spans="1:4">
      <c r="A16" s="4" t="s">
        <v>108</v>
      </c>
      <c r="B16" s="5" t="n">
        <v>-87</v>
      </c>
      <c r="C16" s="5" t="n">
        <v>-14827</v>
      </c>
      <c r="D16" s="5" t="n">
        <v>-334</v>
      </c>
    </row>
    <row r="17" spans="1:4">
      <c r="A17" s="4" t="s">
        <v>110</v>
      </c>
      <c r="B17" s="5" t="n">
        <v>0</v>
      </c>
      <c r="C17" s="5" t="n">
        <v>0</v>
      </c>
      <c r="D17" s="5" t="n">
        <v>0</v>
      </c>
    </row>
    <row r="18" spans="1:4">
      <c r="A18" s="4" t="s">
        <v>111</v>
      </c>
      <c r="B18" s="5" t="n">
        <v>0</v>
      </c>
      <c r="C18" s="5" t="n">
        <v>0</v>
      </c>
      <c r="D18" s="5" t="n">
        <v>0</v>
      </c>
    </row>
    <row r="19" spans="1:4">
      <c r="A19" s="4" t="s">
        <v>112</v>
      </c>
      <c r="B19" s="5" t="n">
        <v>-87</v>
      </c>
      <c r="C19" s="5" t="n">
        <v>-14827</v>
      </c>
      <c r="D19" s="5" t="n">
        <v>-334</v>
      </c>
    </row>
    <row r="20" spans="1:4">
      <c r="A20" s="4" t="s">
        <v>769</v>
      </c>
    </row>
    <row r="21" spans="1:4">
      <c r="A21" s="3" t="s">
        <v>771</v>
      </c>
    </row>
    <row r="22" spans="1:4">
      <c r="A22" s="4" t="s">
        <v>108</v>
      </c>
      <c r="B22" s="5" t="n">
        <v>87</v>
      </c>
      <c r="C22" s="5" t="n">
        <v>14827</v>
      </c>
      <c r="D22" s="5" t="n">
        <v>334</v>
      </c>
    </row>
    <row r="23" spans="1:4">
      <c r="A23" s="4" t="s">
        <v>110</v>
      </c>
      <c r="B23" s="5" t="n">
        <v>0</v>
      </c>
      <c r="C23" s="5" t="n">
        <v>0</v>
      </c>
      <c r="D23" s="5" t="n">
        <v>0</v>
      </c>
    </row>
    <row r="24" spans="1:4">
      <c r="A24" s="4" t="s">
        <v>111</v>
      </c>
      <c r="B24" s="5" t="n">
        <v>0</v>
      </c>
      <c r="C24" s="5" t="n">
        <v>0</v>
      </c>
      <c r="D24" s="5" t="n">
        <v>0</v>
      </c>
    </row>
    <row r="25" spans="1:4">
      <c r="A25" s="4" t="s">
        <v>112</v>
      </c>
      <c r="B25" s="6" t="n">
        <v>87</v>
      </c>
      <c r="C25" s="6" t="n">
        <v>14827</v>
      </c>
      <c r="D25" s="6" t="n">
        <v>33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75</v>
      </c>
    </row>
    <row r="3" spans="1:4">
      <c r="A3" s="3" t="s">
        <v>771</v>
      </c>
    </row>
    <row r="4" spans="1:4">
      <c r="A4" s="4" t="s">
        <v>780</v>
      </c>
      <c r="B4" s="6" t="n">
        <v>121736</v>
      </c>
      <c r="C4" s="6" t="n">
        <v>193678</v>
      </c>
      <c r="D4" s="6" t="n">
        <v>261717</v>
      </c>
    </row>
    <row r="5" spans="1:4">
      <c r="A5" s="3" t="s">
        <v>781</v>
      </c>
    </row>
    <row r="6" spans="1:4">
      <c r="A6" s="4" t="s">
        <v>127</v>
      </c>
      <c r="B6" s="5" t="n">
        <v>-106870</v>
      </c>
      <c r="C6" s="5" t="n">
        <v>-324534</v>
      </c>
      <c r="D6" s="5" t="n">
        <v>-580943</v>
      </c>
    </row>
    <row r="7" spans="1:4">
      <c r="A7" s="4" t="s">
        <v>782</v>
      </c>
      <c r="B7" s="5" t="n">
        <v>-1195</v>
      </c>
      <c r="C7" s="5" t="n">
        <v>-1223</v>
      </c>
      <c r="D7" s="5" t="n">
        <v>-3658</v>
      </c>
    </row>
    <row r="8" spans="1:4">
      <c r="A8" s="4" t="s">
        <v>129</v>
      </c>
      <c r="B8" s="5" t="n">
        <v>24927</v>
      </c>
      <c r="C8" s="5" t="n">
        <v>123122</v>
      </c>
      <c r="D8" s="5" t="n">
        <v>555296</v>
      </c>
    </row>
    <row r="9" spans="1:4">
      <c r="A9" s="4" t="s">
        <v>130</v>
      </c>
      <c r="B9" s="5" t="n">
        <v>0</v>
      </c>
      <c r="C9" s="5" t="n">
        <v>-114883</v>
      </c>
      <c r="D9" s="5" t="n">
        <v>0</v>
      </c>
    </row>
    <row r="10" spans="1:4">
      <c r="A10" s="4" t="s">
        <v>131</v>
      </c>
      <c r="B10" s="5" t="n">
        <v>0</v>
      </c>
      <c r="C10" s="5" t="n">
        <v>115000</v>
      </c>
      <c r="D10" s="5" t="n">
        <v>0</v>
      </c>
    </row>
    <row r="11" spans="1:4">
      <c r="A11" s="4" t="s">
        <v>783</v>
      </c>
      <c r="B11" s="5" t="n">
        <v>0</v>
      </c>
      <c r="C11" s="5" t="n">
        <v>0</v>
      </c>
      <c r="D11" s="5" t="n">
        <v>0</v>
      </c>
    </row>
    <row r="12" spans="1:4">
      <c r="A12" s="3" t="s">
        <v>784</v>
      </c>
    </row>
    <row r="13" spans="1:4">
      <c r="A13" s="4" t="s">
        <v>134</v>
      </c>
      <c r="D13" s="5" t="n">
        <v>165000</v>
      </c>
    </row>
    <row r="14" spans="1:4">
      <c r="A14" s="4" t="s">
        <v>135</v>
      </c>
      <c r="B14" s="5" t="n">
        <v>-440</v>
      </c>
      <c r="C14" s="5" t="n">
        <v>-25191</v>
      </c>
      <c r="D14" s="5" t="n">
        <v>-283546</v>
      </c>
    </row>
    <row r="15" spans="1:4">
      <c r="A15" s="4" t="s">
        <v>137</v>
      </c>
      <c r="B15" s="5" t="n">
        <v>110003</v>
      </c>
      <c r="C15" s="5" t="n">
        <v>0</v>
      </c>
      <c r="D15" s="5" t="n">
        <v>0</v>
      </c>
    </row>
    <row r="16" spans="1:4">
      <c r="A16" s="4" t="s">
        <v>783</v>
      </c>
      <c r="B16" s="5" t="n">
        <v>0</v>
      </c>
      <c r="C16" s="5" t="n">
        <v>0</v>
      </c>
      <c r="D16" s="5" t="n">
        <v>0</v>
      </c>
    </row>
    <row r="17" spans="1:4">
      <c r="A17" s="4" t="s">
        <v>785</v>
      </c>
      <c r="B17" s="5" t="n">
        <v>-1156</v>
      </c>
      <c r="C17" s="5" t="n">
        <v>-3037</v>
      </c>
      <c r="D17" s="5" t="n">
        <v>-2557</v>
      </c>
    </row>
    <row r="18" spans="1:4">
      <c r="A18" s="4" t="s">
        <v>140</v>
      </c>
      <c r="B18" s="5" t="n">
        <v>147005</v>
      </c>
      <c r="C18" s="5" t="n">
        <v>-37068</v>
      </c>
      <c r="D18" s="5" t="n">
        <v>111309</v>
      </c>
    </row>
    <row r="19" spans="1:4">
      <c r="A19" s="4" t="s">
        <v>141</v>
      </c>
      <c r="B19" s="5" t="n">
        <v>128836</v>
      </c>
      <c r="C19" s="5" t="n">
        <v>165904</v>
      </c>
      <c r="D19" s="5" t="n">
        <v>54595</v>
      </c>
    </row>
    <row r="20" spans="1:4">
      <c r="A20" s="4" t="s">
        <v>142</v>
      </c>
      <c r="B20" s="5" t="n">
        <v>275841</v>
      </c>
      <c r="C20" s="5" t="n">
        <v>128836</v>
      </c>
      <c r="D20" s="5" t="n">
        <v>165904</v>
      </c>
    </row>
    <row r="21" spans="1:4">
      <c r="A21" s="4" t="s">
        <v>767</v>
      </c>
    </row>
    <row r="22" spans="1:4">
      <c r="A22" s="3" t="s">
        <v>771</v>
      </c>
    </row>
    <row r="23" spans="1:4">
      <c r="A23" s="4" t="s">
        <v>780</v>
      </c>
      <c r="B23" s="5" t="n">
        <v>121109</v>
      </c>
      <c r="C23" s="5" t="n">
        <v>193329</v>
      </c>
      <c r="D23" s="5" t="n">
        <v>261704</v>
      </c>
    </row>
    <row r="24" spans="1:4">
      <c r="A24" s="3" t="s">
        <v>781</v>
      </c>
    </row>
    <row r="25" spans="1:4">
      <c r="A25" s="4" t="s">
        <v>127</v>
      </c>
      <c r="B25" s="5" t="n">
        <v>-106852</v>
      </c>
      <c r="C25" s="5" t="n">
        <v>-325613</v>
      </c>
      <c r="D25" s="5" t="n">
        <v>-571215</v>
      </c>
    </row>
    <row r="26" spans="1:4">
      <c r="A26" s="4" t="s">
        <v>782</v>
      </c>
      <c r="B26" s="5" t="n">
        <v>-1195</v>
      </c>
      <c r="C26" s="5" t="n">
        <v>-1223</v>
      </c>
      <c r="D26" s="5" t="n">
        <v>-3658</v>
      </c>
    </row>
    <row r="27" spans="1:4">
      <c r="A27" s="4" t="s">
        <v>129</v>
      </c>
      <c r="B27" s="5" t="n">
        <v>24802</v>
      </c>
      <c r="C27" s="5" t="n">
        <v>123122</v>
      </c>
      <c r="D27" s="5" t="n">
        <v>553477</v>
      </c>
    </row>
    <row r="28" spans="1:4">
      <c r="A28" s="4" t="s">
        <v>130</v>
      </c>
      <c r="C28" s="5" t="n">
        <v>-114883</v>
      </c>
    </row>
    <row r="29" spans="1:4">
      <c r="A29" s="4" t="s">
        <v>131</v>
      </c>
      <c r="C29" s="5" t="n">
        <v>115000</v>
      </c>
    </row>
    <row r="30" spans="1:4">
      <c r="A30" s="4" t="s">
        <v>783</v>
      </c>
      <c r="B30" s="5" t="n">
        <v>734</v>
      </c>
      <c r="C30" s="5" t="n">
        <v>1428</v>
      </c>
      <c r="D30" s="5" t="n">
        <v>-7896</v>
      </c>
    </row>
    <row r="31" spans="1:4">
      <c r="A31" s="3" t="s">
        <v>784</v>
      </c>
    </row>
    <row r="32" spans="1:4">
      <c r="A32" s="4" t="s">
        <v>134</v>
      </c>
      <c r="D32" s="5" t="n">
        <v>165000</v>
      </c>
    </row>
    <row r="33" spans="1:4">
      <c r="A33" s="4" t="s">
        <v>135</v>
      </c>
      <c r="B33" s="5" t="n">
        <v>-440</v>
      </c>
      <c r="C33" s="5" t="n">
        <v>-25191</v>
      </c>
      <c r="D33" s="5" t="n">
        <v>-283546</v>
      </c>
    </row>
    <row r="34" spans="1:4">
      <c r="A34" s="4" t="s">
        <v>137</v>
      </c>
      <c r="B34" s="5" t="n">
        <v>110003</v>
      </c>
    </row>
    <row r="35" spans="1:4">
      <c r="A35" s="4" t="s">
        <v>783</v>
      </c>
      <c r="B35" s="5" t="n">
        <v>0</v>
      </c>
      <c r="C35" s="5" t="n">
        <v>0</v>
      </c>
      <c r="D35" s="5" t="n">
        <v>0</v>
      </c>
    </row>
    <row r="36" spans="1:4">
      <c r="A36" s="4" t="s">
        <v>785</v>
      </c>
      <c r="B36" s="5" t="n">
        <v>-1156</v>
      </c>
      <c r="C36" s="5" t="n">
        <v>-3037</v>
      </c>
      <c r="D36" s="5" t="n">
        <v>-2557</v>
      </c>
    </row>
    <row r="37" spans="1:4">
      <c r="A37" s="4" t="s">
        <v>140</v>
      </c>
      <c r="B37" s="5" t="n">
        <v>147005</v>
      </c>
      <c r="C37" s="5" t="n">
        <v>-37068</v>
      </c>
      <c r="D37" s="5" t="n">
        <v>111309</v>
      </c>
    </row>
    <row r="38" spans="1:4">
      <c r="A38" s="4" t="s">
        <v>141</v>
      </c>
      <c r="B38" s="5" t="n">
        <v>128836</v>
      </c>
      <c r="C38" s="5" t="n">
        <v>165904</v>
      </c>
      <c r="D38" s="5" t="n">
        <v>54595</v>
      </c>
    </row>
    <row r="39" spans="1:4">
      <c r="A39" s="4" t="s">
        <v>142</v>
      </c>
      <c r="B39" s="5" t="n">
        <v>275841</v>
      </c>
      <c r="C39" s="5" t="n">
        <v>128836</v>
      </c>
      <c r="D39" s="5" t="n">
        <v>165904</v>
      </c>
    </row>
    <row r="40" spans="1:4">
      <c r="A40" s="4" t="s">
        <v>768</v>
      </c>
    </row>
    <row r="41" spans="1:4">
      <c r="A41" s="3" t="s">
        <v>771</v>
      </c>
    </row>
    <row r="42" spans="1:4">
      <c r="A42" s="4" t="s">
        <v>780</v>
      </c>
      <c r="B42" s="5" t="n">
        <v>627</v>
      </c>
      <c r="C42" s="5" t="n">
        <v>349</v>
      </c>
      <c r="D42" s="5" t="n">
        <v>13</v>
      </c>
    </row>
    <row r="43" spans="1:4">
      <c r="A43" s="3" t="s">
        <v>781</v>
      </c>
    </row>
    <row r="44" spans="1:4">
      <c r="A44" s="4" t="s">
        <v>127</v>
      </c>
      <c r="B44" s="5" t="n">
        <v>-18</v>
      </c>
      <c r="C44" s="5" t="n">
        <v>1079</v>
      </c>
      <c r="D44" s="5" t="n">
        <v>-9728</v>
      </c>
    </row>
    <row r="45" spans="1:4">
      <c r="A45" s="4" t="s">
        <v>782</v>
      </c>
      <c r="B45" s="5" t="n">
        <v>0</v>
      </c>
      <c r="C45" s="5" t="n">
        <v>0</v>
      </c>
      <c r="D45" s="5" t="n">
        <v>0</v>
      </c>
    </row>
    <row r="46" spans="1:4">
      <c r="A46" s="4" t="s">
        <v>129</v>
      </c>
      <c r="B46" s="5" t="n">
        <v>125</v>
      </c>
      <c r="C46" s="5" t="n">
        <v>0</v>
      </c>
      <c r="D46" s="5" t="n">
        <v>1819</v>
      </c>
    </row>
    <row r="47" spans="1:4">
      <c r="A47" s="4" t="s">
        <v>130</v>
      </c>
      <c r="C47" s="5" t="n">
        <v>0</v>
      </c>
    </row>
    <row r="48" spans="1:4">
      <c r="A48" s="4" t="s">
        <v>131</v>
      </c>
      <c r="C48" s="5" t="n">
        <v>0</v>
      </c>
    </row>
    <row r="49" spans="1:4">
      <c r="A49" s="4" t="s">
        <v>783</v>
      </c>
      <c r="B49" s="5" t="n">
        <v>0</v>
      </c>
      <c r="C49" s="5" t="n">
        <v>0</v>
      </c>
      <c r="D49" s="5" t="n">
        <v>0</v>
      </c>
    </row>
    <row r="50" spans="1:4">
      <c r="A50" s="3" t="s">
        <v>784</v>
      </c>
    </row>
    <row r="51" spans="1:4">
      <c r="A51" s="4" t="s">
        <v>134</v>
      </c>
      <c r="D51" s="5" t="n">
        <v>0</v>
      </c>
    </row>
    <row r="52" spans="1:4">
      <c r="A52" s="4" t="s">
        <v>135</v>
      </c>
      <c r="B52" s="5" t="n">
        <v>0</v>
      </c>
      <c r="C52" s="5" t="n">
        <v>0</v>
      </c>
      <c r="D52" s="5" t="n">
        <v>0</v>
      </c>
    </row>
    <row r="53" spans="1:4">
      <c r="A53" s="4" t="s">
        <v>137</v>
      </c>
      <c r="B53" s="5" t="n">
        <v>0</v>
      </c>
    </row>
    <row r="54" spans="1:4">
      <c r="A54" s="4" t="s">
        <v>783</v>
      </c>
      <c r="B54" s="5" t="n">
        <v>-734</v>
      </c>
      <c r="C54" s="5" t="n">
        <v>-1428</v>
      </c>
      <c r="D54" s="5" t="n">
        <v>7896</v>
      </c>
    </row>
    <row r="55" spans="1:4">
      <c r="A55" s="4" t="s">
        <v>785</v>
      </c>
      <c r="B55" s="5" t="n">
        <v>0</v>
      </c>
      <c r="C55" s="5" t="n">
        <v>0</v>
      </c>
      <c r="D55" s="5" t="n">
        <v>0</v>
      </c>
    </row>
    <row r="56" spans="1:4">
      <c r="A56" s="4" t="s">
        <v>140</v>
      </c>
      <c r="B56" s="5" t="n">
        <v>0</v>
      </c>
      <c r="C56" s="5" t="n">
        <v>0</v>
      </c>
      <c r="D56" s="5" t="n">
        <v>0</v>
      </c>
    </row>
    <row r="57" spans="1:4">
      <c r="A57" s="4" t="s">
        <v>141</v>
      </c>
      <c r="B57" s="5" t="n">
        <v>0</v>
      </c>
      <c r="C57" s="5" t="n">
        <v>0</v>
      </c>
      <c r="D57" s="5" t="n">
        <v>0</v>
      </c>
    </row>
    <row r="58" spans="1:4">
      <c r="A58" s="4" t="s">
        <v>142</v>
      </c>
      <c r="B58" s="5" t="n">
        <v>0</v>
      </c>
      <c r="C58" s="5" t="n">
        <v>0</v>
      </c>
      <c r="D58" s="5" t="n">
        <v>0</v>
      </c>
    </row>
    <row r="59" spans="1:4">
      <c r="A59" s="4" t="s">
        <v>769</v>
      </c>
    </row>
    <row r="60" spans="1:4">
      <c r="A60" s="3" t="s">
        <v>771</v>
      </c>
    </row>
    <row r="61" spans="1:4">
      <c r="A61" s="4" t="s">
        <v>780</v>
      </c>
      <c r="B61" s="5" t="n">
        <v>0</v>
      </c>
      <c r="C61" s="5" t="n">
        <v>0</v>
      </c>
      <c r="D61" s="5" t="n">
        <v>0</v>
      </c>
    </row>
    <row r="62" spans="1:4">
      <c r="A62" s="3" t="s">
        <v>781</v>
      </c>
    </row>
    <row r="63" spans="1:4">
      <c r="A63" s="4" t="s">
        <v>127</v>
      </c>
      <c r="B63" s="5" t="n">
        <v>0</v>
      </c>
      <c r="C63" s="5" t="n">
        <v>0</v>
      </c>
      <c r="D63" s="5" t="n">
        <v>0</v>
      </c>
    </row>
    <row r="64" spans="1:4">
      <c r="A64" s="4" t="s">
        <v>782</v>
      </c>
      <c r="B64" s="5" t="n">
        <v>0</v>
      </c>
      <c r="C64" s="5" t="n">
        <v>0</v>
      </c>
      <c r="D64" s="5" t="n">
        <v>0</v>
      </c>
    </row>
    <row r="65" spans="1:4">
      <c r="A65" s="4" t="s">
        <v>129</v>
      </c>
      <c r="B65" s="5" t="n">
        <v>0</v>
      </c>
      <c r="C65" s="5" t="n">
        <v>0</v>
      </c>
      <c r="D65" s="5" t="n">
        <v>0</v>
      </c>
    </row>
    <row r="66" spans="1:4">
      <c r="A66" s="4" t="s">
        <v>130</v>
      </c>
      <c r="C66" s="5" t="n">
        <v>0</v>
      </c>
    </row>
    <row r="67" spans="1:4">
      <c r="A67" s="4" t="s">
        <v>131</v>
      </c>
      <c r="C67" s="5" t="n">
        <v>0</v>
      </c>
    </row>
    <row r="68" spans="1:4">
      <c r="A68" s="4" t="s">
        <v>783</v>
      </c>
      <c r="B68" s="5" t="n">
        <v>-734</v>
      </c>
      <c r="C68" s="5" t="n">
        <v>-1428</v>
      </c>
      <c r="D68" s="5" t="n">
        <v>7896</v>
      </c>
    </row>
    <row r="69" spans="1:4">
      <c r="A69" s="3" t="s">
        <v>784</v>
      </c>
    </row>
    <row r="70" spans="1:4">
      <c r="A70" s="4" t="s">
        <v>134</v>
      </c>
      <c r="D70" s="5" t="n">
        <v>0</v>
      </c>
    </row>
    <row r="71" spans="1:4">
      <c r="A71" s="4" t="s">
        <v>135</v>
      </c>
      <c r="B71" s="5" t="n">
        <v>0</v>
      </c>
      <c r="C71" s="5" t="n">
        <v>0</v>
      </c>
      <c r="D71" s="5" t="n">
        <v>0</v>
      </c>
    </row>
    <row r="72" spans="1:4">
      <c r="A72" s="4" t="s">
        <v>137</v>
      </c>
      <c r="B72" s="5" t="n">
        <v>0</v>
      </c>
    </row>
    <row r="73" spans="1:4">
      <c r="A73" s="4" t="s">
        <v>783</v>
      </c>
      <c r="B73" s="5" t="n">
        <v>734</v>
      </c>
      <c r="C73" s="5" t="n">
        <v>1428</v>
      </c>
      <c r="D73" s="5" t="n">
        <v>-7896</v>
      </c>
    </row>
    <row r="74" spans="1:4">
      <c r="A74" s="4" t="s">
        <v>785</v>
      </c>
      <c r="B74" s="5" t="n">
        <v>0</v>
      </c>
      <c r="C74" s="5" t="n">
        <v>0</v>
      </c>
      <c r="D74" s="5" t="n">
        <v>0</v>
      </c>
    </row>
    <row r="75" spans="1:4">
      <c r="A75" s="4" t="s">
        <v>140</v>
      </c>
      <c r="B75" s="5" t="n">
        <v>0</v>
      </c>
      <c r="C75" s="5" t="n">
        <v>0</v>
      </c>
      <c r="D75" s="5" t="n">
        <v>0</v>
      </c>
    </row>
    <row r="76" spans="1:4">
      <c r="A76" s="4" t="s">
        <v>141</v>
      </c>
      <c r="B76" s="5" t="n">
        <v>0</v>
      </c>
      <c r="C76" s="5" t="n">
        <v>0</v>
      </c>
      <c r="D76" s="5" t="n">
        <v>0</v>
      </c>
    </row>
    <row r="77" spans="1:4">
      <c r="A77" s="4" t="s">
        <v>142</v>
      </c>
      <c r="B77" s="6" t="n">
        <v>0</v>
      </c>
      <c r="C77" s="6" t="n">
        <v>0</v>
      </c>
      <c r="D77"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61</v>
      </c>
      <c r="B1" s="2" t="s">
        <v>1</v>
      </c>
    </row>
    <row r="2" spans="1:2">
      <c r="B2" s="2" t="s">
        <v>162</v>
      </c>
    </row>
    <row r="3" spans="1:2">
      <c r="A3" s="3" t="s">
        <v>163</v>
      </c>
    </row>
    <row r="4" spans="1:2">
      <c r="A4" s="4" t="s">
        <v>164</v>
      </c>
      <c r="B4" s="6" t="n">
        <v>4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7:13:25Z</dcterms:created>
  <dcterms:modified xmlns:dcterms="http://purl.org/dc/terms/" xmlns:xsi="http://www.w3.org/2001/XMLSchema-instance" xsi:type="dcterms:W3CDTF">2017-03-02T17:13:25Z</dcterms:modified>
</cp:coreProperties>
</file>